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ecurities Available for Sale" sheetId="11" state="visible" r:id="rId11"/>
    <sheet xmlns:r="http://schemas.openxmlformats.org/officeDocument/2006/relationships" name="Loans Receivable" sheetId="12" state="visible" r:id="rId12"/>
    <sheet xmlns:r="http://schemas.openxmlformats.org/officeDocument/2006/relationships" name="Real Estate Owned" sheetId="13" state="visible" r:id="rId13"/>
    <sheet xmlns:r="http://schemas.openxmlformats.org/officeDocument/2006/relationships" name="Mortgage Servicing Rights" sheetId="14" state="visible" r:id="rId14"/>
    <sheet xmlns:r="http://schemas.openxmlformats.org/officeDocument/2006/relationships" name="Deposits" sheetId="15" state="visible" r:id="rId15"/>
    <sheet xmlns:r="http://schemas.openxmlformats.org/officeDocument/2006/relationships" name="Borrowings" sheetId="16" state="visible" r:id="rId16"/>
    <sheet xmlns:r="http://schemas.openxmlformats.org/officeDocument/2006/relationships" name="Regulatory Capital" sheetId="17" state="visible" r:id="rId17"/>
    <sheet xmlns:r="http://schemas.openxmlformats.org/officeDocument/2006/relationships" name="Income Taxes" sheetId="18" state="visible" r:id="rId18"/>
    <sheet xmlns:r="http://schemas.openxmlformats.org/officeDocument/2006/relationships" name="Offsetting of Assets and Liabil" sheetId="19" state="visible" r:id="rId19"/>
    <sheet xmlns:r="http://schemas.openxmlformats.org/officeDocument/2006/relationships" name="Commitments, Off-Balance Sheet " sheetId="20" state="visible" r:id="rId20"/>
    <sheet xmlns:r="http://schemas.openxmlformats.org/officeDocument/2006/relationships" name="Derivative Financial Instrument" sheetId="21" state="visible" r:id="rId21"/>
    <sheet xmlns:r="http://schemas.openxmlformats.org/officeDocument/2006/relationships" name="Earnings Per Share" sheetId="22" state="visible" r:id="rId22"/>
    <sheet xmlns:r="http://schemas.openxmlformats.org/officeDocument/2006/relationships" name="Fair Value Measurements" sheetId="23" state="visible" r:id="rId23"/>
    <sheet xmlns:r="http://schemas.openxmlformats.org/officeDocument/2006/relationships" name="Segment Reporting" sheetId="24" state="visible" r:id="rId24"/>
    <sheet xmlns:r="http://schemas.openxmlformats.org/officeDocument/2006/relationships" name="Leases" sheetId="25" state="visible" r:id="rId25"/>
    <sheet xmlns:r="http://schemas.openxmlformats.org/officeDocument/2006/relationships" name="Basis of Presentation (Policies" sheetId="26" state="visible" r:id="rId26"/>
    <sheet xmlns:r="http://schemas.openxmlformats.org/officeDocument/2006/relationships" name="Securities Available for Sale (" sheetId="27" state="visible" r:id="rId27"/>
    <sheet xmlns:r="http://schemas.openxmlformats.org/officeDocument/2006/relationships" name="Derivative Financial Instrume_2" sheetId="28" state="visible" r:id="rId28"/>
    <sheet xmlns:r="http://schemas.openxmlformats.org/officeDocument/2006/relationships" name="Securities Available for Sale_2" sheetId="29" state="visible" r:id="rId29"/>
    <sheet xmlns:r="http://schemas.openxmlformats.org/officeDocument/2006/relationships" name="Loans Receivable (Tables)" sheetId="30" state="visible" r:id="rId30"/>
    <sheet xmlns:r="http://schemas.openxmlformats.org/officeDocument/2006/relationships" name="Real Estate Owned (Tables)" sheetId="31" state="visible" r:id="rId31"/>
    <sheet xmlns:r="http://schemas.openxmlformats.org/officeDocument/2006/relationships" name="Mortgage Servicing Rights (Tabl" sheetId="32" state="visible" r:id="rId32"/>
    <sheet xmlns:r="http://schemas.openxmlformats.org/officeDocument/2006/relationships" name="Deposits (Tables)" sheetId="33" state="visible" r:id="rId33"/>
    <sheet xmlns:r="http://schemas.openxmlformats.org/officeDocument/2006/relationships" name="Borrowings (Tables)" sheetId="34" state="visible" r:id="rId34"/>
    <sheet xmlns:r="http://schemas.openxmlformats.org/officeDocument/2006/relationships" name="Regulatory Capital (Tables)" sheetId="35" state="visible" r:id="rId35"/>
    <sheet xmlns:r="http://schemas.openxmlformats.org/officeDocument/2006/relationships" name="Offsetting of Assets and Liab_2" sheetId="36" state="visible" r:id="rId36"/>
    <sheet xmlns:r="http://schemas.openxmlformats.org/officeDocument/2006/relationships" name="Commitments, Off-Balance Shee_2" sheetId="37" state="visible" r:id="rId37"/>
    <sheet xmlns:r="http://schemas.openxmlformats.org/officeDocument/2006/relationships" name="Earnings Per Share (Tables)" sheetId="38" state="visible" r:id="rId38"/>
    <sheet xmlns:r="http://schemas.openxmlformats.org/officeDocument/2006/relationships" name="Fair Value Measurements (Tables" sheetId="39" state="visible" r:id="rId39"/>
    <sheet xmlns:r="http://schemas.openxmlformats.org/officeDocument/2006/relationships" name="Segment Reporting (Tables)" sheetId="40" state="visible" r:id="rId40"/>
    <sheet xmlns:r="http://schemas.openxmlformats.org/officeDocument/2006/relationships" name="Leases (Tables)" sheetId="41" state="visible" r:id="rId41"/>
    <sheet xmlns:r="http://schemas.openxmlformats.org/officeDocument/2006/relationships" name="Securities Available for Sale_3" sheetId="42" state="visible" r:id="rId42"/>
    <sheet xmlns:r="http://schemas.openxmlformats.org/officeDocument/2006/relationships" name="Loans Receivable, Part I (Detai" sheetId="43" state="visible" r:id="rId43"/>
    <sheet xmlns:r="http://schemas.openxmlformats.org/officeDocument/2006/relationships" name="Loans Receivable, Part II (Deta" sheetId="44" state="visible" r:id="rId44"/>
    <sheet xmlns:r="http://schemas.openxmlformats.org/officeDocument/2006/relationships" name="Loans Receivable, Part III (Det" sheetId="45" state="visible" r:id="rId45"/>
    <sheet xmlns:r="http://schemas.openxmlformats.org/officeDocument/2006/relationships" name="Loans Receivable, Part IV (Deta" sheetId="46" state="visible" r:id="rId46"/>
    <sheet xmlns:r="http://schemas.openxmlformats.org/officeDocument/2006/relationships" name="Loans Receivable, Part V (Detai" sheetId="47" state="visible" r:id="rId47"/>
    <sheet xmlns:r="http://schemas.openxmlformats.org/officeDocument/2006/relationships" name="Real Estate Owned (Details)" sheetId="48" state="visible" r:id="rId48"/>
    <sheet xmlns:r="http://schemas.openxmlformats.org/officeDocument/2006/relationships" name="Mortgage Servicing Rights (Deta" sheetId="49" state="visible" r:id="rId49"/>
    <sheet xmlns:r="http://schemas.openxmlformats.org/officeDocument/2006/relationships" name="Deposits (Details)" sheetId="50" state="visible" r:id="rId50"/>
    <sheet xmlns:r="http://schemas.openxmlformats.org/officeDocument/2006/relationships" name="Borrowings (Details)" sheetId="51" state="visible" r:id="rId51"/>
    <sheet xmlns:r="http://schemas.openxmlformats.org/officeDocument/2006/relationships" name="Regulatory Capital (Details)" sheetId="52" state="visible" r:id="rId52"/>
    <sheet xmlns:r="http://schemas.openxmlformats.org/officeDocument/2006/relationships" name="Income Taxes (Details)" sheetId="53" state="visible" r:id="rId53"/>
    <sheet xmlns:r="http://schemas.openxmlformats.org/officeDocument/2006/relationships" name="Offsetting of Assets and Liab_3" sheetId="54" state="visible" r:id="rId54"/>
    <sheet xmlns:r="http://schemas.openxmlformats.org/officeDocument/2006/relationships" name="Commitments, Off-Balance Shee_3" sheetId="55" state="visible" r:id="rId55"/>
    <sheet xmlns:r="http://schemas.openxmlformats.org/officeDocument/2006/relationships" name="Derivative Financial Instrume_3" sheetId="56" state="visible" r:id="rId56"/>
    <sheet xmlns:r="http://schemas.openxmlformats.org/officeDocument/2006/relationships" name="Earnings Per Share (Details)" sheetId="57" state="visible" r:id="rId57"/>
    <sheet xmlns:r="http://schemas.openxmlformats.org/officeDocument/2006/relationships" name="Fair Value Measurements, Fair V" sheetId="58" state="visible" r:id="rId58"/>
    <sheet xmlns:r="http://schemas.openxmlformats.org/officeDocument/2006/relationships" name="Fair Value Measurements, Fair_2" sheetId="59" state="visible" r:id="rId59"/>
    <sheet xmlns:r="http://schemas.openxmlformats.org/officeDocument/2006/relationships" name="Fair Value Measurements, Balanc" sheetId="60" state="visible" r:id="rId60"/>
    <sheet xmlns:r="http://schemas.openxmlformats.org/officeDocument/2006/relationships" name="Segment Reporting (Details)" sheetId="61" state="visible" r:id="rId61"/>
    <sheet xmlns:r="http://schemas.openxmlformats.org/officeDocument/2006/relationships" name="Leases (Details)" sheetId="62" state="visible" r:id="rId62"/>
  </sheets>
  <definedNames/>
  <calcPr calcId="124519" fullCalcOnLoad="1"/>
</workbook>
</file>

<file path=xl/sharedStrings.xml><?xml version="1.0" encoding="utf-8"?>
<sst xmlns="http://schemas.openxmlformats.org/spreadsheetml/2006/main" uniqueCount="841">
  <si>
    <t>Document and Entity Information - shares</t>
  </si>
  <si>
    <t>6 Months Ended</t>
  </si>
  <si>
    <t>Jun. 30, 2019</t>
  </si>
  <si>
    <t>Jul. 29, 2019</t>
  </si>
  <si>
    <t>Document and Entity Information [Abstract]</t>
  </si>
  <si>
    <t>Entity Registrant Name</t>
  </si>
  <si>
    <t>Waterstone Financial, Inc.</t>
  </si>
  <si>
    <t>Entity Central Index Key</t>
  </si>
  <si>
    <t>0001569994</t>
  </si>
  <si>
    <t>Current Fiscal Year End Date</t>
  </si>
  <si>
    <t>--12-31</t>
  </si>
  <si>
    <t>Entity Current Reporting Status</t>
  </si>
  <si>
    <t>No</t>
  </si>
  <si>
    <t>Entity Interactive Data Current</t>
  </si>
  <si>
    <t>Yes</t>
  </si>
  <si>
    <t>Entity Shell Company</t>
  </si>
  <si>
    <t>false</t>
  </si>
  <si>
    <t>Entity Filer Category</t>
  </si>
  <si>
    <t>Accelerated Filer</t>
  </si>
  <si>
    <t>Entity Small Business</t>
  </si>
  <si>
    <t>Entity Emerging Growth Company</t>
  </si>
  <si>
    <t>Entity Common Stock, Shares Outstanding</t>
  </si>
  <si>
    <t>Document Type</t>
  </si>
  <si>
    <t>10-Q</t>
  </si>
  <si>
    <t>Amendment Flag</t>
  </si>
  <si>
    <t>Document Period End Date</t>
  </si>
  <si>
    <t>Jun. 30,
		2019</t>
  </si>
  <si>
    <t>Document Fiscal Year Focus</t>
  </si>
  <si>
    <t>2019</t>
  </si>
  <si>
    <t>Document Fiscal Period Focus</t>
  </si>
  <si>
    <t>Q2</t>
  </si>
  <si>
    <t>Entity Address, State or Province</t>
  </si>
  <si>
    <t>MD</t>
  </si>
  <si>
    <t>CONSOLIDATED STATEMENTS OF FINANCIAL CONDITION (Unaudited) - USD ($) $ in Thousands</t>
  </si>
  <si>
    <t>Dec. 31, 2018</t>
  </si>
  <si>
    <t>Assets</t>
  </si>
  <si>
    <t>Cash</t>
  </si>
  <si>
    <t>Federal funds sold</t>
  </si>
  <si>
    <t>Interest-earning deposits in other financial institutions and other short term investments</t>
  </si>
  <si>
    <t>Cash and cash equivalents</t>
  </si>
  <si>
    <t>Securities available for sale</t>
  </si>
  <si>
    <t>Loans held for sale (at fair value)</t>
  </si>
  <si>
    <t>Loans receivable</t>
  </si>
  <si>
    <t>Less: Allowance for loan losses</t>
  </si>
  <si>
    <t>Loans receivable, net</t>
  </si>
  <si>
    <t>Office properties and equipment, net</t>
  </si>
  <si>
    <t>Federal Home Loan Bank stock (at cost)</t>
  </si>
  <si>
    <t>CSV of line insurance</t>
  </si>
  <si>
    <t>Real estate owned, net</t>
  </si>
  <si>
    <t>Prepaid expenses and other assets</t>
  </si>
  <si>
    <t>Total assets</t>
  </si>
  <si>
    <t>Liabilities:</t>
  </si>
  <si>
    <t>Demand deposits</t>
  </si>
  <si>
    <t>Money market and savings deposits</t>
  </si>
  <si>
    <t>Time deposits</t>
  </si>
  <si>
    <t>Total deposits</t>
  </si>
  <si>
    <t>Borrowings</t>
  </si>
  <si>
    <t>Advance payments by borrowers for taxes</t>
  </si>
  <si>
    <t>Other liabilities</t>
  </si>
  <si>
    <t>Total liabilities</t>
  </si>
  <si>
    <t>Shareholders' equity:</t>
  </si>
  <si>
    <t>Preferred stock (par value $.01 per share) Authorized - 50,000,000 shares in 2018and 2017, no shares issued</t>
  </si>
  <si>
    <t>Common stock (par value $.01 per share) Authorized - 100,000,000 shares in 2018and 2017 Issued - 28,463,239 in 2018 and 29,501,346 in 2017 Outstanding - 28,463,239 in 2018 and 29,501,346 in 2017</t>
  </si>
  <si>
    <t>Additional paid-in capital</t>
  </si>
  <si>
    <t>Retained earnings</t>
  </si>
  <si>
    <t>Unearned ESOP shares</t>
  </si>
  <si>
    <t>Accumulated other comprehensive loss, net of taxes</t>
  </si>
  <si>
    <t>Cost of shares repurchased (7,171,537 in 2018 and 6,030,900 in 2017), at cost</t>
  </si>
  <si>
    <t>Total shareholders' equity</t>
  </si>
  <si>
    <t>Total liabilities and shareholders' equity</t>
  </si>
  <si>
    <t>CONSOLIDATED STATEMENTS OF FINANCIAL CONDITION (Unaudited) (Parenthetical) - $ / shares</t>
  </si>
  <si>
    <t>Preferred stock - par value (in dollars per share)</t>
  </si>
  <si>
    <t>Preferred stock - shares authorized (in shares)</t>
  </si>
  <si>
    <t>Preferred stock - shares issued (in shares)</t>
  </si>
  <si>
    <t>Common stock - par value (in dollars per share)</t>
  </si>
  <si>
    <t>Common stock - shares authorized (in shares)</t>
  </si>
  <si>
    <t>Common stock - shares issued (in shares)</t>
  </si>
  <si>
    <t>Common stock - shares outstanding (in shares)</t>
  </si>
  <si>
    <t>Treasury shares (in shares)</t>
  </si>
  <si>
    <t>CONSOLIDATED STATEMENTS OF INCOME (Unaudited) - USD ($) shares in Thousands, $ in Thousands</t>
  </si>
  <si>
    <t>3 Months Ended</t>
  </si>
  <si>
    <t>Jun. 30, 2018</t>
  </si>
  <si>
    <t>Interest income:</t>
  </si>
  <si>
    <t>Loans</t>
  </si>
  <si>
    <t>Mortgage-related securities</t>
  </si>
  <si>
    <t>Debt securities, federal funds sold and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loans and deposits</t>
  </si>
  <si>
    <t>Increase in cash surrender value of life insurance</t>
  </si>
  <si>
    <t>Mortgage banking income</t>
  </si>
  <si>
    <t>Other</t>
  </si>
  <si>
    <t>Total noninterest income</t>
  </si>
  <si>
    <t>Noninterest expenses:</t>
  </si>
  <si>
    <t>Compensation, payroll taxes, and other employee benefits</t>
  </si>
  <si>
    <t>Occupancy, office furniture and equipment</t>
  </si>
  <si>
    <t>Advertising</t>
  </si>
  <si>
    <t>Data processing</t>
  </si>
  <si>
    <t>Communications</t>
  </si>
  <si>
    <t>Professional fees</t>
  </si>
  <si>
    <t>Real estate owned</t>
  </si>
  <si>
    <t>FDIC insurance premiums</t>
  </si>
  <si>
    <t>Total noninterest expenses</t>
  </si>
  <si>
    <t>Income before income taxes</t>
  </si>
  <si>
    <t>Income tax expense</t>
  </si>
  <si>
    <t>Net income</t>
  </si>
  <si>
    <t>Income per share:</t>
  </si>
  <si>
    <t>Basic (in dollars per share)</t>
  </si>
  <si>
    <t>Diluted (in dollars per share)</t>
  </si>
  <si>
    <t>Weighted average shares outstanding:</t>
  </si>
  <si>
    <t>Basic (in shares)</t>
  </si>
  <si>
    <t>Diluted (in shares)</t>
  </si>
  <si>
    <t>CONSOLIDATED STATEMENTS OF COMPREHENSIVE INCOME (Unaudited) - USD ($) $ in Thousands</t>
  </si>
  <si>
    <t>Consolidated Statements of Comprehensive Income [Abstract]</t>
  </si>
  <si>
    <t>Net unrealized holding gain on available for sale securities:</t>
  </si>
  <si>
    <t>Net unrealized holding gain arising during the period, net of tax expense of ($204), ($528), ($356), ($1,728), respectively</t>
  </si>
  <si>
    <t>Reclassification for net deferred tax liability revaluation</t>
  </si>
  <si>
    <t>Total other comprehensive loss</t>
  </si>
  <si>
    <t>Comprehensive income</t>
  </si>
  <si>
    <t>CONSOLIDATED STATEMENTS OF COMPREHENSIVE INCOME (Unaudited) (Parenthetical) - USD ($) $ in Thousands</t>
  </si>
  <si>
    <t>Other comprehensive income (loss), net of tax</t>
  </si>
  <si>
    <t>Net unrealized holding loss on available for sale securities arising during the period, net of tax benefit</t>
  </si>
  <si>
    <t>Reclassification adjustment for net loss on available for sale securities realized during the period, net of taxes</t>
  </si>
  <si>
    <t>CONSOLIDATED STATEMENTS OF CHANGES IN SHAREHOLDERS' EQUITY (Unaudited) - USD ($) $ in Thousands</t>
  </si>
  <si>
    <t>Common Stock [Member]</t>
  </si>
  <si>
    <t>Additional Paid-in Capital [Member]</t>
  </si>
  <si>
    <t>Retained Earnings [Member]</t>
  </si>
  <si>
    <t>Unearned ESOP Shares [Member]</t>
  </si>
  <si>
    <t>Accumulated Other Comprehensive Income (Loss) [Member]</t>
  </si>
  <si>
    <t>Cost of Shares Repurchased [Member]</t>
  </si>
  <si>
    <t>Total</t>
  </si>
  <si>
    <t>Balances at Dec. 31, 2017</t>
  </si>
  <si>
    <t>Balances (in shares) at Dec. 31, 2017</t>
  </si>
  <si>
    <t>Comprehensive income:</t>
  </si>
  <si>
    <t>Other comprehensive loss</t>
  </si>
  <si>
    <t>Total comprehensive income</t>
  </si>
  <si>
    <t>ESOP shares committed to be released to Plan participants</t>
  </si>
  <si>
    <t>Cash dividend</t>
  </si>
  <si>
    <t>Stock compensation activity, net of tax</t>
  </si>
  <si>
    <t>Stock compensation activity, net of tax (in shares)</t>
  </si>
  <si>
    <t>Stock based compensation expense</t>
  </si>
  <si>
    <t>Purchase of common stock returned to authorized but unissued</t>
  </si>
  <si>
    <t>Purchase of common stock returned to authorized but unissued (in shares)</t>
  </si>
  <si>
    <t>Balances at Jun. 30, 2018</t>
  </si>
  <si>
    <t>Balances (in shares) at Jun. 30, 2018</t>
  </si>
  <si>
    <t>Balances at Mar. 31, 2018</t>
  </si>
  <si>
    <t>Balances (in shares) at Mar. 31, 2018</t>
  </si>
  <si>
    <t>Balances at Dec. 31, 2018</t>
  </si>
  <si>
    <t>Balances (in shares) at Dec. 31, 2018</t>
  </si>
  <si>
    <t>Balances at Jun. 30, 2019</t>
  </si>
  <si>
    <t>Balances (in shares) at Jun. 30, 2019</t>
  </si>
  <si>
    <t>Balances at Mar. 31, 2019</t>
  </si>
  <si>
    <t>Balances (in shares) at Mar. 31, 2019</t>
  </si>
  <si>
    <t>CONSOLIDATED STATEMENTS OF CHANGES IN SHAREHOLDERS' EQUITY (Unaudited) (Parenthetical) - $ / shares</t>
  </si>
  <si>
    <t>CONSOLIDATED STATEMENTS OF CHANGES IN SHAREHOLDERS' EQUITY (Unaudited) [Abstract]</t>
  </si>
  <si>
    <t>Cash dividends (in dollars per share)</t>
  </si>
  <si>
    <t>CONSOLIDATED STATEMENTS OF CASH FLOWS (Unaudited) - USD ($)</t>
  </si>
  <si>
    <t>Operating activities:</t>
  </si>
  <si>
    <t>Adjustments to reconcile net income to net cash provided by (used in) operating activities:</t>
  </si>
  <si>
    <t>Provision for depreciation</t>
  </si>
  <si>
    <t>Deferred Taxes Cash Flow</t>
  </si>
  <si>
    <t>Stock based compensation</t>
  </si>
  <si>
    <t>Net amortization of premium/discount on debt and mortgage related securities</t>
  </si>
  <si>
    <t>Amortization of unearned ESOP shares</t>
  </si>
  <si>
    <t>Amortization and impairment of mortgage servicing rights</t>
  </si>
  <si>
    <t>Gain on sale of loans held for sale</t>
  </si>
  <si>
    <t>Loans originated for sale</t>
  </si>
  <si>
    <t>Proceeds on sales of loans originated for sale</t>
  </si>
  <si>
    <t>Increase in accrued interest receivable</t>
  </si>
  <si>
    <t>Increase (decrease) in accrued interest on deposits and borrowings</t>
  </si>
  <si>
    <t>Increase (decrease) in other liabilities</t>
  </si>
  <si>
    <t>(Increase) decrease in prepaid income tax</t>
  </si>
  <si>
    <t>Net gain on real estate owned</t>
  </si>
  <si>
    <t>Net cash provided by (used in) operating activities</t>
  </si>
  <si>
    <t>Investing activities:</t>
  </si>
  <si>
    <t>Net increase in loans receivable</t>
  </si>
  <si>
    <t>Net change on FHLB stock</t>
  </si>
  <si>
    <t>Purchases of:</t>
  </si>
  <si>
    <t>Mortgage related securities</t>
  </si>
  <si>
    <t>Premises and equipment, net</t>
  </si>
  <si>
    <t>Bank owned life insurance</t>
  </si>
  <si>
    <t>Mortgage Banking Branch</t>
  </si>
  <si>
    <t>Proceeds from:</t>
  </si>
  <si>
    <t>Principal repayments on mortgage-related securities</t>
  </si>
  <si>
    <t>Maturities of debt securities</t>
  </si>
  <si>
    <t>Sales of real estate owned</t>
  </si>
  <si>
    <t>Net cash used in investing activities</t>
  </si>
  <si>
    <t>Financing activities:</t>
  </si>
  <si>
    <t>Net increase in deposits</t>
  </si>
  <si>
    <t>Net change in short term borrowings</t>
  </si>
  <si>
    <t>Repayment of long term debt</t>
  </si>
  <si>
    <t>Proceeds from long term debt</t>
  </si>
  <si>
    <t>Net (decrease) increase in advance payments by borrowers for taxes</t>
  </si>
  <si>
    <t>Cash dividends in common stock</t>
  </si>
  <si>
    <t>Proceeds from stock option exercises</t>
  </si>
  <si>
    <t>Net cash provided by (used in) financing activities</t>
  </si>
  <si>
    <t>Increase (decrease) in cash and cash equivalents</t>
  </si>
  <si>
    <t>Cash and cash equivalents at beginning of year</t>
  </si>
  <si>
    <t>Cash and cash equivalents at end of year</t>
  </si>
  <si>
    <t>Cash paid or credited during the period for:</t>
  </si>
  <si>
    <t>Income tax payments</t>
  </si>
  <si>
    <t>Interest payments</t>
  </si>
  <si>
    <t>Noncash activities:</t>
  </si>
  <si>
    <t>Loans receivable transferred to real estate owned</t>
  </si>
  <si>
    <t>Dividends declared but not paid in other liabilities</t>
  </si>
  <si>
    <t>Basis of Presentation</t>
  </si>
  <si>
    <t>Basis of Presentation [Abstract]</t>
  </si>
  <si>
    <t xml:space="preserve">Note 1 — Basis of Presentation The unaudited interim consolidated financial statements include the accounts of Waterstone Financial, Inc. (the “Company”) and the Company’s subsidiaries. WaterStone Bank SSB (the "Bank") is a community bank that has served the banking needs of its customers since 1921. WaterStone Bank also has an active mortgage banking subsidiary, Waterstone Mortgage Corporation. WaterStone Bank conducts its community banking business from 11 banking offices located in Milwaukee, Washington and Waukesha Counties, Wisconsin, as well as a loan production office in Minneapolis, Minnesota. WaterStone Bank's principal lending activity is originating one- to four-family, multi-family residential real estate, and commercial real estate loans for retention in its portfolio. WaterStone Bank also offers home equity loans and lines of credit, construction and land loans, and commercial business loans, and consumer loans. WaterStone Bank funds its loan production primarily with retail deposits and Federal Home Loan Bank advances. Our deposit offerings include: certificates of deposit, money market savings accounts, transaction deposit accounts, non-interest bearing demand accounts and individual retirement accounts. Our investment securities portfolio is comprised principally of mortgage-backed securities, government-sponsored enterprise bonds and municipal obligations. WaterStone Bank's mortgage banking operations are conducted through its wholly-owned subsidiary, Waterstone Mortgage Corporation. Waterstone Mortgage Corporation originates single-family residential real estate loans for sale into the secondary market. Waterstone Mortgage Corporation utilizes lines of credit provided by WaterStone Bank as a primary source of funds, and also utilizes a line of credit with another financial institution as needed. 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 The accompanying unaudited consolidated financial statements and related notes should be read in conjunction with the Company’s December 31, 2018 Annual Report on Form 10-K. Operating results for the three and six months ended June 30, 2019 are not necessarily indicative of the results that may be expected for the year ending December 31, 2019 or for any other period. 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 Impact of Recent Accounting Pronouncements Accounting Standards Codification ("ASC") Topic 606 "Revenue from Contracts with Customers." Revenue Recognition The Company recognizes revenue as it is earned and noted no impact to its revenue recognition policies as a result of the adoption of ASC 606. The following is a discussion of revenues within the scope of the new revenue guidance: ● Debit and credit card interchange fee income ● Service charges on deposit accounts ● Service charges on loan accounts ASC Topic 842 "Leases." ASC Topic 326 "Financial Instruments - Credit Losses." ASC Topic 310 "Receivables - Nonrefundable Fees and Other Costs." </t>
  </si>
  <si>
    <t>Securities Available for Sale</t>
  </si>
  <si>
    <t>Securities Available for Sale [Abstract]</t>
  </si>
  <si>
    <t>Note 2— Securities Available for Sale The amortized cost and fair values of the Company’s investment in securities available for sale follow: June 30, 2019 Amortized cost Gross unrealized gains Gross unrealized losses Fair value (In Thousands) Mortgage-backed securities $ 38,250 $ 329 $ (45 ) $ 38,534 Collateralized mortgage obligations: Government sponsored enterprise issued 74,749 1,272 (157 ) 75,864 Mortgage-related securities 112,999 1,601 (202 ) 114,398 Municipal securities 53,270 1,624 (1 ) 54,893 Other debt securities 15,002 - (1,431 ) 13,571 Debt securities 68,272 1,624 (1,432 ) 68,464 $ 181,271 $ 3,225 $ (1,634 ) $ 182,862 December 31, 2018 Amortized cost Gross unrealized gains Gross unrealized losses Fair value (In Thousands) Mortgage-backed securities $ 42,105 $ 91 $ (565 ) $ 41,631 Collateralized mortgage obligations: Government sponsored enterprise issued 75,923 243 (1,211 ) 74,955 Mortgage-related securities 118,028 334 (1,776 ) 116,586 Municipal securities 55,242 825 (119 ) 55,948 Other debt securities 15,002 - (1,816 ) 13,186 Debt securities 70,244 825 (1,935 ) 69,134 $ 188,272 $ 1,159 $ (3,711 ) $ 185,720 The Company’s mortgage-backed securities and collateralized mortgage obligations issued by government sponsored enterprises are guaranteed by Fannie Mae, Freddie Mac or Ginnie Mae. At June 30, 2019, $1.6 million of the Company’s mortgage related securities were pledged as collateral to secure At December 31, 2018, of the Company's mortgage related securities were pledged as collateral to secure The amortized cost and fair values of investment securities by contractual maturity at June 30, 2019 are shown below. Actual maturities may differ from contractual maturities because issuers may have the right to call or prepay obligations with or without call or prepayment penalties. Amortized Cost Fair Value (In Thousands) Debt and other securities Due within one year $ 8,312 $ 8,314 Due after one year through five years 26,204 26,587 Due after five years through ten years 23,135 24,245 Due after ten years 10,621 9,318 Mortgage-related securities 112,999 114,398 $ 181,271 $ 182,862 Gross unrealized losses on securities available for sale and the fair value of the related securities, aggregated by investment category and length of time that individual securities have been in a continuous unrealized loss position were as follows: June 30, 2019 Less than 12 months 12 months or longer Total Fair value Unrealized loss Fair value Unrealized loss Fair value Unrealized loss (In Thousands) Mortgage-backed securities $ - $ - $ 7,405 $ (45 ) $ 7,405 $ (45 ) Collateralized mortgage obligations: Government sponsored enterprise issued - - 19,434 (157 ) 19,434 (157 ) Municipal securities - - 727 (1 ) 727 (1 ) Other debt securities - - 8,569 (1,431 ) 8,569 (1,431 ) $ - $ - $ 36,135 $ (1,634 ) $ 36,135 $ (1,634 ) December 31, 2018 Less than 12 months 12 months or longer Total Fair value Unrealized loss Fair value Unrealized loss Fair value Unrealized loss (In Thousands) Mortgage-backed securities $ 3,036 $ (9 ) $ 33,029 $ (556 ) $ 36,065 $ (565 ) Collateralized mortgage obligations: Government sponsored enterprise issued 3,079 (13 ) 47,279 (1,198 ) 50,358 (1,211 ) Municipal securities 7,595 (17 ) 11,272 (102 ) 18,867 (119 ) Other debt securities - - 13,186 (1,816 ) 13,186 (1,816 ) $ 13,710 $ (39 ) $ 104,766 $ (3,672 ) $ 118,476 $ (3,711 ) 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 The following table presents the change in other-than-temporary credit related impairment charges on securities available for sale for which a portion of the other-than-temporary impairments related to other factors was recognized in other comprehensive loss. (In Thousands) Credit-related impairments on securities as of December 31, 2017 $ 94 Credit-related impairments related to securities for which an other- than-temporary impairment was not previously recognized - Credit-related impairments on securities as of December 31, 2018 94 Credit-related impairments related to securities for which an other- than-temporary impairment was not previously recognized - Credit-related impairments on securities as of June 30, 2019 $ 94 As of June 30, 2019, the Company held one municipal security that had previously been deemed to be other-than-temporarily impaired. The security was issued by a tax incremental district in a municipality located in Wisconsin. During the year ended December 31, 2012, the Company received audited financial statements with respect to the municipal issuer that called into question the ability of the underlying taxing district that issued the security to operate as a going concern. During the year ended December 31, 2012, the Company's analysis of this security resulted in $77,000 in credit losses charged to earnings with respect to this municipal security. An additional $17,000 credit loss was charged to earnings during the year ended December 31, 2014 with respect to this security as a sale occurred at a discounted price. As of June 30, 2019, this security had an amortized cost of $116,000 and total life-to-date impairment of $94,000. As of June 30, 2019, the Company had 11 mortgage-backed securities, 20 government sponsored enterprise issued securities, three municipal bond securities, and one corporate debt securities which had been in an unrealized loss position for twelve months or longer and represents a loss of 4.3% of the aggregate amortized cost. These securities were determined not to be other-than-temporarily impaired as of June 30, 2019. The Company has determined that the decline in fair value of these securities is primarily attributable to an increase in market interest rates compared to the stated rates on these securities and is not attributable to credit deterioration. As the Company does not intend to sell nor is it more likely than not that it will be required to sell these securities before recovery of the amortized cost basis, these securities are not considered other-than-temporarily impaired. The unrealized losses for the other debt security with an unrealized loss greater than 12 months is due to the current slope of the yield curve. The security currently earns a floating rate that is indexed to the 10 year Treasury interest rate that is reset on a quarterly basis. The Company does not intend to sell nor does it believe that it will be required to sell the security before recovery of their amortized cost basis. Deterioration of general economic market conditions could result in the recognition of future other than temporary impairment losses within the investment portfolio and such amounts could be material to our consolidated financial statements. During the three and six months ended June 30, 2019 and June 30, 2018, there were no sales of securities.</t>
  </si>
  <si>
    <t>Loans Receivable</t>
  </si>
  <si>
    <t>Loan Receivable [Abstract]</t>
  </si>
  <si>
    <t>Note 3 - Loans Receivable Loans receivable at June 30, 2019 and December 31, 2018 are summarized as follows: June 30, 2019 December 31, 2018 (In Thousands) Mortgage loans: Residential real estate: One- to four-family $ 478,006 $ 489,979 Multi-family 592,692 597,087 Home equity 19,242 19,956 Construction and land 25,491 13,361 Commercial real estate 223,553 225,522 Consumer 662 433 Commercial loans 31,081 32,810 $ 1,370,727 $ 1,379,148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While the real estate collateralizing these loans is primarily residential in nature, it ranges from owner-occupied single family homes to large apartment complexes. Qualifying loans receivable totaling $1.08 billion and $1.01 billion at June 30, 2019 and December 31, 2018, respectively, are pledged as collateral against $495.0 million and $430.0 million in outstanding Federal Home Loan Bank of Chicago ("FHLB") advances under a blanket security agreement at June 30, 2019 and December 31, 2018. Certain of the Company's executive officers, directors, employees, and their related interests have loans with the Bank. Loans outstanding to such parties were approximately $5.3 million as of June 30, 2019 and December 31, 2018. None of these loans were past due or considered impaired as of June 30, 2019 or December 31, 2018. As of June 30, 2019 and December 31, 2018, there were no loans 90 or more days past due and still accruing interest. An analysis of past due loans receivable as of June 30, 2019 and December 31, 2018 follows: As of June 30, 2019 1-59 Days Past Due (1) 60-89 Days Past Due (2) 90 Days or Greater Total Past Due Current (3) Total Loans (In Thousands) Mortgage loans: Residential real estate: One- to four-family $ 3,517 $ 599 $ 2,884 $ 7,000 $ 471,006 $ 478,006 Multi-family - - 576 576 592,116 592,692 Home equity 169 - - 169 19,073 19,242 Construction and land - - - - 25,491 25,491 Commercial real estate 287 - 93 380 223,173 223,553 Consumer - - - - 662 662 Commercial loans 208 - 1 209 30,872 31,081 Total $ 4,181 $ 599 $ 3,554 $ 8,334 $ 1,362,393 $ 1,370,727 As of December 31, 2018 1-59 Days Past Due (1) 60-89 Days Past Due (2) 90 Days or Greater Total Past Due Current (3) Total Loans (In Thousands) Mortgage loans: Residential real estate: One- to four-family $ 1,523 $ 76 $ 3,834 $ 5,433 $ 484,546 $ 489,979 Multi-family - - 937 937 596,150 597,087 Home equity 216 42 111 369 19,587 19,956 Construction and land - - - - 13,361 13,361 Commercial real estate 39 - 125 164 225,358 225,522 Consumer 29 - - 29 404 433 Commercial loans - - 18 18 32,792 32,810 Total $ 1,807 $ 118 $ 5,025 $ 6,950 $ 1,372,198 $ 1,379,148 (1) (2) (3) A summary of the activity for the six months ended June 30, 2019 and 2018 in the allowance for loan losses follows: One- to Four- Family Multi-Family Home Equity Construction and Land Commercial Real Estate Consumer Commercial Total (In Thousands) Six months ended June 30, 2019 Balance at beginning of period $ 5,742 $ 4,153 $ 325 $ 400 $ 2,126 $ 20 $ 483 $ 13,249 Provision (credit) for loan losses (449 ) 154 (54 ) 12 (214 ) (3 ) (96 ) (650 ) Charge-offs (25 ) (1 ) (8 ) - - (5 ) - (39 ) Recoveries 35 9 12 - 1 - - 57 Balance at end of period $ 5,303 $ 4,315 $ 275 $ 412 $ 1,913 $ 12 $ 387 $ 12,617 Six months ended June 30, 2018 Balance at beginning of period $ 5,794 $ 4,431 $ 356 $ 949 $ 1,881 $ 10 $ 656 $ 14,077 Provision (credit) for loan losses 102 (425 ) (62 ) (607 ) 87 (1 ) (194 ) (1,100 ) Charge-offs (62 ) - - - - - - (62 ) Recoveries 85 70 13 40 1 - - 209 Balance at end of period $ 5,919 $ 4,076 $ 307 $ 382 $ 1,969 $ 9 $ 462 $ 13,124 A summary of the allowance for loan loss for loans evaluated individually and collectively for impairment by collateral class as of June 30, 2019 follows: One- to Four- Family Multi- Family Home Equity Construction and Land Commercial Real Estate Consumer Commercial Total (In Thousands) Allowance related to loans individually evaluated for impairment $ 71 $ 80 $ 26 $ - $ 9 $ - $ - $ 186 Allowance related to loans collectively evaluated for impairment 5,232 4,235 249 412 1,904 12 387 12,431 Balance at end of period $ 5,303 $ 4,315 $ 275 $ 412 $ 1,913 $ 12 $ 387 $ 12,617 Loans individually evaluated for impairment $ 6,988 $ 1,261 $ 126 $ - $ 374 $ - $ 1 $ 8,750 Loans collectively evaluated for impairment 471,018 591,431 19,116 25,491 223,179 662 31,080 1,361,977 Total gross loans $ 478,006 $ 592,692 $ 19,242 $ 25,491 $ 223,553 $ 662 $ 31,081 $ 1,370,727 A summary of the allowance for loan loss for loans evaluated individually and collectively for impairment by collateral class as of December 31, 2018 follows: One- to Four-Family Multi- Family Home Equity Construction and Land Commercial Real Estate Consumer Commercial Total (In Thousands) Allowance related to loans individually evaluated for impairment $ 73 $ - $ 46 $ - $ 67 $ - $ - $ 186 Allowance related to loans collectively evaluated for impairment 5,669 4,153 279 400 2,059 20 483 13,063 Balance at end of period $ 5,742 $ 4,153 $ 325 $ 400 $ 2,126 $ 20 $ 483 $ 13,249 Loans individually evaluated for impairment $ 7,642 $ 1,309 $ 246 $ - $ 2,885 $ - $ 18 $ 12,100 Loans collectively evaluated for impairment 482,337 595,778 19,710 13,361 222,637 433 32,792 1,367,048 Total gross loans $ 489,979 $ 597,087 $ 19,956 $ 13,361 $ 225,522 $ 433 $ 32,810 $ 1,379,148 The following table presents information relating to the Company’s internal risk ratings of its loans receivable as of June 30, 2019 and December 31, 2018: One to Four- Family Multi-Family Home Equity Construction and Land Commercial Real Estate Consumer Commercial Total (In Thousands) At June 30, 2019 Substandard $ 7,376 $ 1,261 $ 320 $ - $ 918 $ - $ 875 $ 10,750 Watch 5,628 486 - - 1,442 - 608 8,164 Pass 465,002 590,945 18,922 25,491 221,193 662 29,598 1,351,813 $ 478,006 $ 592,692 $ 19,242 $ 25,491 $ 223,553 $ 662 $ 31,081 $ 1,370,727 At December 31, 2018 Substandard $ 7,799 $ 1,309 $ 246 $ - $ 678 $ - $ 889 $ 10,921 Watch 4,662 491 468 - 4,343 - 906 10,870 Pass 477,518 595,287 19,242 13,361 220,501 433 31,015 1,357,357 $ 489,979 $ 597,087 $ 19,956 $ 13,361 $ 225,522 $ 433 $ 32,810 $ 1,379,148 Factors that are important to managing overall credit quality include sound loan underwriting and administration, systematic monitoring of existing loans and commitments, effective loan review on an ongoing basis, early identification of potential problems, an allowance for loan losses, and sound non-accrual and charge-off policies. Our underwriting policies require an officers' loan committee review and approval of all loans in excess of $500,000. A member of the credit department, independent of the loan originator, performs a loan review for all loans. Our ability to manage credit risk depends in large part on our ability to properly identify and manage problem loans. To do so, we maintain a loan review system under which our credit management personnel review non-owner occupied one- to four-family, multi-family, construction and land, and commercial real estate that individually, or as part of an overall borrower relationship exceed $1.0 million in potential exposure and review commercial loans that individually, or as part of an overall borrower relationship exceed $200,000 in potential exposure. Loans meeting these criteria are reviewed on an annual basis, or more frequently, if the loan renewal is less than one year. With respect to this review process, management has determined that pass loans include loans that exhibit acceptable financial statements, cash flow and leverage. Watch loans have potential weaknesses that deserve management's attention, and if left uncorrected, these potential weaknesses may result in deterioration of the repayment prospects for the credit. Substandard loans are considered inadequately protected by the current net worth and paying capacity of the obligor or the collateral pledged. These loans generally have a well-defined weakness that may jeopardize liquidation of the debt and are characterized by the distinct possibility that the Company will sustain some loss if the deficiencies are not corrected. Finally, a loan is considered to be impaired when it is probable that the Company will not be able to collect all amounts due according to the contractual terms of the loan agreement. Management has determined that all non-accrual loans and loans modified under troubled debt restructurings meet the definition of an impaired loan. The Company's procedures dictate that an updated valuation must be obtained with respect to underlying collateral at the time a loan is deemed impaired. Updated valuations may also be obtained upon transfer from loans receivable to real estate owned based upon the age of the prior appraisal, changes in market conditions or known changes to the physical condition of the property. Estimated fair values are reduced to account for sales commissions, broker fees, unpaid property taxes and additional selling expenses to arrive at an estimated net realizable value. The adjustment factor is based upon the Company's actual experience with respect to sales of real estate owned over the prior two years. In situations in which we are placing reliance on an appraisal that is more than one year old, an additional adjustment factor is applied to account for downward market pressure since the date of appraisal. The additional adjustment factor is based upon relevant sales data available for our general operating market as well as company-specific historical net realizable values as compared to the most recent appraisal prior to disposition. With respect to multi-family income-producing real estate, appraisals are reviewed and estimated collateral values are adjusted by updating significant appraisal assumptions to reflect current real estate market conditions. Significant assumptions reviewed and updated include the capitalization rate, rental income and operating expenses. These adjusted assumptions are based upon recent appraisals received on similar properties as well as on actual experience related to real estate owned and currently under Company management. The following tables present data on impaired loans at June 30, 2019 and December 31, 2018. As of June 30, 2019 Recorded Investment Unpaid Principal Reserve Cumulative Charge-Offs (In Thousands) Total Impaired with Reserve One- to four-family $ 349 $ 349 $ 71 $ - Multi-family 344 344 80 - Home equity 82 82 26 - Construction and land - - - - Commercial real estate 9 418 9 409 Consumer - - - - Commercial - - - - 784 1,193 186 409 Total Impaired with no Reserve One- to four-family 6,639 7,579 - 940 Multi-family 917 1,745 - 828 Home equity 44 44 - - Construction and land - - - - Commercial real estate 365 365 - - Consumer - - - - Commercial 1 1 - - 7,966 9,734 - 1,768 Total Impaired One- to four-family 6,988 7,928 71 940 Multi-family 1,261 2,089 80 828 Home equity 126 126 26 - Construction and land - - - - Commercial real estate 374 783 9 409 Consumer - - - - Commercial 1 1 - - $ 8,750 $ 10,927 $ 186 $ 2,177 As of December 31, 2018 Recorded Investment Unpaid Principal Reserve Cumulative Charge-Offs (In Thousands) Total Impaired with Reserve One- to four-family $ 462 $ 462 $ 73 $ - Multi-family - - - - Home equity 107 107 46 - Construction and land - - - - Commercial real estate 2,493 2,902 67 409 Consumer - - - - Commercial - - - - 3,062 3,471 186 409 Total Impaired with no Reserve One- to four-family 7,180 8,120 - 940 Multi-family 1,309 2,142 - 833 Home equity 139 139 - - Construction and land - - - - Commercial real estate 392 392 - - Consumer - - - - Commercial 18 18 - - 9,038 10,811 - 1,773 Total Impaired One- to four-family 7,642 8,582 73 940 Multi-family 1,309 2,142 - 833 Home equity 246 246 46 - Construction and land - - - - Commercial real estate 2,885 3,294 67 409 Consumer - - - - Commercial 18 18 - - $ 12,100 $ 14,282 $ 186 $ 2,182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The following tables present data on impaired loans for the six months ended June 30, 2019 and 2018. Six months ended June 30, 2019 2018 Average Recorded Investment Interest Paid Average Recorded Investment Interest Paid (In Thousands) Total Impaired with Reserve One- to four-family $ 353 11 444 15 Multi-family 348 16 - - Home equity 85 5 80 3 Construction and land - - - - Commercial real estate 13 - 30 - Consumer - - - - Commercial - - - - 799 32 554 18 Total Impaired with no Reserve One- to four-family 6,727 213 7,307 193 Multi-family 935 41 791 26 Home equity 46 2 146 2 Construction and land - - - - Commercial real estate 380 9 438 7 Consumer - - - - Commercial 11 1 26 - 8,099 266 8,708 228 Total Impaired One- to four-family 7,080 224 7,751 208 Multi-family 1,283 57 791 26 Home equity 131 7 226 5 Construction and land - - - - Commercial real estate 393 9 468 7 Consumer - - - - Commercial 11 1 26 - $ 8,898 298 9,262 246 When a loan is considered impaired, interest payments received are treated as interest income on a cash basis as long as the remaining book value of the loan (i.e., after charge-off of all identified losses) is deemed to be fully collectible. If the remaining book value is not deemed to be fully collectible, all payments received are applied to unpaid principal. Determination as to the ultimate collectability of the remaining book value is supported by an updated credit department evaluation of the borrower’s financial condition and prospects for repayment, including consideration of the borrower’s sustained historical repayment performance and other relevant factors. The determination as to whether an allowance is required with respect to impaired loans is based upon an analysis of the value of the underlying collateral and/or the borrower’s intent and ability to make all principal and interest payments in accordance with contractual terms. The evaluation process is subject to the use of significant estimates and actual results could differ from estimates. This analysis is primarily based upon third party appraisals and/or a discounted cash flow analysis. In those cases in which no allowance has been provided for an impaired loan, the Company has determined that the estimated value of the underlying collateral exceeds the remaining outstanding balance of the loan. Of the total $8.0 million of impaired loans as of June 30, 2019 for which no allowance has been provided, $1.8 million in net charge-offs have been recorded to reduce the unpaid principal balance to an amount that is commensurate with the loans’ net realizable value, using the estimated fair value of the underlying collateral. To the extent that further deterioration in property values continues, the Company may have to reevaluate the sufficiency of the collateral servicing these impaired loans which may result in additional provisions to the allowance for loans losses or charge-offs. At June 30, 2019, total impaired loans included $4.1 million of troubled debt restructurings. Troubled debt restructurings involve granting concessions to a borrower experiencing financial difficulty by modifying the terms of the loan in an effort to avoid foreclosure. The vast majority of debt restructurings include a modification of terms to allow for an interest only payment and/or reduction in interest rate. The restructured terms are typically in place for six to twelve months. At December 31, 2018, total impaired loans included $6.7 million of troubled debt restructurings. The following presents data on troubled debt restructurings: As of June 30, 2019 Accruing Non-accruing Total Amount Number Amount Number Amount Number (Dollars in Thousands) One- to four-family $ 2,740 2 $ 769 5 $ 3,509 7 Multi-family - - 341 2 341 2 Commercial real estate 281 1 9 1 290 2 $ 3,021 3 $ 1,119 8 $ 4,140 11 As of December 31, 2018 Accruing Non-accruing Total Amount Number Amount Number Amount Number (Dollars in Thousands) One- to four-family $ 2,740 2 $ 844 5 $ 3,584 7 Multi-family - - 372 2 372 2 Commercial real estate 2,759 2 17 1 2,776 3 $ 5,499 4 $ 1,233 8 $ 6,732 12 At June 30, 2019, $4.1 million in loans had been modified in troubled debt restructurings and $1.1 million of these loans were included in the non-accrual loan total. The remaining $3.0 million, while meeting the internal requirements for modification in a troubled debt restructuring, were current with respect to payments under their original loan terms at the time of the restructuring and, therefore, continued to be included with accruing loans. Provided these loans perform in accordance with the modified terms, they will continue to be accounted for on an accrual basis. All loans that have been modified in a troubled debt restructuring are considered to be impaired. As such, an analysis has been performed with respect to all of these loans to determine the need for a valuation reserve. When a loan is expected to perform in accordance with the restructured terms and ultimately return to and perform under contract terms, a valuation allowance is established for an amount equal to the excess of the present value of the expected future cash flows under the original contract terms as compared with the modified terms, including an estimated default rate. When there is doubt as to the borrower’s ability to perform under the restructured terms or ultimately return to and perform under market terms, a valuation allowance is established equal to the impairment when the carrying amount exceeds fair value of the underlying collateral. As a result of the impairment analysis, a $9,000 valuation allowance has been established as of June 30, 2019 with respect to the $4.1 million in troubled debt restructurings. As of December 31, 2018, a $67,000 valuation allowance had been established with respect to the $6.7 million in troubled debt restructurings. After a troubled debt restructuring reverts to market terms, a minimum of six consecutive contractual payments must be received prior to consideration for a return to accrual status. If an updated credit department review indicates no other evidence of elevated credit risk, the loan is returned to accrual status at that time. The following presents troubled debt restructurings by concession type: As of June 30, 2019 Performing in accordance with modified terms In Default Total Amount Number Amount Number Amount Number (Dollars in Thousands) Interest reduction and principal forbearance $ 3,316 6 $ 494 2 $ 3,810 8 Interest reduction 330 3 - - 330 3 $ 3,646 9 $ 494 2 $ 4,140 11 As of December 31, 2018 Performing in accordance with modified terms In Default Total Amount Number Amount Number Amount Number (Dollars in Thousands) Interest reduction and principal forbearance $ 5,848 7 $ 546 2 $ 6,394 9 Interest reduction 338 3 - - 338 3 $ 6,186 10 $ 546 2 $ 6,732 12 There were no loans modified as troubled debt restructurings during the three or six months ended June 30, 2019 and June 30, 2018. There were no troubled debt restructurings within the past twelve months for which there was a default during the three or six months ended June 30, 2019 and June 30, 2018. The following table presents data on non-accrual loans as of June 30, 2019 and December 31, 2018: June 30, 2019 December 31, 2018 (Dollars in Thousands) Non-accrual loans: Residential real estate: One- to four-family $ 4,249 $ 4,902 Multi-family 1,261 1,309 Home equity 81 201 Construction and land - - Commercial real estate 93 125 Commercial 1 18 Consumer - - Total non-accrual loans $ 5,685 $ 6,555 Total non-accrual loans to total loans receivable 0.41 % 0.48 % Total non-accrual loans to total assets 0.28 % 0.34 %</t>
  </si>
  <si>
    <t>Real Estate Owned</t>
  </si>
  <si>
    <t>Real Estate Owned [Abstract]</t>
  </si>
  <si>
    <t>Real Estate Owned [Text Block]</t>
  </si>
  <si>
    <t>Note 4— Real Estate Owned Real estate owned is summarized as follows: June 30, 2019 December 31, 2018 (In Thousands) One- to four-family $ 250 $ 163 Multi-family - - Construction and land 2,714 3,327 Commercial real estate - 300 Total real estate owned 2,964 3,790 Valuation allowance at end of period (1,280 ) (1,638 ) Total real estate owned, net $ 1,684 $ 2,152 The following table presents the activity in the Company’s real estate owned: Six months ended June 30, 2019 2018 (In Thousands) Real estate owned at beginning of the period $ 2,152 4,558 Transferred from loans receivable 743 318 Sales (net of gains / losses) (1,201 ) (2,197 ) Write downs - (301 ) Other (10 ) - Real estate owned at the end of the period $ 1,684 2,378 Residential one- to four-family mortgage loans that were in the process of foreclosure were $2.3 million and $2.2 million at June 30, 2019 and December 31, 2018, respectively.</t>
  </si>
  <si>
    <t>Mortgage Servicing Rights</t>
  </si>
  <si>
    <t>Mortgage Servicing Rights [Abstract]</t>
  </si>
  <si>
    <t xml:space="preserve">Note 5— Mortgage Servicing Rights The following table presents the activity in the Company’s mortgage servicing rights: Six months ended June 30, 2019 2018 (In Thousands) Mortgage servicing rights at beginning of the period $ 109 $ 888 Additions 175 244 Amortization (29 ) (89 ) Sales - - Mortgage servicing rights at end of the period 255 1,043 Valuation allowance at end of period (80 ) - Mortgage servicing rights at end of the period, net $ 175 $ 1,043 During the six months ended June 30, 2019, $1.27 billion in residential loans were originated for sale on a consolidated basis. During the same period, sales of loans held for sale totaled $1.23 billion, generating mortgage banking income of $57.5 million. The unpaid principal balance of loans serviced for others was $34.1 million and $14.1 million at June 30, 2019 and December 31, 2018, respectively. These loans are not reflected in the consolidated statements of financial condition. The fair value of mortgage servicing rights were $186,000 at June 30, 2019 and $1.5 million at June 30, 2018. During the six months ended June 30, 2019 and June 30, 2018, the Company did not sell any mortgage servicing rights. The following table shows the estimated future amortization expense for mortgage servicing rights for the periods indicated: Estimate for the period ending December 31: (In Thousands) 2019 $ 20 2020 34 2021 30 2022 27 2023 23 Thereafter 41 Total $ 175 </t>
  </si>
  <si>
    <t>Deposits [Abstract]</t>
  </si>
  <si>
    <t xml:space="preserve">Note 6— Deposits At June 30, 2019 and December 31, 2018, time deposits with balances greater than $250,000 amounted to $69.7 million and $60.1 million, respectively. A summary of the contractual maturities of time deposits at June 30, 2019 is as follows: (In Thousands) Within one year $ 538,390 More than one to two years 202,785 More than two to three years 1,459 More than three to four years 2,110 More than four through five years 907 $ 745,651 </t>
  </si>
  <si>
    <t>Borrowings [Abstract]</t>
  </si>
  <si>
    <t>Note 7— Borrowings Borrowings consist of the following: June 30, 2019 December 31, 2018 Balance Weighted Average Rate Balance Weighted Average Rate (Dollars in Thousands) Short term: Repurchase agreement $ 23,681 5.28 % $ 5,046 5.39 % Long term: Federal Home Loan Bank, Chicago advances maturing: 2027 75,000 1.56 % 175,000 1.38 % 2028 255,000 2.37 % 255,000 2.37 % 2029 165,000 1.61 % - - $ 518,681 2.14 % $ 435,046 2.01 % The short-term repurchase agreement represents the outstanding portion of a total $35.0 million commitment with one unrelated bank. The short-term repurchase agreement is utilized by Waterstone Mortgage Corporation to finance loans originated for sale. This agreement is secured by the underlying loans being financed. Related interest rates are based upon the note rate associated with the loans being financed. The short-term repurchase agreement had a $23.7 million balance at June 30, 2019 and a $5.0 million balance at December 31, 2018. The $75.0 million in advances due in 2027 consists of one $25.0 million advance with a fixed rate of 1.23% with a FHLB single call option in August 2019 and one $50.0 million advance with a fixed rate of 1.73% with a FHLB single call option in December 2019. The $255.0 million in advances due in 2028 consists of one $25.0 million advance with a fixed rate of 2.16% with a FHLB single call option in March 2020, two advances totaling $55.0 million with a fixed rate of 2.27% and with a FHLB single call option in March 2021, one advance of $25.0 million with a fixed rate of 2.40% and with a FHLB single call option in May 2020, two advances totaling $50.0 million with fixed rates of 2.34% and 2.48% and with a FHLB single call option in May 2021, one advance of $50.0 million with a fixed rate of 2.34% and with a FHLB quarterly call option beginning in June 2020, and one advance of $50.0 million with a fixed rate of 2.57% and with a FHLB quarterly call option beginning in September 2020. The $165.0 million in advances due in 2029 consists of one $50.0 million advance with a fixed rate of 1.98% with a FHLB quarterly call option in May 2022, one $50.0 million advance with a fixed rate of 1.75% with a FHLB quarterly call option in August 2021, one $25.0 million advance with a fixed rate of 1.52% with a FHLB quarterly call option in November 2020, and one advance of $40.0 million with a fixed rate of 1.02% and with a FHLB quarterly call option beginning in September 2019. The Company selects loans that meet underwriting criteria established by the FHLB as collateral for outstanding advances. The Company’s borrowings from the FHLB are limited to 80% of the carrying value of unencumbered one- to four-family mortgage loans, 75% of the carrying value of multi-family loans and 64% of the carrying value of home equity loans. In addition, these advances were collateralized by FHLB stock of $22.3 million at June 30, 2019 and $19.4 million at December 31, 2018. In the event of prepayment, the Company is obligated to pay all remaining contractual interest on the advance.</t>
  </si>
  <si>
    <t>Regulatory Capital</t>
  </si>
  <si>
    <t>Regulatory Capital [Abstract]</t>
  </si>
  <si>
    <t xml:space="preserve">Note 8 – Regulatory Capital The Company and the Bank are subject to various regulatory capital requirements administered by the federal banking agencies. Failure to meet minimum capital requirements, or overall financial performance deemed by the regulators to be inadequate,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Company's and Bank’s assets, liabilities, and certain off-balance-sheet items, as calculated under regulatory accounting practices. The Company's and Bank’s capital amounts and classification are also subject to qualitative judgments by the regulators about components, risk weightings, and other factors. The Federal Reserve Board and the Federal Deposit Insurance Corporation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capital ratio requirements and implement a new capital conservation buffer. The rules also permit certain banking organizations to retain, through a one-time election, the existing treatment for accumulated other comprehensive income. The Company and the Bank have made the election to retain the existing treatment for accumulated other comprehensive income. The final rules took effect for the Company and the Bank on January 1, 2015, subject to a transition period for certain parts of the rules. In addition, as a result of the legislation,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nd have proposed 9% as the minimum capital for the ratio. A financial institution can elect to be subject to this new definition. The table below includes the regulatory capital ratio requirements that became effective on January 1, 2015. Beginning in 2016, an additional capital conservation buffer was added to the minimum requirements for capital adequacy purposes, subject to a three year phase-in period. The capital conservation buffer was fully phased-in as of January 1, 2019 at 2.5%. A banking organization with a conservation buffer of less than 2.5% will be subject to limitations on capital distributions, including dividend payments and certain discretionary bonus payments to executive officers. At June 30, 2019, the ratios for the Company and the Bank are sufficient to meet the fully phased-in conservation buffer. The actual and required capital amounts and ratios for the Bank as of June 30, 2019 and December 31, 2018 are presented in the table below: June 30, 2019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398,062 26.12 % $ 121,915 8.00 % $ 160,013 10.50 % $ N/A N/A WaterStone Bank 343,730 22.58 % 121,803 8.00 % 159,867 10.50 % 152,254 10.00 % Tier 1 Capital (to risk-weighted assets) Consolidated Waterstone Financial, Inc. 385,445 25.29 % 91,436 6.00 % 129,534 8.50 % N/A N/A WaterStone Bank 331,113 21.75 % 91,352 6.00 % 129,416 8.50 % 121,803 8.00 % Common Equity Tier 1 Capital (to risk-weighted assets) Consolidated Waterstone Financial, Inc. 385,445 25.29 % 68,577 4.50 % 106,675 7.00 % N/A N/A WaterStone Bank 331,113 21.75 % 68,514 4.50 % 106,578 7.00 % 98,965 6.50 % Tier 1 Capital (to average assets) Consolidated Waterstone Financial, Inc. 385,445 19.44 % 79,296 4.00 % N/A N/A N/A N/A WaterStone Bank 331,113 16.70 % 79,296 4.00 % N/A N/A 99,120 5.00 % State of Wisconsin (to total assets) WaterStone Bank 331,113 16.47 % 120,660 6.00 % N/A N/A N/A N/A December 31, 2018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14,566 28.22 % $ 117,506 8.00 % $ 145,046 9.875 % $ N/A N/A WaterStone Bank 395,783 26.95 % 117,490 8.00 % 145,027 9.875 % 146,863 10.00 % Tier 1 Capital (to risk-weighted assets) Consolidated Waterstone Financial, Inc. 401,317 27.32 % 88,130 6.00 % 115,670 7.875 % N/A N/A WaterStone Bank 382,534 26.05 % 88,118 6.00 % 115,655 7.875 % 117,490 8.00 % Common Equity Tier 1 Capital (to risk-weighted assets) Consolidated Waterstone Financial, Inc. 401,317 27.32 % 66,097 4.50 % 93,638 6.375 % N/A N/A WaterStone Bank 382,534 26.05 % 66,088 4.50 % 93,625 6.375 % 95,461 6.50 % Tier 1 Capital (to average assets) Consolidated Waterstone Financial, Inc. 401,317 21.06 % 76,214 4.00 % N/A N/A N/A N/A WaterStone Bank 382,534 20.08 % 76,214 4.00 % N/A N/A 95,268 5.00 % State of Wisconsin (to total assets) WaterStone Bank 382,534 20.01 % 114,712 6.00 % N/A N/A N/A N/A </t>
  </si>
  <si>
    <t>Income Taxes</t>
  </si>
  <si>
    <t>Income Taxes [Abstract]</t>
  </si>
  <si>
    <t>Note 9 – Income Taxes Income tax expense decreased $80,000, or 1.5%, to $5.1 million for the six months ended June 30, 2019 compared to $5.2 million during the six months ended June 30, 2018. Income tax expense was recognized on the statement of income during the six months ended June 30, 2019 at an effective rate of 24.0% of pretax income compared to 24.1% during the six months ended June 30, 2018. During the six months ended June 30, 2019, the Company recognized a benefit of approximately $100,000 related to stock awards exercised compared to a benefit of $137,000 recognized during the six months ended June 30, 2018.</t>
  </si>
  <si>
    <t>Offsetting of Assets and Liabilities</t>
  </si>
  <si>
    <t>Offsetting of Assets and Liabilities [Abstract]</t>
  </si>
  <si>
    <t xml:space="preserve">Note 10 – Offsetting of Assets and Liabilities The Company enters into agreements under which it sells securities subject to an obligation to repurchase the same or similar securities. In addition, the Company enters into agreements under which it sells loans held for sale subject to an obligation to repurchase the same loans. Under these arrang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assets. The obligation to repurchase the assets is reflected as a liability in the Company's consolidated statements of financial condition, while the securities and loans held for sale underlying the repurchase agreements remain in the respective investment securities and loans held for sale asset accounts. In other words, there is no offsetting or netting of the investment securities or loans held for sale assets with the repurchase agreement liabilities. The Company's repurchase agreement is subject to master netting agreements, which sets forth the rights and obligations for repurchase and offset. Under the master netting agreement, the Company is entitled to set off the collateral placed with a single counterparty against obligations owed to that counterparty. The following table presents the liabilities subject to an enforceable master netting agreement as of June 30, 2019 and December 31, 2018. Gross Recognized Liabilities Gross Amounts Offset Net Amounts Presented Gross Amounts Not Offset Net Amount (In Thousands) June 30, 2019 Repurchase Agreement Short-term $ 23,681 $ - $ 23,681 $ 23,681 $ - $ 23,681 $ - $ 23,681 $ 23,681 $ - December 31, 2018 Repurchase Agreement Short-term $ 5,046 $ - $ 5,046 $ 5,046 $ - $ 5,046 $ - $ 5,046 $ 5,046 $ - </t>
  </si>
  <si>
    <t>Commitments, Off-Balance Sheet Arrangements, and Contingent Liabilities</t>
  </si>
  <si>
    <t>Commitments, Off-Balance Sheet Arrangements, and Contingent Liabilities [Abstract]</t>
  </si>
  <si>
    <t>Note 11– Commitments, Off-Balance Sheet Arrangements, and Contingent Liabilities 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June 30, 2019 December 31, 2018 (In Thousands) Financial instruments whose contract amounts represent potential credit risk: Commitments to extend credit under amortizing loans (1) $ 85,611 $ 33,762 Commitments to extend credit under home equity lines of credit (2) 14,742 14,903 Unused portion of construction loans (3) 60,028 79,776 Unused portion of business lines of credit 13,806 16,778 Standby letters of credit 161 860 (1) (2) (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of the Company. The Company evaluates each customer's creditworthiness on a case-by-case basis. The amount of collateral obtained, if deemed necessary by the Company upon extension of credit, is based on management's credit evaluation of the counter-party. Collateral obtained generally consists of mortgages on the underlying real estate. Standby letters of credit are conditional commitments issued by the Company to guarantee the performance of a customer to a third party. The credit risk involved in issuing letters of credit is essentially the same as that involved in extending loan facilities to customers. The Company holds mortgages on the underlying real estate as collateral supporting those commitments for which collateral is deemed necessary. The Company has determined that there are no probable losses related to commitments to extend credit or the standby letters of credit as of June 30, 2019 and December 31, 2018. In the normal course of business, the Company, or its subsidiaries, are involved in various legal proceedings. In the opinion of management, any liability resulting from pending proceedings would not be expected to have a material adverse effect on the Company's consolidated financial statements. Herrington et al. v. Waterstone Mortgage Corporation Waterstone Mortgage Corporation was a defendant in a class action lawsuit that was filed in the United States District Court for the Western District of Wisconsin and subsequently compelled to arbitration before the American Arbitration Association. The plaintiff class alleged that Waterstone Mortgage Corporation violated certain provisions of the Fair Labor Standards Act (FLSA) and failed to pay loan officers consistent with their employment agreements. On July 5, 2017, the arbitrator issued a Final Award finding Waterstone Mortgage Corporation liable for unpaid minimum wages, overtime, unreimbursed business expenses, and liquidated damages under the FLSA. On December 8, 2017, the District Court confirmed the award in large part, and entered a judgment against Waterstone in the amount of $7,267,919 in damages to Claimants, $3,298,851 in attorney fees and costs, and a $20,000 incentive fee to Plaintiff Herrington, plus post-judgment interest. On February 12, 2018, the District Court awarded post-arbitration fees and costs of approximately $98,000. The judgment was appealed by Waterstone to the Seventh Circuit Court of Appeals, where oral argument was held on May 29, 2018. On October 22, 2018, the Seventh Circuit issued a ruling vacating the District Court's order enforcing the arbitration award. If the District Court determined the agreement only allows for individual arbitration, the award would be vacated and the case sent to individual arbitration for a new proceeding. If the District Court determined the arbitration agreement nevertheless allows for collective arbitration, the District Court could have confirmed the prior award. On December 28, 2018, Plaintiff filed a post-remand brief. In it, Plaintiff asked the District Court to reaffirm the arbitration award entered by the arbitrator in full. Alternatively, she asked the Court to affirm her individual damage award and the awards of 123 other opt-ins whose arbitration agreements permit joinder or class actions. Lastly, Plaintiff asked the District Court to have 154 opt-ins intervene and file an amended complaint for individual relief in court. Waterstone opposed the motion on January 28, 2019, and asked the District Court to vacate the prior Final Award in full because Herrington’s arbitration agreement only allowed for individual arbitration. Plaintiff filed its reply on February 14, 2019. On April 25, 2019, the District Court held that Plaintiff’s claims must be resolved through single-plaintiff arbitration. As a result, it vacated the July 5, 2017 arbitration award in its entirety, and closed the case. In May 2019, Herrington and approximately 90 of the prior Claimants filed new demands in arbitration asserting similar claims. Waterstone is in the process of responding to those demands. Waterstone will continue to vigorously defend its interests in these matters and does not believe a loss is probable at this time.</t>
  </si>
  <si>
    <t>Derivative Financial Instruments</t>
  </si>
  <si>
    <t>Derivative Financial Instruments [Abstract]</t>
  </si>
  <si>
    <t>Note 12 – Derivative Financial Instruments 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19, the Company had forward commitments to sell mortgage loans with an aggregate notional amount of approximately $481.0 million and interest rate lock commitments with an aggregate notional amount of approximately $277.4 million. The fair value of the forward commitments to sell mortgage loans at June 30, 2019 included a loss of $1.0 million that is reported as a component of other liabilities on the Company's consolidated statement of financial condition. The fair value of the interest rate locks at June 30, 2019 included a gain of $3.3 million that is reported as a component of other assets on the Company's consolidated statements of financial condition. At December 31, 2018, the Company had forward commitments to sell mortgage loans with an aggregate notional amount of $276.3 million and interest rate lock commitments with an aggregate notional amount of approximately $164.9 million. The fair value of the forward commitments to sell mortgage loans at December 31, 2018 included a loss of $1.1 million that is reported as a component of other liabilities on the Company's consolidated statement of financial condition. The fair value of the interest rate locks at December 31, 2018 included a gain of $2.0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Earnings Per Share</t>
  </si>
  <si>
    <t>Earnings Per Share [Abstract]</t>
  </si>
  <si>
    <t xml:space="preserve">Note 13 – Earnings Per Share Earnings per share are computed using the two-class method. Basic earnings per share is computed by dividing net income allocated to common shares by the weighted average number of common shares outstanding during the applicable period. Diluted earnings per share is computed by dividing net income by the weighted average number of common shares outstanding adjusted for the dilutive effect of all potential common shares. Presented below are the calculations for basic and diluted earnings per share: Three months ended June 30, Six months ended June 30, 2019 2018 2019 2018 (In Thousands, except per share amounts) Net income $ 9,643 $ 9,420 $ 16,185 $ 16,373 Weighted average shares outstanding 26,242 27,504 26,370 27,506 Effect of dilutive potential common shares 170 238 202 284 Diluted weighted average shares outstanding 26,412 27,742 26,572 27,790 Basic earnings per share $ 0.37 $ 0.34 $ 0.61 $ 0.60 Diluted earnings per share $ 0.37 $ 0.34 $ 0.61 $ 0.59 </t>
  </si>
  <si>
    <t>Fair Value Measurements</t>
  </si>
  <si>
    <t>Fair Values Measurements [Abstract]</t>
  </si>
  <si>
    <t>Fair Values Measurements</t>
  </si>
  <si>
    <t>Note 14 – Fair Value Measurements ASC Topic 820, "Fair Value Measurements and Disclosures" defines fair value, establishes a framework for measuring fair value, and expands disclosures about fair value measurements. This accounting standard applies to reported balances that are required or permitted to be measured at fair value under existing accounting pronouncements. The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the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puts Level 2 inputs Level 3 input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following table presents information about our assets recorded in our consolidated statements of financial condition at their fair value on a recurring basis as of June 30, 2019 and December 31, 2018, and indicates the fair value hierarchy of the valuation techniques utilized to determine such fair value. Fair Value Measurements Using June 30, 2019 Level 1 Level 2 Level 3 (In Thousands) Available-for-sale securities Mortgage-backed securities $ 38,534 $ - $ 38,534 $ - Collateralized mortgage obligations Government sponsored enterprise issued 75,864 - 75,864 - Municipal securities 54,893 - 54,893 - Other debt securities 13,571 - 13,571 - Loans held for sale 244,052 - 244,052 - Mortgage banking derivative assets 3,326 - - 3,326 Mortgage banking derivative liabilities 1,044 - - 1,044 Fair Value Measurements Using December 31, 2018 Level 1 Level 2 Level 3 (In Thousands) Available-for-sale securities Mortgage-backed securities $ 41,631 $ - $ 41,631 $ - Collateralized mortgage obligations Government sponsored enterprise issued 74,955 - 74,955 - Municipal securities 55,948 - 55,948 - Other debt securities 13,186 - 13,186 - Loans held for sale 141,616 - 141,616 - Mortgage banking derivative assets 2,014 - - 2,014 Mortgage banking derivative liabilities 1,116 - - 1,116 The following summarizes the valuation techniques for assets recorded in our consolidated statements of financial condition at their fair value on a recurring basis: Available-for-sale securities – The Company’s investment securities classified as available for sale include: mortgage-backed securities, collateralized mortgage obligations, government sponsored enterprise bonds, municipal securities and other debt securities. The fair value of mortgage-backed securities, collateralized mortgage obligations and government sponsored enterprise bonds are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prepayment models and bid/offer market data. For securities with an early redemption feature, an option adjusted spread model is utilized to adjust the issuer spread. These model and matrix measurements are classified as Level 2 in the fair value hierarchy. The fair value of municipal and other debt securities is determined by a third party valuation source using observable market data utilizing a multi-dimensional relational pricing model. Standard inputs to this model include observable market data such as benchmark yields, reported trades, broker quotes, rating updates and issuer spreads. These model measurements are classified as Level 2 in the fair value hierarchy. The change in fair value is recorded through an adjustment to the statement of comprehensive income. Loans held for sale – The Company carries loans held for sale at fair value under the fair value option model. Fair value is generally determined by estimating a gross premium or discount, which is derived from pricing currently observable in the secondary market, principally from observable prices for forward sale commitments. Loans held-for-sale are considered to be Level 2 in the fair value hierarchy of valuation techniques. The change in fair value is recorded through an adjustment to the statement of income. Mortgage banking derivatives - Mortgage banking derivatives include interest rate lock commitments to originate residential loans held for sale to individual customers and forward commitments to sell residential mortgage loans to various investors. The Company utilizes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utilizes a valuation model to estimate the fair value of its forward commitments to sell residential loans, which includes matching specific terms and maturities of the forward commitments against applicable investor pricing available. While there are Level 2 and 3 inputs used in the valuation models, the Company has determined that one or more of the inputs significant in the valuation of both of the mortgage banking derivatives fall within Level 3 of the fair value hierarchy. The change in fair value is recorded through an adjustment to the statement of income. The table below presents reconciliation for all assets measured at fair value on a recurring basis using significant unobservable inputs (Level 3) during 2019 and 2018. Six months ended June 30, 2019 2018 (In Thousands) Mortgage derivative, net balance at the beginning of the period $ 898 2004 Mortgage derivative gain, net 1,384 719 Mortgage derivative, net balance at the end of the period $ 2,282 2,723 There were no transfers in or out of Level 1, 2 or 3 measurements during the periods. Assets Recorded at Fair Value on a Non-recurring Basis The following tables present information about our assets recorded in our consolidated statements of financial condition at their fair value on a non-recurring basis as of June 30, 2019 and December 31, 2018, and indicate the fair value hierarchy of the valuation techniques utilized to determine such fair value. Fair Value Measurements Using June 30, 2019 Level 1 Level 2 Level 3 (In Thousands) Impaired loans, net (1) $ 598 $ - $ - $ 598 Real estate owned 1,684 - - 1,684 Impaired mortgage servicing rights 159 - - 159 Fair Value Measurements Using December 31, 2018 Level 1 Level 2 Level 3 (In Thousands) Impaired loans, net (1) $ 2,876 $ - $ - $ 2,876 Real estate owned 2,152 - - 2,152 (1) Represents collateral-dependent impaired loans, net, which are included in loans. A description of the valuation methodologies used for instruments measured at fair value, as well as the general classification of such instruments pursuant to the valuation hierarchy, is set forth below. Fair value information about financial instruments follows, whether or not recognized in the consolidated statements of financial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Certain financial instruments and all nonfinancial instruments are excluded from its disclosure requirements. Accordingly, the aggregate fair value amounts presented do not represent the underlying value of the Company. The carrying amounts and fair values of the Company’s financial instruments consist of the following: June 30, 2019 December 31, 2018 Carrying amount Fair Value Carrying amount Fair Value Total Level 1 Level 2 Level 3 Total Level 1 Level 2 Level 3 (In Thousands) Financial Assets Cash and cash equivalents $ 70,145 $ 70,145 $ 60,870 $ 9,275 $ - $ 86,101 $ 86,101 $ 73,601 $ 12,500 $ - Securities available-for-sale 182,862 182,862 - 182,862 - 185,720 185,720 - 185,720 - Loans held for sale 244,052 244,052 - 244,052 - 141,616 141,616 - 141,616 - Loans receivable 1,370,727 1,326,449 - - 1,326,449 1,379,148 1,311,633 - - 1,311,633 FHLB stock 22,275 22,275 - 22,275 - 19,350 19,350 - 19,350 - Accrued interest receivable 5,596 5,596 5,596 - - 5,337 5,337 5,337 - - Mortgage servicing rights 175 186 - - 186 109 109 - - 109 Mortgage banking derivative assets 3,326 3,326 - - 3,326 2,014 2,014 - - 2,014 Financial Liabilities Deposits 1,054,996 1,055,534 309,345 746,189 - 1,038,495 1,038,544 302,622 735,922 - Advance payments by borrowers for taxes 18,852 18,852 18,852 - - 4,371 4,371 4,371 - - Borrowings 518,681 519,789 - 519,789 - 435,046 432,269 - 432,269 - Accrued interest payable 1,531 1,531 1,531 - - 1,395 1,395 1,395 - - Mortgage banking derivative liabilities 1,044 1,044 - - 1,044 1,116 1,116 - - 1,116 The following methods and assumptions were used by the Company in determining its fair value disclosures for financial instruments. Cash and Cash Equivalents The carrying amount reported in the consolidated statements of financial condition for cash and cash equivalents is a reasonable estimate of fair value. Securities The fair value of securities is generally determined by a third party valuation source using observable market data utilizing a matrix or multi-dimensional relational pricing model. Standard inputs to these models include observable market data such as benchmark yields, reported trades, broker quotes, issuer spreads, benchmark securities and bid/offer market data. For securities with an early redemption feature, an option adjusted spread model is utilized to adjust the issuer spread. Prepayment models are used for mortgage related securities with prepayment features. Loans Held for Sale Fair value is estimated using the prices of the Company’s existing commitments to sell such loans and/or the quoted market price for commitments to sell similar loans. Loans Receivable The fair value estimation process for the loan portfolio uses an exit price concept and reflects discounts the Company believes are consistent with discounts in the market place. Fair values are estimated for portfolios of loans with similar characteristics. Loans are segregated by type such as one- to four-family, multi-family, home equity, construction and land, commercial real estate, commercial, and other consumer. The fair value of loans is estimated by discounting the future cash flows using the current rates at which similar loans would be made to borrowers with similar credit ratings and for similar maturities. The fair value analysis also includes other assumptions to estimate fair value, intended to approximate those a market participant would use in an orderly transaction, with adjustments for discount rates, interest rates, liquidity, and credit spreads, as appropriate. FHLB Stock For FHLB stock, the carrying amount is the amount at which shares can be redeemed with the FHLB and is a reasonable estimate of fair value. Deposits and Advance Payments by Borrowers for Taxes The fair values for interest-bearing and noninterest-bearing negotiable order of withdrawal accounts, savings accounts, and money market accounts are, by definition, equal to the amount payable on demand at the reporting date (i.e., their carrying amounts). The fair values for fixed-rate certificates of deposit are estimated using a discounted cash flow calculation that applies interest rates currently being offered on certificates of similar remaining maturities to a schedule of aggregated expected monthly maturities of the outstanding certificates of deposit. The advance payments by borrowers for taxes are equal to their carrying amounts at the reporting date. Borrowings Fair values for borrowings are estimated using a discounted cash flow calculation that applies current interest rates to estimated future cash flows of the borrowings. Accrued Interest Payable and Accrued Interest Receivable For accrued interest payable and accrued interest receivable, the carrying amount is a reasonable estimate of fair value. Commitments to Extend Credit and Standby Letters of Credit Commitments to extend credit and standby letters of credit are generally not marketable. Furthermore, interest rates on any amounts drawn under such commitments would be generally established at market rates at the time of the draw. Fair values for the Company’s commitments to extend credit and standby letters of credit are based on fees currently charged to enter into similar agreements, taking into account the remaining terms of the agreements, the counterparty’s credit standing, and discounted cash flow analyses. The fair value of the Company’s commitments to extend credit was not material at June 30, 2019 and December 31, 2018. Mortgage Banking Derivative Assets and Liabilities Mortgage banking derivatives include interest rate lock commitments to originate residential loans held for sale to individual customers and forward commitments to sell residential mortgage loans to various investors. The Company relies on a valuation model to estimate the fair value of its interest rate lock commitments to originate residential mortgage loans held for sale, which includes applying a pull through rate based upon historical experience and the current interest rate environment, and then multiplying by quoted investor prices. The Company also relies on a valuation model to estimate the fair value of its forward commitments to sell residential loans, which includes matching specific terms and maturities of the forward commitments against applicable investor pricing available. On the Company’s consolidated statements of financial condition, instruments that have a positive fair value are included in prepaid expenses and other assets, and those instruments that have a negative fair value are included in other liabilities.</t>
  </si>
  <si>
    <t>Segment Reporting</t>
  </si>
  <si>
    <t>Segment Reporting [Abstract]</t>
  </si>
  <si>
    <t xml:space="preserve">Note 15 – Segment Reporting Selected financial and descriptive information is required to be provided about reportable operating segments, considering a "management approach" concept as the basis for identifying reportable segments. The management approach is based on the way that management organizes the segments within the enterprise for making operating decisions, allocating resources, and assessing performance. Consequently, the segments are evident from the structure of the enterprise's internal organization, focusing on financial information that an enterprise's chief operating decision-makers use to make decisions about the enterprise's operating matters. The Company has determined that it has two reportable segments: community banking and mortgage banking. The Company's operating segments are presented based on its management structure and management accounting practices. The structure and practices are specific to the Company and therefore, the financial results of the Company's business segments are not necessarily comparable with similar information for other financial institutions. Community Banking The community banking segment provides consumer and business banking products and services to customers primarily within Southeastern Wisconsin along with a loan production office in Minneapolis, Minnesota. Within this segment, the following products and services are provided: (1) lending solutions such as residential mortgages, home equity loans and lines of credit, personal and installment loans, real estate financing, business loans, and business lines of credit; (2) deposit and transactional solutions such as checking, credit, debit and pre-paid cards, online banking and bill pay, and money transfer services; (3) investable funds solutions such as savings, money market deposit accounts, IRA accounts, certificates of deposit, and (4) fixed and variable annuities, insurance as well as trust and investment management accounts. Consumer products include loan and deposit products: mortgage, home equity loans and lines, personal term loans, demand deposit accounts, interest bearing transaction accounts and time deposits. Consumer products also include personal investment services. Business banking products include secured and unsecured lines and term loans for working capital, inventory and general corporate use, commercial real estate construction loans, demand deposit accounts, interest bearing transaction accounts and time deposits. Mortgage Banking The mortgage banking segment provides residential mortgage loans for the primary purpose of sale on the secondary market. Mortgage banking products and services are provided by offices in 24 states with the ability to lend in 47 states. As of or for the three months ended June 30, 2019 Community Banking Mortgage Banking Holding Company and Other Consolidated (In Thousands) Net interest income (loss) $ 13,530 $ (529 ) $ (20 ) $ 12,981 Provision for loan losses - 30 - 30 Net interest income (loss) after provision for loan losses 13,530 (559 ) (20 ) 12,951 Noninterest income 1,079 34,364 (253 ) 35,190 Noninterest expenses: Compensation, payroll taxes, and other employee benefits 4,671 22,579 (176 ) 27,074 Occupancy, office furniture and equipment 944 1,736 - 2,680 Advertising 220 743 - 963 Data processing 493 372 4 869 Communications 93 260 - 353 Professional fees 160 620 9 789 Real estate owned 19 - - 19 Loan processing expense - 879 - 879 Other 635 1,186 (92 ) 1,729 Total noninterest expenses 7,235 28,375 (255 ) 35,355 Income (loss) before income taxes 7,374 5,430 (18 ) 12,786 Income tax expense 1,594 1,545 4 3,143 Net income (loss) $ 5,780 $ 3,885 $ (22 ) $ 9,643 Total assets $ 1,958,339 $ 290,977 $ (234,178 ) $ 2,015,138 As of or for the three months ended June 30, 2018 Community Banking Mortgage Banking Holding Company and Other Consolidated (In Thousands) Net interest income (loss) $ 13,747 $ (40 ) $ 13 $ 13,720 Provision for loan losses (250 ) 30 - (220 ) Net interest income (loss) after provision for loan losses 13,997 (70 ) 13 13,940 Noninterest income 1,137 32,547 (366 ) 33,318 Noninterest expenses: Compensation, payroll taxes, and other employee benefits 4,301 22,078 (145 ) 26,234 Occupancy, office furniture and equipment 813 1,792 - 2,605 Advertising 241 759 - 1,000 Data processing 400 224 (1 ) 623 Communications 121 314 - 435 Professional fees 180 458 9 647 Real estate owned (126 ) - - (126 ) Loan processing expense - 904 - 904 Other 658 1,964 (207 ) 2,415 Total noninterest expenses 6,588 28,493 (344 ) 34,737 Income (loss) before income taxes 8,546 3,984 (9 ) 12,521 Income tax expense (benefit) 1,970 1,133 (2 ) 3,101 Net income (loss) $ 6,576 $ 2,851 $ (7 ) $ 9,420 Total assets $ 1,878,299 $ 179,546 $ (180,615 ) $ 1,877,230 As of or for the six months ended June 30, 2019 Community Banking Mortgage Banking Holding Company and Other Consolidated (In Thousands) Net interest income $ 26,662 $ (737 ) $ (8 ) $ 25,917 Provision for loan losses (700 ) 50 - (650 ) Net interest income (loss) after provision for loan losses 27,362 (787 ) (8 ) 26,567 Noninterest income 1,960 57,935 (448 ) 59,447 Noninterest expenses: Compensation, payroll taxes, and other employee benefits 9,427 38,639 (353 ) 47,713 Occupancy, office furniture and equipment 1,916 3,540 - 5,456 Advertising 401 1,520 - 1,921 Data processing 950 680 8 1,638 Communications 175 506 - 681 Professional fees 428 1,046 10 1,484 Real estate owned 51 - - 51 Loan processing expense - 1,684 - 1,684 Other 1,124 3,098 (146 ) 4,076 Total noninterest expenses 14,472 50,713 (481 ) 64,704 Income before income taxes 14,850 6,435 25 21,310 Income tax expense 3,281 1,831 13 5,125 Net income $ 11,569 $ 4,604 $ 12 $ 16,185 As of or for the six months ended June 30, 2018 Community Banking Mortgage Banking Holding Company and Other Consolidated (In Thousands) Net interest income $ 27,051 $ (232 ) $ 42 $ 26,861 Provision for loan losses (1,150 ) 50 - (1,100 ) Net interest income after provision for loan losses 28,201 (282 ) 42 27,961 Noninterest income 2,076 57,278 (853 ) 58,501 Noninterest expenses: Compensation, payroll taxes, and other employee benefits 9,189 38,319 (291 ) 47,217 Occupancy, office furniture and equipment 1,639 3,605 - 5,244 Advertising 381 1,479 - 1,860 Data processing 835 410 3 1,248 Communications 221 596 - 817 Profeessional fees 371 972 4 1,347 Real estate owned 191 - - 191 Loan processing expense - 1,892 - 1,892 Other 1,443 4,161 (536 ) 5,068 Total noninterest expenses 14,270 51,434 (820 ) 64,884 Income before income taxes 16,007 5,562 9 21,578 Income tax expense (benefit) 3,638 1,568 (1 ) 5,205 Net income $ 12,369 $ 3,994 $ 10 $ 16,373 </t>
  </si>
  <si>
    <t>Leases</t>
  </si>
  <si>
    <t>Leases [Abstract]</t>
  </si>
  <si>
    <t xml:space="preserve">Note 16 – Leases The Company has entered into operating lease agreements for two of its community banking branch locations, all of its mortgage banking office locations, and some of its office equipment. The leases have fixed terms defined regarding the payments and length. The Company elected not to include short-term leases (i.e., leases with initial terms of twelve months or less), or equipment leases (deemed immaterial) on the consolidated statements of financial condition. Some of the leases included options to extend the leases. These options are reviewed and factored into the length of the lease if the option is expected to be extended. Leases did not contain an implicit rate; therefore, the Company used the incremental borrowing rates for the discount rate. There were no sale and leaseback transactions, leveraged leases, or lease transactions with related parties during the six months ended June 30, 2019. At June 30, 2019, the Company had lease liabilities totaling $9.6 million and right-of-use assets totaling $9.1 million related to these leases. Lease liabilities and right-of-use assets are reflected in other liabilities and other assets, respectively, on the consolidated statements of financial condition. The cost components of our operating leases were as follows for the three and six months ended June 30, 2019: Three months ended June 30, 2019 Six months ended June 30, 2019 (In Thousands) Operating lease cost 804 $ 1562 Variable cost 156 416 Short-term lease cost 294 527 Total 1,254 $ 2,505 At June 30, 2019, the Company had leases that had not yet commenced, but will create approximately $28,000 of additional lease liabilities and right-of-use assets for the Company in the fourth quarter of 2019. The table below summarizes other information related to our operating leases: Six months ended June 30, 2019 (Dollars in Thousands) Cash paid for amounts included in the measurement of lease liabilities Operating cash flows from operating leases $ 1,708 Initial recognition of right of use asset 10,490 Initial recognition of lease liabilities 10,979 Weighted average remaining lease term - operating leases, in years 3.4 Weighted average discount rate - operating leases 5.7 % As of June 30, 2019, lease liability information for the Company is summarized in the following table. Maturity analysis Operating leases (In Thousands) One year or less $ 3,264 More than one year through two years 2,712 More than two years through three years 1,812 More than three years through four years 1,406 More than four years through five years 881 More than five years 992 Total lease payments 11,067 Present value discount (1,452 ) Lease liability $ 9,615 </t>
  </si>
  <si>
    <t>Basis of Presentation (Policies)</t>
  </si>
  <si>
    <t>Basis of presentation</t>
  </si>
  <si>
    <t>The accompanying unaudited consolidated financial statements have been prepared in accordance with generally accepted accounting principles (“GAAP”) for interim financial information, Rule 10-01 of Regulation S-X and the instructions to Form 10-Q. The financial statements do not include all of the information and footnotes required by GAAP for complete financial statements. In the opinion of management, the accompanying unaudited consolidated financial statements contain all adjustments (consisting of normal recurring accruals) necessary to present fairly the financial position, results of operations, changes in shareholders’ equity, and cash flows of the Company for the periods presented.</t>
  </si>
  <si>
    <t>Use of estimates</t>
  </si>
  <si>
    <t xml:space="preserve">The preparation of the unaudited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allowance for loan losses, deferred income taxes and real estate owned. Actual results could differ from those estimates. Certain prior period amounts have been reclassified to conform to current period presentation. These reclassifications did not result in any changes to previously reported net income or shareholders' equity. Impact of Recent Accounting Pronouncements Accounting Standards Codification ("ASC") Topic 606 "Revenue from Contracts with Customers." Revenue Recognition The Company recognizes revenue as it is earned and noted no impact to its revenue recognition policies as a result of the adoption of ASC 606. The following is a discussion of revenues within the scope of the new revenue guidance: ● Debit and credit card interchange fee income ● Service charges on deposit accounts ● Service charges on loan accounts ASC Topic 842 "Leases." ASC Topic 326 "Financial Instruments - Credit Losses." ASC Topic 310 "Receivables - Nonrefundable Fees and Other Costs." </t>
  </si>
  <si>
    <t>Impact of Recent Accounting Pronouncements</t>
  </si>
  <si>
    <t>Revenue Recognition</t>
  </si>
  <si>
    <t>Financial Instruments</t>
  </si>
  <si>
    <t>Receivables</t>
  </si>
  <si>
    <t>Securities Available for Sale (Policies)</t>
  </si>
  <si>
    <t>Impairment of investment securities</t>
  </si>
  <si>
    <t>The Company reviews the investment securities portfolio on a quarterly basis to monitor its exposure to other-than-temporary impairment. In evaluating whether a security’s decline in market value is other-than-temporary, management considers the length of time and extent to which the fair value has been less than cost, the financial condition of the issuer and the underlying obligors, quality of credit enhancements, volatility of the fair value of the security, the expected recovery period of the security and ratings agency evaluations. In addition, the Company may also evaluate payment structure, whether there are defaulted payments or expected defaults, prepayment speeds and the value of any underlying collateral.</t>
  </si>
  <si>
    <t>Derivative Financial Instruments (Policies)</t>
  </si>
  <si>
    <t>Derivative financial instruments</t>
  </si>
  <si>
    <t>In connection with its mortgage banking activities, the Company enters into derivative financial instruments as part of its strategy to manage its exposure to changes in interest rates. Mortgage banking derivatives include interest rate lock commitments provided to customers to fund mortgage loans to be sold in the secondary market and forward commitments for the future delivery of such loans to third party investor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 for sale. The Company’s mortgage banking derivatives have not been designated as hedge relationships. These instruments are used to manage the Company’s exposure to interest rate movements and other identified risks but do not meet the strict hedge accounting requirements of ASC 815. Changes in the fair value of derivatives not designated in hedging relationships are recorded as a component of mortgage banking income in the Company’s consolidated statements of operations. The Company does not use derivatives for speculative purposes. Forward commitments to sell mortgage loans represent commitments obtained by the Company from a secondary market agency to purchase mortgages from the Company at specified interest rates and within specified periods of time. Commitments to sell loans are made to mitigate interest rate risk on interest rate lock commitments to originate loans and loans held for sale. At June 30, 2019, the Company had forward commitments to sell mortgage loans with an aggregate notional amount of approximately $481.0 million and interest rate lock commitments with an aggregate notional amount of approximately $277.4 million. The fair value of the forward commitments to sell mortgage loans at June 30, 2019 included a loss of $1.0 million that is reported as a component of other liabilities on the Company's consolidated statement of financial condition. The fair value of the interest rate locks at June 30, 2019 included a gain of $3.3 million that is reported as a component of other assets on the Company's consolidated statements of financial condition. At December 31, 2018, the Company had forward commitments to sell mortgage loans with an aggregate notional amount of $276.3 million and interest rate lock commitments with an aggregate notional amount of approximately $164.9 million. The fair value of the forward commitments to sell mortgage loans at December 31, 2018 included a loss of $1.1 million that is reported as a component of other liabilities on the Company's consolidated statement of financial condition. The fair value of the interest rate locks at December 31, 2018 included a gain of $2.0 million that is reported as a component of other assets on the Company's consolidated statements of financial condition. In determining the fair value of its derivative loan commitments, the Company considers the value that would be generated by the loan arising from exercise of the loan commitment when sold in the secondary mortgage market. That value includes the price that the loan is expected to be sold for in the secondary mortgage market. The fair value of these commitments is recorded on the consolidated statements of financial condition with the changes in fair value recorded as a component of mortgage banking income. The significant unobservable input used in the fair value measurement of the Company's mortgage banking derivatives, including interest rate lock commitments, is the loan pull through rate. This represents the percentage of loans currently in a lock position which the Company estimates will ultimately close. Generally, the fair value of an interest rate lock commitment will be positively (negatively) impacted when the prevailing interest rate is lower (higher) than the interest rate lock commitment. Generally, an increase in the pull through rate will result in the fair value of the interest rate lock increasing when in a gain position, or decreasing when in a loss position. The pull through rate is largely dependent on the loan processing stage that a loan is currently in and the change in prevailing interest rates from the time of the rate lock. The pull through rate is computed using historical data and the ratio is periodically reviewed by the Company. Residential mortgage loans sold to others are predominantly conventional residential first lien mortgages. The Company’s agreements to sell residential mortgage loans in the normal course of business usually require certain representations and warranties on the underlying loans sold related to credit information, loan documentation and collateral, which if subsequently are untrue or breached, could require the Company to repurchase certain loans affected. The Company has only been required to make insignificant repurchases as a result of breaches of these representations and warranties. The Company’s agreements to sell residential mortgage loans also contain limited recourse provisions. The recourse provisions are limited in that the recourse provision ends after certain payment criteria have been met. With respect to these loans, repurchase could be required if defined delinquency issues arose during the limited recourse period. Given that the underlying loans delivered to buyers are predominantly conventional first lien mortgages and that historical experience shows negligible losses and insignificant repurchase activity, management believes that losses and repurchases under the limited recourse provisions will continue to be insignificant.</t>
  </si>
  <si>
    <t>Securities Available for Sale (Tables)</t>
  </si>
  <si>
    <t>Amortized Cost and Fair Values of Investment in Securities Available for Sale</t>
  </si>
  <si>
    <t xml:space="preserve">The amortized cost and fair values of the Company’s investment in securities available for sale follow: June 30, 2019 Amortized cost Gross unrealized gains Gross unrealized losses Fair value (In Thousands) Mortgage-backed securities $ 38,250 $ 329 $ (45 ) $ 38,534 Collateralized mortgage obligations: Government sponsored enterprise issued 74,749 1,272 (157 ) 75,864 Mortgage-related securities 112,999 1,601 (202 ) 114,398 Municipal securities 53,270 1,624 (1 ) 54,893 Other debt securities 15,002 - (1,431 ) 13,571 Debt securities 68,272 1,624 (1,432 ) 68,464 $ 181,271 $ 3,225 $ (1,634 ) $ 182,862 December 31, 2018 Amortized cost Gross unrealized gains Gross unrealized losses Fair value (In Thousands) Mortgage-backed securities $ 42,105 $ 91 $ (565 ) $ 41,631 Collateralized mortgage obligations: Government sponsored enterprise issued 75,923 243 (1,211 ) 74,955 Mortgage-related securities 118,028 334 (1,776 ) 116,586 Municipal securities 55,242 825 (119 ) 55,948 Other debt securities 15,002 - (1,816 ) 13,186 Debt securities 70,244 825 (1,935 ) 69,134 $ 188,272 $ 1,159 $ (3,711 ) $ 185,720 </t>
  </si>
  <si>
    <t>Amortized Cost and Fair Values of Investment Securities by Contractual Maturity</t>
  </si>
  <si>
    <t xml:space="preserve">The amortized cost and fair values of investment securities by contractual maturity at June 30, 2019 are shown below. Actual maturities may differ from contractual maturities because issuers may have the right to call or prepay obligations with or without call or prepayment penalties. Amortized Cost Fair Value (In Thousands) Debt and other securities Due within one year $ 8,312 $ 8,314 Due after one year through five years 26,204 26,587 Due after five years through ten years 23,135 24,245 Due after ten years 10,621 9,318 Mortgage-related securities 112,999 114,398 $ 181,271 $ 182,862 </t>
  </si>
  <si>
    <t>Total Proceeds and Gross Gains and Losses from Sales of Investment Securities Available for Sale</t>
  </si>
  <si>
    <t>Gross unrealized losses on securities available for sale and the fair value of the related securities, aggregated by investment category and length of time that individual securities have been in a continuous unrealized loss position were as follows: June 30, 2019 Less than 12 months 12 months or longer Total Fair value Unrealized loss Fair value Unrealized loss Fair value Unrealized loss (In Thousands) Mortgage-backed securities $ - $ - $ 7,405 $ (45 ) $ 7,405 $ (45 ) Collateralized mortgage obligations: Government sponsored enterprise issued - - 19,434 (157 ) 19,434 (157 ) Municipal securities - - 727 (1 ) 727 (1 ) Other debt securities - - 8,569 (1,431 ) 8,569 (1,431 ) $ - $ - $ 36,135 $ (1,634 ) $ 36,135 $ (1,634 ) December 31, 2018 Less than 12 months 12 months or longer Total Fair value Unrealized loss Fair value Unrealized loss Fair value Unrealized loss (In Thousands) Mortgage-backed securities $ 3,036 $ (9 ) $ 33,029 $ (556 ) $ 36,065 $ (565 ) Collateralized mortgage obligations: Government sponsored enterprise issued 3,079 (13 ) 47,279 (1,198 ) 50,358 (1,211 ) Municipal securities 7,595 (17 ) 11,272 (102 ) 18,867 (119 ) Other debt securities - - 13,186 (1,816 ) 13,186 (1,816 ) $ 13,710 $ (39 ) $ 104,766 $ (3,672 ) $ 118,476 $ (3,711 )</t>
  </si>
  <si>
    <t>Loans Receivable (Tables)</t>
  </si>
  <si>
    <t>Components of Loans Receivable</t>
  </si>
  <si>
    <t>Loans receivable at June 30, 2019 and December 31, 2018 are summarized as follows: June 30, 2019 December 31, 2018 (In Thousands) Mortgage loans: Residential real estate: One- to four-family $ 478,006 $ 489,979 Multi-family 592,692 597,087 Home equity 19,242 19,956 Construction and land 25,491 13,361 Commercial real estate 223,553 225,522 Consumer 662 433 Commercial loans 31,081 32,810 $ 1,370,727 $ 1,379,148 The Company provides several types of loans to its customers, including residential, construction, commercial and consumer loans. Significant loan concentrations are considered to exist for a financial institution when there are amounts loaned to one borrower or to multiple borrowers engaged in similar activities that would cause them to be similarly impacted by economic or other conditions. While the Company's credit risks are geographically concentrated in the Milwaukee metropolitan area, there are no concentrations with individual or groups of related borrowers. While the real estate collateralizing these loans is primarily residential in nature, it ranges from owner-occupied single family homes to large apartment complexes. Qualifying loans receivable totaling $1.08 billion and $1.01 billion at June 30, 2019 and December 31, 2018, respectively, are pledged as collateral against $495.0 million and $430.0 million in outstanding Federal Home Loan Bank of Chicago ("FHLB") advances under a blanket security agreement at June 30, 2019 and December 31, 2018. Certain of the Company's executive officers, directors, employees, and their related interests have loans with the Bank. Loans outstanding to such parties were approximately $5.3 million as of June 30, 2019 and December 31, 2018. None of these loans were past due or considered impaired as of June 30, 2019 or December 31, 2018. As of June 30, 2019 and December 31, 2018, there were no loans 90 or more days past due and still accruing interest.</t>
  </si>
  <si>
    <t>Analysis of Past Due Loans Receivable</t>
  </si>
  <si>
    <t xml:space="preserve">An analysis of past due loans receivable as of June 30, 2019 and December 31, 2018 follows: As of June 30, 2019 1-59 Days Past Due (1) 60-89 Days Past Due (2) 90 Days or Greater Total Past Due Current (3) Total Loans (In Thousands) Mortgage loans: Residential real estate: One- to four-family $ 3,517 $ 599 $ 2,884 $ 7,000 $ 471,006 $ 478,006 Multi-family - - 576 576 592,116 592,692 Home equity 169 - - 169 19,073 19,242 Construction and land - - - - 25,491 25,491 Commercial real estate 287 - 93 380 223,173 223,553 Consumer - - - - 662 662 Commercial loans 208 - 1 209 30,872 31,081 Total $ 4,181 $ 599 $ 3,554 $ 8,334 $ 1,362,393 $ 1,370,727 As of December 31, 2018 1-59 Days Past Due (1) 60-89 Days Past Due (2) 90 Days or Greater Total Past Due Current (3) Total Loans (In Thousands) Mortgage loans: Residential real estate: One- to four-family $ 1,523 $ 76 $ 3,834 $ 5,433 $ 484,546 $ 489,979 Multi-family - - 937 937 596,150 597,087 Home equity 216 42 111 369 19,587 19,956 Construction and land - - - - 13,361 13,361 Commercial real estate 39 - 125 164 225,358 225,522 Consumer 29 - - 29 404 433 Commercial loans - - 18 18 32,792 32,810 Total $ 1,807 $ 118 $ 5,025 $ 6,950 $ 1,372,198 $ 1,379,148 (1) (2) (3) </t>
  </si>
  <si>
    <t>Allowance for Loan Losses</t>
  </si>
  <si>
    <t xml:space="preserve">A summary of the activity for the six months ended June 30, 2019 and 2018 in the allowance for loan losses follows: One- to Four- Family Multi-Family Home Equity Construction and Land Commercial Real Estate Consumer Commercial Total (In Thousands) Six months ended June 30, 2019 Balance at beginning of period $ 5,742 $ 4,153 $ 325 $ 400 $ 2,126 $ 20 $ 483 $ 13,249 Provision (credit) for loan losses (449 ) 154 (54 ) 12 (214 ) (3 ) (96 ) (650 ) Charge-offs (25 ) (1 ) (8 ) - - (5 ) - (39 ) Recoveries 35 9 12 - 1 - - 57 Balance at end of period $ 5,303 $ 4,315 $ 275 $ 412 $ 1,913 $ 12 $ 387 $ 12,617 Six months ended June 30, 2018 Balance at beginning of period $ 5,794 $ 4,431 $ 356 $ 949 $ 1,881 $ 10 $ 656 $ 14,077 Provision (credit) for loan losses 102 (425 ) (62 ) (607 ) 87 (1 ) (194 ) (1,100 ) Charge-offs (62 ) - - - - - - (62 ) Recoveries 85 70 13 40 1 - - 209 Balance at end of period $ 5,919 $ 4,076 $ 307 $ 382 $ 1,969 $ 9 $ 462 $ 13,124 </t>
  </si>
  <si>
    <t>Allowance for Loan Loss for Loans Evaluated Individually and Collectively for Impairment</t>
  </si>
  <si>
    <t xml:space="preserve">A summary of the allowance for loan loss for loans evaluated individually and collectively for impairment by collateral class as of June 30, 2019 follows: One- to Four- Family Multi- Family Home Equity Construction and Land Commercial Real Estate Consumer Commercial Total (In Thousands) Allowance related to loans individually evaluated for impairment $ 71 $ 80 $ 26 $ - $ 9 $ - $ - $ 186 Allowance related to loans collectively evaluated for impairment 5,232 4,235 249 412 1,904 12 387 12,431 Balance at end of period $ 5,303 $ 4,315 $ 275 $ 412 $ 1,913 $ 12 $ 387 $ 12,617 Loans individually evaluated for impairment $ 6,988 $ 1,261 $ 126 $ - $ 374 $ - $ 1 $ 8,750 Loans collectively evaluated for impairment 471,018 591,431 19,116 25,491 223,179 662 31,080 1,361,977 Total gross loans $ 478,006 $ 592,692 $ 19,242 $ 25,491 $ 223,553 $ 662 $ 31,081 $ 1,370,727 A summary of the allowance for loan loss for loans evaluated individually and collectively for impairment by collateral class as of December 31, 2018 follows: One- to Four-Family Multi- Family Home Equity Construction and Land Commercial Real Estate Consumer Commercial Total (In Thousands) Allowance related to loans individually evaluated for impairment $ 73 $ - $ 46 $ - $ 67 $ - $ - $ 186 Allowance related to loans collectively evaluated for impairment 5,669 4,153 279 400 2,059 20 483 13,063 Balance at end of period $ 5,742 $ 4,153 $ 325 $ 400 $ 2,126 $ 20 $ 483 $ 13,249 Loans individually evaluated for impairment $ 7,642 $ 1,309 $ 246 $ - $ 2,885 $ - $ 18 $ 12,100 Loans collectively evaluated for impairment 482,337 595,778 19,710 13,361 222,637 433 32,792 1,367,048 Total gross loans $ 489,979 $ 597,087 $ 19,956 $ 13,361 $ 225,522 $ 433 $ 32,810 $ 1,379,148 </t>
  </si>
  <si>
    <t>Internal Risk Rating of Loans Receivable</t>
  </si>
  <si>
    <t xml:space="preserve">The following table presents information relating to the Company’s internal risk ratings of its loans receivable as of June 30, 2019 and December 31, 2018: One to Four- Family Multi-Family Home Equity Construction and Land Commercial Real Estate Consumer Commercial Total (In Thousands) At June 30, 2019 Substandard $ 7,376 $ 1,261 $ 320 $ - $ 918 $ - $ 875 $ 10,750 Watch 5,628 486 - - 1,442 - 608 8,164 Pass 465,002 590,945 18,922 25,491 221,193 662 29,598 1,351,813 $ 478,006 $ 592,692 $ 19,242 $ 25,491 $ 223,553 $ 662 $ 31,081 $ 1,370,727 At December 31, 2018 Substandard $ 7,799 $ 1,309 $ 246 $ - $ 678 $ - $ 889 $ 10,921 Watch 4,662 491 468 - 4,343 - 906 10,870 Pass 477,518 595,287 19,242 13,361 220,501 433 31,015 1,357,357 $ 489,979 $ 597,087 $ 19,956 $ 13,361 $ 225,522 $ 433 $ 32,810 $ 1,379,148 </t>
  </si>
  <si>
    <t>Impaired Loan Receivables</t>
  </si>
  <si>
    <t xml:space="preserve">The following tables present data on impaired loans at June 30, 2019 and December 31, 2018. As of June 30, 2019 Recorded Investment Unpaid Principal Reserve Cumulative Charge-Offs (In Thousands) Total Impaired with Reserve One- to four-family $ 349 $ 349 $ 71 $ - Multi-family 344 344 80 - Home equity 82 82 26 - Construction and land - - - - Commercial real estate 9 418 9 409 Consumer - - - - Commercial - - - - 784 1,193 186 409 Total Impaired with no Reserve One- to four-family 6,639 7,579 - 940 Multi-family 917 1,745 - 828 Home equity 44 44 - - Construction and land - - - - Commercial real estate 365 365 - - Consumer - - - - Commercial 1 1 - - 7,966 9,734 - 1,768 Total Impaired One- to four-family 6,988 7,928 71 940 Multi-family 1,261 2,089 80 828 Home equity 126 126 26 - Construction and land - - - - Commercial real estate 374 783 9 409 Consumer - - - - Commercial 1 1 - - $ 8,750 $ 10,927 $ 186 $ 2,177 As of December 31, 2018 Recorded Investment Unpaid Principal Reserve Cumulative Charge-Offs (In Thousands) Total Impaired with Reserve One- to four-family $ 462 $ 462 $ 73 $ - Multi-family - - - - Home equity 107 107 46 - Construction and land - - - - Commercial real estate 2,493 2,902 67 409 Consumer - - - - Commercial - - - - 3,062 3,471 186 409 Total Impaired with no Reserve One- to four-family 7,180 8,120 - 940 Multi-family 1,309 2,142 - 833 Home equity 139 139 - - Construction and land - - - - Commercial real estate 392 392 - - Consumer - - - - Commercial 18 18 - - 9,038 10,811 - 1,773 Total Impaired One- to four-family 7,642 8,582 73 940 Multi-family 1,309 2,142 - 833 Home equity 246 246 46 - Construction and land - - - - Commercial real estate 2,885 3,294 67 409 Consumer - - - - Commercial 18 18 - - $ 12,100 $ 14,282 $ 186 $ 2,182 The difference between a loan’s recorded investment and the unpaid principal balance represents a partial charge-off resulting from a confirmed loss when the value of the collateral securing the loan is below the loan balance and management’s assessment that the full collection of the loan balance is not likely. The following tables present data on impaired loans for the six months ended June 30, 2019 and 2018. Six months ended June 30, 2019 2018 Average Recorded Investment Interest Paid Average Recorded Investment Interest Paid (In Thousands) Total Impaired with Reserve One- to four-family $ 353 11 444 15 Multi-family 348 16 - - Home equity 85 5 80 3 Construction and land - - - - Commercial real estate 13 - 30 - Consumer - - - - Commercial - - - - 799 32 554 18 Total Impaired with no Reserve One- to four-family 6,727 213 7,307 193 Multi-family 935 41 791 26 Home equity 46 2 146 2 Construction and land - - - - Commercial real estate 380 9 438 7 Consumer - - - - Commercial 11 1 26 - 8,099 266 8,708 228 Total Impaired One- to four-family 7,080 224 7,751 208 Multi-family 1,283 57 791 26 Home equity 131 7 226 5 Construction and land - - - - Commercial real estate 393 9 468 7 Consumer - - - - Commercial 11 1 26 - $ 8,898 298 9,262 246 </t>
  </si>
  <si>
    <t>Troubled Debt Restructurings on Loan Receivables</t>
  </si>
  <si>
    <t xml:space="preserve">The following presents data on troubled debt restructurings: As of June 30, 2019 Accruing Non-accruing Total Amount Number Amount Number Amount Number (Dollars in Thousands) One- to four-family $ 2,740 2 $ 769 5 $ 3,509 7 Multi-family - - 341 2 341 2 Commercial real estate 281 1 9 1 290 2 $ 3,021 3 $ 1,119 8 $ 4,140 11 As of December 31, 2018 Accruing Non-accruing Total Amount Number Amount Number Amount Number (Dollars in Thousands) One- to four-family $ 2,740 2 $ 844 5 $ 3,584 7 Multi-family - - 372 2 372 2 Commercial real estate 2,759 2 17 1 2,776 3 $ 5,499 4 $ 1,233 8 $ 6,732 12 </t>
  </si>
  <si>
    <t>Troubled Debt Restructurings by Concession Type</t>
  </si>
  <si>
    <t>The following presents troubled debt restructurings by concession type: As of June 30, 2019 Performing in accordance with modified terms In Default Total Amount Number Amount Number Amount Number (Dollars in Thousands) Interest reduction and principal forbearance $ 3,316 6 $ 494 2 $ 3,810 8 Interest reduction 330 3 - - 330 3 $ 3,646 9 $ 494 2 $ 4,140 11 As of December 31, 2018 Performing in accordance with modified terms In Default Total Amount Number Amount Number Amount Number (Dollars in Thousands) Interest reduction and principal forbearance $ 5,848 7 $ 546 2 $ 6,394 9 Interest reduction 338 3 - - 338 3 $ 6,186 10 $ 546 2 $ 6,732 12 There were no loans modified as troubled debt restructurings during the three or six months ended June 30, 2019 and June 30, 2018. There were no troubled debt restructurings within the past twelve months for which there was a default during the three or six months ended June 30, 2019 and June 30, 2018.</t>
  </si>
  <si>
    <t>Loans Receivables, Non Accrual Status</t>
  </si>
  <si>
    <t>The following table presents data on non-accrual loans as of June 30, 2019 and December 31, 2018: June 30, 2019 December 31, 2018 (Dollars in Thousands) Non-accrual loans: Residential real estate: One- to four-family $ 4,249 $ 4,902 Multi-family 1,261 1,309 Home equity 81 201 Construction and land - - Commercial real estate 93 125 Commercial 1 18 Consumer - - Total non-accrual loans $ 5,685 $ 6,555 Total non-accrual loans to total loans receivable 0.41 % 0.48 % Total non-accrual loans to total assets 0.28 % 0.34 %</t>
  </si>
  <si>
    <t>Real Estate Owned (Tables)</t>
  </si>
  <si>
    <t>Mortgage Servicing Rights (Tables)</t>
  </si>
  <si>
    <t>Mortgage Servicing Rights Activity</t>
  </si>
  <si>
    <t xml:space="preserve">The following table presents the activity in the Company’s mortgage servicing rights: Six months ended June 30, 2019 2018 (In Thousands) Mortgage servicing rights at beginning of the period $ 109 $ 888 Additions 175 244 Amortization (29 ) (89 ) Sales - - Mortgage servicing rights at end of the period 255 1,043 Valuation allowance at end of period (80 ) - Mortgage servicing rights at end of the period, net $ 175 $ 1,043 </t>
  </si>
  <si>
    <t>Estimated Amortization Expense of Mortgage Servicing Rights</t>
  </si>
  <si>
    <t xml:space="preserve">The following table shows the estimated future amortization expense for mortgage servicing rights for the periods indicated: Estimate for the period ending December 31: (In Thousands) 2019 $ 20 2020 34 2021 30 2022 27 2023 23 Thereafter 41 Total $ 175 </t>
  </si>
  <si>
    <t>Deposits (Tables)</t>
  </si>
  <si>
    <t>Contractual Maturities of Time Deposits</t>
  </si>
  <si>
    <t xml:space="preserve">At June 30, 2019 and December 31, 2018, time deposits with balances greater than $250,000 amounted to $69.7 million and $60.1 million, respectively. A summary of the contractual maturities of time deposits at June 30, 2019 is as follows: (In Thousands) Within one year $ 538,390 More than one to two years 202,785 More than two to three years 1,459 More than three to four years 2,110 More than four through five years 907 $ 745,651 </t>
  </si>
  <si>
    <t>Borrowings (Tables)</t>
  </si>
  <si>
    <t>Borrowings consist of the following: June 30, 2019 December 31, 2018 Balance Weighted Average Rate Balance Weighted Average Rate (Dollars in Thousands) Short term: Repurchase agreement $ 23,681 5.28 % $ 5,046 5.39 % Long term: Federal Home Loan Bank, Chicago advances maturing: 2027 75,000 1.56 % 175,000 1.38 % 2028 255,000 2.37 % 255,000 2.37 % 2029 165,000 1.61 % - - $ 518,681 2.14 % $ 435,046 2.01 %</t>
  </si>
  <si>
    <t>Regulatory Capital (Tables)</t>
  </si>
  <si>
    <t>Actual and Required Capital Amounts and Ratios</t>
  </si>
  <si>
    <t xml:space="preserve">The actual and required capital amounts and ratios for the Bank as of June 30, 2019 and December 31, 2018 are presented in the table below: June 30, 2019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398,062 26.12 % $ 121,915 8.00 % $ 160,013 10.50 % $ N/A N/A WaterStone Bank 343,730 22.58 % 121,803 8.00 % 159,867 10.50 % 152,254 10.00 % Tier 1 Capital (to risk-weighted assets) Consolidated Waterstone Financial, Inc. 385,445 25.29 % 91,436 6.00 % 129,534 8.50 % N/A N/A WaterStone Bank 331,113 21.75 % 91,352 6.00 % 129,416 8.50 % 121,803 8.00 % Common Equity Tier 1 Capital (to risk-weighted assets) Consolidated Waterstone Financial, Inc. 385,445 25.29 % 68,577 4.50 % 106,675 7.00 % N/A N/A WaterStone Bank 331,113 21.75 % 68,514 4.50 % 106,578 7.00 % 98,965 6.50 % Tier 1 Capital (to average assets) Consolidated Waterstone Financial, Inc. 385,445 19.44 % 79,296 4.00 % N/A N/A N/A N/A WaterStone Bank 331,113 16.70 % 79,296 4.00 % N/A N/A 99,120 5.00 % State of Wisconsin (to total assets) WaterStone Bank 331,113 16.47 % 120,660 6.00 % N/A N/A N/A N/A December 31, 2018 Actual For Capital Adequacy Purposes Minimum Capital Adequacy with Capital Buffer To Be Well Capitalized Under Prompt Corrective Action Provisions Amount Ratio Amount Ratio Amount Ratio Amount Ratio (Dollars In Thousands) Total Capital (to risk-weighted assets) Consolidated Waterstone Financial, Inc. $ 414,566 28.22 % $ 117,506 8.00 % $ 145,046 9.875 % $ N/A N/A WaterStone Bank 395,783 26.95 % 117,490 8.00 % 145,027 9.875 % 146,863 10.00 % Tier 1 Capital (to risk-weighted assets) Consolidated Waterstone Financial, Inc. 401,317 27.32 % 88,130 6.00 % 115,670 7.875 % N/A N/A WaterStone Bank 382,534 26.05 % 88,118 6.00 % 115,655 7.875 % 117,490 8.00 % Common Equity Tier 1 Capital (to risk-weighted assets) Consolidated Waterstone Financial, Inc. 401,317 27.32 % 66,097 4.50 % 93,638 6.375 % N/A N/A WaterStone Bank 382,534 26.05 % 66,088 4.50 % 93,625 6.375 % 95,461 6.50 % Tier 1 Capital (to average assets) Consolidated Waterstone Financial, Inc. 401,317 21.06 % 76,214 4.00 % N/A N/A N/A N/A WaterStone Bank 382,534 20.08 % 76,214 4.00 % N/A N/A 95,268 5.00 % State of Wisconsin (to total assets) WaterStone Bank 382,534 20.01 % 114,712 6.00 % N/A N/A N/A N/A </t>
  </si>
  <si>
    <t>Offsetting of Assets and Liabilities (Tables)</t>
  </si>
  <si>
    <t>Repurchase Liabilities</t>
  </si>
  <si>
    <t xml:space="preserve">The following table presents the liabilities subject to an enforceable master netting agreement as of June 30, 2019 and December 31, 2018. Gross Recognized Liabilities Gross Amounts Offset Net Amounts Presented Gross Amounts Not Offset Net Amount (In Thousands) June 30, 2019 Repurchase Agreement Short-term $ 23,681 $ - $ 23,681 $ 23,681 $ - $ 23,681 $ - $ 23,681 $ 23,681 $ - December 31, 2018 Repurchase Agreement Short-term $ 5,046 $ - $ 5,046 $ 5,046 $ - $ 5,046 $ - $ 5,046 $ 5,046 $ - </t>
  </si>
  <si>
    <t>Commitments, Off-Balance Sheet Arrangements, and Contingent Liabilities (Tables)</t>
  </si>
  <si>
    <t>Financial Instruments with Off-Balance Sheet Risk</t>
  </si>
  <si>
    <t>The Company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s recognized in the consolidated statements of financial condition. The contract or notional amounts of those instruments reflect the extent of involvement the Company has in particular classes of financial instruments. June 30, 2019 December 31, 2018 (In Thousands) Financial instruments whose contract amounts represent potential credit risk: Commitments to extend credit under amortizing loans (1) $ 85,611 $ 33,762 Commitments to extend credit under home equity lines of credit (2) 14,742 14,903 Unused portion of construction loans (3) 60,028 79,776 Unused portion of business lines of credit 13,806 16,778 Standby letters of credit 161 860 (1) (2) (3)</t>
  </si>
  <si>
    <t>Earnings Per Share (Tables)</t>
  </si>
  <si>
    <t>Calculations for Basic and Diluted Earnings Loss Per Share</t>
  </si>
  <si>
    <t xml:space="preserve">Presented below are the calculations for basic and diluted earnings per share: Three months ended June 30, Six months ended June 30, 2019 2018 2019 2018 (In Thousands, except per share amounts) Net income $ 9,643 $ 9,420 $ 16,185 $ 16,373 Weighted average shares outstanding 26,242 27,504 26,370 27,506 Effect of dilutive potential common shares 170 238 202 284 Diluted weighted average shares outstanding 26,412 27,742 26,572 27,790 Basic earnings per share $ 0.37 $ 0.34 $ 0.61 $ 0.60 Diluted earnings per share $ 0.37 $ 0.34 $ 0.61 $ 0.59 </t>
  </si>
  <si>
    <t>Fair Value Measurements (Tables)</t>
  </si>
  <si>
    <t>Fair Value, Assets and Liabilities Measured on Recurring Basis</t>
  </si>
  <si>
    <t xml:space="preserve">The following table presents information about our assets recorded in our consolidated statements of financial condition at their fair value on a recurring basis as of June 30, 2019 and December 31, 2018, and indicates the fair value hierarchy of the valuation techniques utilized to determine such fair value. Fair Value Measurements Using June 30, 2019 Level 1 Level 2 Level 3 (In Thousands) Available-for-sale securities Mortgage-backed securities $ 38,534 $ - $ 38,534 $ - Collateralized mortgage obligations Government sponsored enterprise issued 75,864 - 75,864 - Municipal securities 54,893 - 54,893 - Other debt securities 13,571 - 13,571 - Loans held for sale 244,052 - 244,052 - Mortgage banking derivative assets 3,326 - - 3,326 Mortgage banking derivative liabilities 1,044 - - 1,044 Fair Value Measurements Using December 31, 2018 Level 1 Level 2 Level 3 (In Thousands) Available-for-sale securities Mortgage-backed securities $ 41,631 $ - $ 41,631 $ - Collateralized mortgage obligations Government sponsored enterprise issued 74,955 - 74,955 - Municipal securities 55,948 - 55,948 - Other debt securities 13,186 - 13,186 - Loans held for sale 141,616 - 141,616 - Mortgage banking derivative assets 2,014 - - 2,014 Mortgage banking derivative liabilities 1,116 - - 1,116 </t>
  </si>
  <si>
    <t>Fair Value, Assets Measured on Recurring Basis, Unobservable Input Reconciliation</t>
  </si>
  <si>
    <t xml:space="preserve">The table below presents reconciliation for all assets measured at fair value on a recurring basis using significant unobservable inputs (Level 3) during 2019 and 2018. Six months ended June 30, 2019 2018 (In Thousands) Mortgage derivative, net balance at the beginning of the period $ 898 2004 Mortgage derivative gain, net 1,384 719 Mortgage derivative, net balance at the end of the period $ 2,282 2,723 </t>
  </si>
  <si>
    <t>Fair Value Measurements, Nonrecurring</t>
  </si>
  <si>
    <t>Assets Recorded at Fair Value on a Non-recurring Basis The following tables present information about our assets recorded in our consolidated statements of financial condition at their fair value on a non-recurring basis as of June 30, 2019 and December 31, 2018, and indicate the fair value hierarchy of the valuation techniques utilized to determine such fair value. Fair Value Measurements Using June 30, 2019 Level 1 Level 2 Level 3 (In Thousands) Impaired loans, net (1) $ 598 $ - $ - $ 598 Real estate owned 1,684 - - 1,684 Impaired mortgage servicing rights 159 - - 159 Fair Value Measurements Using December 31, 2018 Level 1 Level 2 Level 3 (In Thousands) Impaired loans, net (1) $ 2,876 $ - $ - $ 2,876 Real estate owned 2,152 - - 2,152 (1) Represents collateral-dependent impaired loans, net, which are included in loans.</t>
  </si>
  <si>
    <t>Fair Value, by Balance Sheet Grouping</t>
  </si>
  <si>
    <t xml:space="preserve">The carrying amounts and fair values of the Company’s financial instruments consist of the following: June 30, 2019 December 31, 2018 Carrying amount Fair Value Carrying amount Fair Value Total Level 1 Level 2 Level 3 Total Level 1 Level 2 Level 3 (In Thousands) Financial Assets Cash and cash equivalents $ 70,145 $ 70,145 $ 60,870 $ 9,275 $ - $ 86,101 $ 86,101 $ 73,601 $ 12,500 $ - Securities available-for-sale 182,862 182,862 - 182,862 - 185,720 185,720 - 185,720 - Loans held for sale 244,052 244,052 - 244,052 - 141,616 141,616 - 141,616 - Loans receivable 1,370,727 1,326,449 - - 1,326,449 1,379,148 1,311,633 - - 1,311,633 FHLB stock 22,275 22,275 - 22,275 - 19,350 19,350 - 19,350 - Accrued interest receivable 5,596 5,596 5,596 - - 5,337 5,337 5,337 - - Mortgage servicing rights 175 186 - - 186 109 109 - - 109 Mortgage banking derivative assets 3,326 3,326 - - 3,326 2,014 2,014 - - 2,014 Financial Liabilities Deposits 1,054,996 1,055,534 309,345 746,189 - 1,038,495 1,038,544 302,622 735,922 - Advance payments by borrowers for taxes 18,852 18,852 18,852 - - 4,371 4,371 4,371 - - Borrowings 518,681 519,789 - 519,789 - 435,046 432,269 - 432,269 - Accrued interest payable 1,531 1,531 1,531 - - 1,395 1,395 1,395 - - Mortgage banking derivative liabilities 1,044 1,044 - - 1,044 1,116 1,116 - - 1,116 </t>
  </si>
  <si>
    <t>Segment Reporting (Tables)</t>
  </si>
  <si>
    <t>Segment Reporting Information, by Segment</t>
  </si>
  <si>
    <t xml:space="preserve"> As of or for the three months ended June 30, 2019 Community Banking Mortgage Banking Holding Company and Other Consolidated (In Thousands) Net interest income (loss) $ 13,530 $ (529 ) $ (20 ) $ 12,981 Provision for loan losses - 30 - 30 Net interest income (loss) after provision for loan losses 13,530 (559 ) (20 ) 12,951 Noninterest income 1,079 34,364 (253 ) 35,190 Noninterest expenses: Compensation, payroll taxes, and other employee benefits 4,671 22,579 (176 ) 27,074 Occupancy, office furniture and equipment 944 1,736 - 2,680 Advertising 220 743 - 963 Data processing 493 372 4 869 Communications 93 260 - 353 Professional fees 160 620 9 789 Real estate owned 19 - - 19 Loan processing expense - 879 - 879 Other 635 1,186 (92 ) 1,729 Total noninterest expenses 7,235 28,375 (255 ) 35,355 Income (loss) before income taxes 7,374 5,430 (18 ) 12,786 Income tax expense 1,594 1,545 4 3,143 Net income (loss) $ 5,780 $ 3,885 $ (22 ) $ 9,643 Total assets $ 1,958,339 $ 290,977 $ (234,178 ) $ 2,015,138 As of or for the three months ended June 30, 2018 Community Banking Mortgage Banking Holding Company and Other Consolidated (In Thousands) Net interest income (loss) $ 13,747 $ (40 ) $ 13 $ 13,720 Provision for loan losses (250 ) 30 - (220 ) Net interest income (loss) after provision for loan losses 13,997 (70 ) 13 13,940 Noninterest income 1,137 32,547 (366 ) 33,318 Noninterest expenses: Compensation, payroll taxes, and other employee benefits 4,301 22,078 (145 ) 26,234 Occupancy, office furniture and equipment 813 1,792 - 2,605 Advertising 241 759 - 1,000 Data processing 400 224 (1 ) 623 Communications 121 314 - 435 Professional fees 180 458 9 647 Real estate owned (126 ) - - (126 ) Loan processing expense - 904 - 904 Other 658 1,964 (207 ) 2,415 Total noninterest expenses 6,588 28,493 (344 ) 34,737 Income (loss) before income taxes 8,546 3,984 (9 ) 12,521 Income tax expense (benefit) 1,970 1,133 (2 ) 3,101 Net income (loss) $ 6,576 $ 2,851 $ (7 ) $ 9,420 Total assets $ 1,878,299 $ 179,546 $ (180,615 ) $ 1,877,230 As of or for the six months ended June 30, 2019 Community Banking Mortgage Banking Holding Company and Other Consolidated (In Thousands) Net interest income $ 26,662 $ (737 ) $ (8 ) $ 25,917 Provision for loan losses (700 ) 50 - (650 ) Net interest income (loss) after provision for loan losses 27,362 (787 ) (8 ) 26,567 Noninterest income 1,960 57,935 (448 ) 59,447 Noninterest expenses: Compensation, payroll taxes, and other employee benefits 9,427 38,639 (353 ) 47,713 Occupancy, office furniture and equipment 1,916 3,540 - 5,456 Advertising 401 1,520 - 1,921 Data processing 950 680 8 1,638 Communications 175 506 - 681 Professional fees 428 1,046 10 1,484 Real estate owned 51 - - 51 Loan processing expense - 1,684 - 1,684 Other 1,124 3,098 (146 ) 4,076 Total noninterest expenses 14,472 50,713 (481 ) 64,704 Income before income taxes 14,850 6,435 25 21,310 Income tax expense 3,281 1,831 13 5,125 Net income $ 11,569 $ 4,604 $ 12 $ 16,185 As of or for the six months ended June 30, 2018 Community Banking Mortgage Banking Holding Company and Other Consolidated (In Thousands) Net interest income $ 27,051 $ (232 ) $ 42 $ 26,861 Provision for loan losses (1,150 ) 50 - (1,100 ) Net interest income after provision for loan losses 28,201 (282 ) 42 27,961 Noninterest income 2,076 57,278 (853 ) 58,501 Noninterest expenses: Compensation, payroll taxes, and other employee benefits 9,189 38,319 (291 ) 47,217 Occupancy, office furniture and equipment 1,639 3,605 - 5,244 Advertising 381 1,479 - 1,860 Data processing 835 410 3 1,248 Communications 221 596 - 817 Profeessional fees 371 972 4 1,347 Real estate owned 191 - - 191 Loan processing expense - 1,892 - 1,892 Other 1,443 4,161 (536 ) 5,068 Total noninterest expenses 14,270 51,434 (820 ) 64,884 Income before income taxes 16,007 5,562 9 21,578 Income tax expense (benefit) 3,638 1,568 (1 ) 5,205 Net income $ 12,369 $ 3,994 $ 10 $ 16,373 </t>
  </si>
  <si>
    <t>Leases (Tables)</t>
  </si>
  <si>
    <t>Components of Operating Expenses</t>
  </si>
  <si>
    <t xml:space="preserve">The cost components of our operating leases were as follows for the three and six months ended June 30, 2019: Three months ended June 30, 2019 Six months ended June 30, 2019 (In Thousands) Operating lease cost 804 $ 1562 Variable cost 156 416 Short-term lease cost 294 527 Total 1,254 $ 2,505 </t>
  </si>
  <si>
    <t>Other Information Related to Operating Leases</t>
  </si>
  <si>
    <t>The table below summarizes other information related to our operating leases: Six months ended June 30, 2019 (Dollars in Thousands) Cash paid for amounts included in the measurement of lease liabilities Operating cash flows from operating leases $ 1,708 Initial recognition of right of use asset 10,490 Initial recognition of lease liabilities 10,979 Weighted average remaining lease term - operating leases, in years 3.4 Weighted average discount rate - operating leases 5.7 %</t>
  </si>
  <si>
    <t>Maturity Analysis of Lease Liabilities</t>
  </si>
  <si>
    <t xml:space="preserve">As of June 30, 2019, lease liability information for the Company is summarized in the following table. Maturity analysis Operating leases (In Thousands) One year or less $ 3,264 More than one year through two years 2,712 More than two years through three years 1,812 More than three years through four years 1,406 More than four years through five years 881 More than five years 992 Total lease payments 11,067 Present value discount (1,452 ) Lease liability $ 9,615 </t>
  </si>
  <si>
    <t>Securities Available for Sale (Details)</t>
  </si>
  <si>
    <t>12 Months Ended</t>
  </si>
  <si>
    <t>Jun. 30, 2019USD ($)Security</t>
  </si>
  <si>
    <t>Jun. 30, 2018USD ($)</t>
  </si>
  <si>
    <t>Jun. 30, 2017USD ($)</t>
  </si>
  <si>
    <t>Dec. 31, 2018USD ($)</t>
  </si>
  <si>
    <t>Dec. 31, 2014USD ($)</t>
  </si>
  <si>
    <t>Available-for-sale Securities, Fair Value to Amortized Cost Basis [Abstract]</t>
  </si>
  <si>
    <t>Amortized Cost</t>
  </si>
  <si>
    <t>Gross unrealized gains</t>
  </si>
  <si>
    <t>Gross unrealized losses</t>
  </si>
  <si>
    <t>Fair Value</t>
  </si>
  <si>
    <t>Amortized cost of investment securities by contractual maturity [Abstract]</t>
  </si>
  <si>
    <t>Due within one year</t>
  </si>
  <si>
    <t>Due after one year through five years</t>
  </si>
  <si>
    <t>Due after five years through ten years</t>
  </si>
  <si>
    <t>Due after ten years</t>
  </si>
  <si>
    <t>Fair value of investment securities by contractual maturity [Abstract]</t>
  </si>
  <si>
    <t>Gross gains and losses from sales of investment securities available for sale [Abstract]</t>
  </si>
  <si>
    <t>Proceeds from sales of investment securities</t>
  </si>
  <si>
    <t>Fair value of securities available for sale in a continuous unrealized loss position [Abstract]</t>
  </si>
  <si>
    <t>Less than 12 months</t>
  </si>
  <si>
    <t>12 months or longer</t>
  </si>
  <si>
    <t>Fair value</t>
  </si>
  <si>
    <t>Unrealized loss on securities available for sale in a continuous unrealized loss position [Abstract]</t>
  </si>
  <si>
    <t>Unrealized loss</t>
  </si>
  <si>
    <t>Other than Temporary Impairment, Credit Losses Recognized in Earnings [Roll Forward]</t>
  </si>
  <si>
    <t>Credit-related impairments on securities as of beginning of period</t>
  </si>
  <si>
    <t>Credit related impairments related to a security for which other-than-temporaryimpairment was not previously recognized</t>
  </si>
  <si>
    <t>Additional credit impairments on securities</t>
  </si>
  <si>
    <t xml:space="preserve"> </t>
  </si>
  <si>
    <t>Credit-related impairments on securities as of end of period</t>
  </si>
  <si>
    <t>Mortgage-Backed Securities [Member]</t>
  </si>
  <si>
    <t>Collateralized Mortgage Obligations, Government Sponsored Enterprise Issued [Member]</t>
  </si>
  <si>
    <t>Mortgage-Related Securities [Member]</t>
  </si>
  <si>
    <t>Securities pledged as collateral to secure repurchase agreements or related to mortgage banking activities</t>
  </si>
  <si>
    <t>Municipal Securities [Member]</t>
  </si>
  <si>
    <t>Number of securities that were in unrealized loss position twelve months or longer | Security</t>
  </si>
  <si>
    <t>Other Debt Securities [Member]</t>
  </si>
  <si>
    <t>Debt Securities [Member]</t>
  </si>
  <si>
    <t>Loans Receivable, Part I (Details) - USD ($) $ in Thousands</t>
  </si>
  <si>
    <t>Mortgage Loans [Abstract]</t>
  </si>
  <si>
    <t>Loans receivable pledged as collateral</t>
  </si>
  <si>
    <t>Advances by Federal Home Loan Bank</t>
  </si>
  <si>
    <t>Residential Real Estate [Member] | One-to-Four Family [Member]</t>
  </si>
  <si>
    <t>Residential Real Estate [Member] | Multi Family [Member]</t>
  </si>
  <si>
    <t>Residential Real Estate [Member] | Home Equity [Member]</t>
  </si>
  <si>
    <t>Construction and Land [Member]</t>
  </si>
  <si>
    <t>Commercial Real Estate [Member]</t>
  </si>
  <si>
    <t>Consumer [Member]</t>
  </si>
  <si>
    <t>Commercial Loans [Member]</t>
  </si>
  <si>
    <t>Loans Receivable, Part II (Details) - USD ($)</t>
  </si>
  <si>
    <t>Financing receivable, recorded investment, aging [Abstract]</t>
  </si>
  <si>
    <t>Total Past Due</t>
  </si>
  <si>
    <t>Current</t>
  </si>
  <si>
    <t>[1]</t>
  </si>
  <si>
    <t>Total Loans</t>
  </si>
  <si>
    <t>Loan Receivable, Nonaccrual Status</t>
  </si>
  <si>
    <t>90 or more days past due</t>
  </si>
  <si>
    <t>1 to 59 Days Past Due [Member]</t>
  </si>
  <si>
    <t>[2]</t>
  </si>
  <si>
    <t>60 to 89 Days Past Due [Member]</t>
  </si>
  <si>
    <t>[3]</t>
  </si>
  <si>
    <t>Greater than 90 Days Past Due [Member]</t>
  </si>
  <si>
    <t>Residential Real Estate [Member] | One-to-Four Family [Member] | 1 to 59 Days Past Due [Member]</t>
  </si>
  <si>
    <t>Residential Real Estate [Member] | One-to-Four Family [Member] | 60 to 89 Days Past Due [Member]</t>
  </si>
  <si>
    <t>Residential Real Estate [Member] | One-to-Four Family [Member] | Greater than 90 Days Past Due [Member]</t>
  </si>
  <si>
    <t>Residential Real Estate [Member] | Multi Family [Member] | 1 to 59 Days Past Due [Member]</t>
  </si>
  <si>
    <t>Residential Real Estate [Member] | Multi Family [Member] | 60 to 89 Days Past Due [Member]</t>
  </si>
  <si>
    <t>Residential Real Estate [Member] | Multi Family [Member] | Greater than 90 Days Past Due [Member]</t>
  </si>
  <si>
    <t>Residential Real Estate [Member] | Home Equity [Member] | 1 to 59 Days Past Due [Member]</t>
  </si>
  <si>
    <t>Residential Real Estate [Member] | Home Equity [Member] | 60 to 89 Days Past Due [Member]</t>
  </si>
  <si>
    <t>Residential Real Estate [Member] | Home Equity [Member] | Greater than 90 Days Past Due [Member]</t>
  </si>
  <si>
    <t>Construction and Land [Member] | 1 to 59 Days Past Due [Member]</t>
  </si>
  <si>
    <t>Construction and Land [Member] | 60 to 89 Days Past Due [Member]</t>
  </si>
  <si>
    <t>Construction and Land [Member] | Greater than 90 Days Past Due [Member]</t>
  </si>
  <si>
    <t>Commercial Real Estate [Member] | 1 to 59 Days Past Due [Member]</t>
  </si>
  <si>
    <t>Commercial Real Estate [Member] | 60 to 89 Days Past Due [Member]</t>
  </si>
  <si>
    <t>Commercial Real Estate [Member] | Greater than 90 Days Past Due [Member]</t>
  </si>
  <si>
    <t>Consumer [Member] | 1 to 59 Days Past Due [Member]</t>
  </si>
  <si>
    <t>Consumer [Member] | 60 to 89 Days Past Due [Member]</t>
  </si>
  <si>
    <t>Consumer [Member] | Greater than 90 Days Past Due [Member]</t>
  </si>
  <si>
    <t>Commercial Loans [Member] | 1 to 59 Days Past Due [Member]</t>
  </si>
  <si>
    <t>Commercial Loans [Member] | 60 to 89 Days Past Due [Member]</t>
  </si>
  <si>
    <t>Commercial Loans [Member] | Greater than 90 Days Past Due [Member]</t>
  </si>
  <si>
    <t>Includes $1.9 million and $4.4 million at June 30, 2017 and December 31, 2016, respectively, which are on non-accrual status.</t>
  </si>
  <si>
    <t>Includes $59,000 and $148,000 at June 30, 2017 and December 31, 2016, respectively, which are on non-accrual status.</t>
  </si>
  <si>
    <t>Includes $1.3 million and $- at June 30, 2017 and December 31, 2016, respectively, which are on non-accrual status.</t>
  </si>
  <si>
    <t>Loans Receivable, Part III (Details) - USD ($) $ in Thousands</t>
  </si>
  <si>
    <t>Allowance for loan losses [Roll Forward]</t>
  </si>
  <si>
    <t>Balance at beginning of period</t>
  </si>
  <si>
    <t>Provision (credit) for loan losses</t>
  </si>
  <si>
    <t>Charge-offs</t>
  </si>
  <si>
    <t>Recoveries</t>
  </si>
  <si>
    <t>Balance at end of period</t>
  </si>
  <si>
    <t>Summary of the allowance for loan loss for loans evaluated individually and collectively for impairment by collateral class [Abstract]</t>
  </si>
  <si>
    <t>Allowance related to loans individually evaluated for impairment</t>
  </si>
  <si>
    <t>Allowance related to loans collectively evaluated for impairment</t>
  </si>
  <si>
    <t>Loans individually evaluated for impairment</t>
  </si>
  <si>
    <t>Loans collectively evaluated for impairment</t>
  </si>
  <si>
    <t>Total gross loans</t>
  </si>
  <si>
    <t>Total loans</t>
  </si>
  <si>
    <t>Loans Receivable, Part IV (Details) - USD ($)</t>
  </si>
  <si>
    <t>Loans and Leases Receivable [Abstract]</t>
  </si>
  <si>
    <t>At December 31, 2016</t>
  </si>
  <si>
    <t>Loans requiring an officers' loans committee review and approval, minimum</t>
  </si>
  <si>
    <t>Minimum amount of potential loan exposure to be reviewed by credit management personnel</t>
  </si>
  <si>
    <t>Maximum period of time loan is reviewed if renewed</t>
  </si>
  <si>
    <t>1 year</t>
  </si>
  <si>
    <t>Period of time sales of real estate owned fair value is based</t>
  </si>
  <si>
    <t>2 years</t>
  </si>
  <si>
    <t>Impaired Loans Receivable, Recorded Investment [Abstract]</t>
  </si>
  <si>
    <t>Total Impaired, with Reserve, Recorded Investment</t>
  </si>
  <si>
    <t>Total Impaired, with no Reserve, Recorded Investment</t>
  </si>
  <si>
    <t>Total Impaired, Recorded Investment</t>
  </si>
  <si>
    <t>Impaired Loans Receivable, Unpaid Principal Balance [Abstract]</t>
  </si>
  <si>
    <t>Total Impaired with Reserve, Unpaid Principal Balance</t>
  </si>
  <si>
    <t>Total Impaired with no Reserve, Unpaid Principal Balance</t>
  </si>
  <si>
    <t>Total Impaired, Unpaid Principal Balance, Total</t>
  </si>
  <si>
    <t>Impaired Loans Receivable, Reserve [Abstract]</t>
  </si>
  <si>
    <t>Total Impaired with Reserve, Reserve</t>
  </si>
  <si>
    <t>Total Impaired with no Reserve, Reserve</t>
  </si>
  <si>
    <t>Impaired Loans, Reserve</t>
  </si>
  <si>
    <t>Impaired Loans Receivable, Cumulative Charge Offs [Abstract]</t>
  </si>
  <si>
    <t>Total Impaired with Reserve, Cumulative Charge-offs</t>
  </si>
  <si>
    <t>Total Impaired with no Reserve, Cumulative Charge-offs</t>
  </si>
  <si>
    <t>Total Impaired, Cumulative Charge-offs</t>
  </si>
  <si>
    <t>Impaired Loans Receivable, Average Recorded Investment [Abstract]</t>
  </si>
  <si>
    <t>Total Impaired with Reserve, Average Recorded Investment</t>
  </si>
  <si>
    <t>Total Impaired with no Reserve, Average Recorded Investment</t>
  </si>
  <si>
    <t>Total Impaired, Average Recorded Investment, Total</t>
  </si>
  <si>
    <t>Impaired Loans Receivable, Interest Paid YTD [Abstract]</t>
  </si>
  <si>
    <t>Total Impaired with Reserve, Interest Paid YTD</t>
  </si>
  <si>
    <t>Total Impaired with no Reserve, Interest Paid YTD</t>
  </si>
  <si>
    <t>Total Impaired, Interest Paid YTD</t>
  </si>
  <si>
    <t>Charge-offs recorded to reduce the unpaid principal balance</t>
  </si>
  <si>
    <t>Total impaired loans including troubled debt restructurings</t>
  </si>
  <si>
    <t>Substandard [Member]</t>
  </si>
  <si>
    <t>Watch [Member]</t>
  </si>
  <si>
    <t>Pass [Member]</t>
  </si>
  <si>
    <t>Residential Real Estate [Member] | One-to-Four Family [Member] | Substandard [Member]</t>
  </si>
  <si>
    <t>Residential Real Estate [Member] | One-to-Four Family [Member] | Watch [Member]</t>
  </si>
  <si>
    <t>Residential Real Estate [Member] | One-to-Four Family [Member] | Pass [Member]</t>
  </si>
  <si>
    <t>Residential Real Estate [Member] | Multi Family [Member] | Substandard [Member]</t>
  </si>
  <si>
    <t>Residential Real Estate [Member] | Multi Family [Member] | Watch [Member]</t>
  </si>
  <si>
    <t>Residential Real Estate [Member] | Multi Family [Member] | Pass [Member]</t>
  </si>
  <si>
    <t>Residential Real Estate [Member] | Home Equity [Member] | Substandard [Member]</t>
  </si>
  <si>
    <t>Residential Real Estate [Member] | Home Equity [Member] | Watch [Member]</t>
  </si>
  <si>
    <t>Residential Real Estate [Member] | Home Equity [Member] | Pass [Member]</t>
  </si>
  <si>
    <t>Construction and Land [Member] | Substandard [Member]</t>
  </si>
  <si>
    <t>Construction and Land [Member] | Watch [Member]</t>
  </si>
  <si>
    <t>Construction and Land [Member] | Pass [Member]</t>
  </si>
  <si>
    <t>Commercial Real Estate [Member] | Substandard [Member]</t>
  </si>
  <si>
    <t>Commercial Real Estate [Member] | Watch [Member]</t>
  </si>
  <si>
    <t>Commercial Real Estate [Member] | Pass [Member]</t>
  </si>
  <si>
    <t>Consumer [Member] | Substandard [Member]</t>
  </si>
  <si>
    <t>Consumer [Member] | Watch [Member]</t>
  </si>
  <si>
    <t>Consumer [Member] | Pass [Member]</t>
  </si>
  <si>
    <t>Commercial Loans [Member] | Substandard [Member]</t>
  </si>
  <si>
    <t>Commercial Loans [Member] | Watch [Member]</t>
  </si>
  <si>
    <t>Commercial Loans [Member] | Pass [Member]</t>
  </si>
  <si>
    <t>Loans Receivable, Part V (Details)</t>
  </si>
  <si>
    <t>Jun. 30, 2019USD ($)Loan</t>
  </si>
  <si>
    <t>Jun. 30, 2018USD ($)Loan</t>
  </si>
  <si>
    <t>Jun. 30, 2019USD ($)LoanPayment</t>
  </si>
  <si>
    <t>Dec. 31, 2018USD ($)Loan</t>
  </si>
  <si>
    <t>Troubled Debt Restructuring Note, Debtor [Abstract]</t>
  </si>
  <si>
    <t>Amount of troubled debt restructuring</t>
  </si>
  <si>
    <t>Total number of troubled debt restructurings | Loan</t>
  </si>
  <si>
    <t>Period of principal forbearance, reduction in interest rate or both included in typical restructured terms</t>
  </si>
  <si>
    <t>0 months</t>
  </si>
  <si>
    <t>Valuation allowance with respect to troubled debt restructurings</t>
  </si>
  <si>
    <t>Minimum number of consecutive contractual payments received prior to consideration for a return to accrual status | Payment</t>
  </si>
  <si>
    <t>Troubled Debt Restructurings by Concession Type [Abstract]</t>
  </si>
  <si>
    <t>Loans Receivable, Modifications, Loans Performing in Accordance with Modified Terms</t>
  </si>
  <si>
    <t>Number of loans performing in accordance with modified terms | Loan</t>
  </si>
  <si>
    <t>Loans Receivable, Modifications, Loans in Default</t>
  </si>
  <si>
    <t>Number of Loans in Default | Loan</t>
  </si>
  <si>
    <t>Loans Receivable, Modifications, Total</t>
  </si>
  <si>
    <t>Number of Loans, Total | Loan</t>
  </si>
  <si>
    <t>Data on Troubled Debt Restructuring [Abstract]</t>
  </si>
  <si>
    <t>Loans modified as a troubled debt restructure</t>
  </si>
  <si>
    <t>Number of loans modified as a troubled debt restructuring | Loan</t>
  </si>
  <si>
    <t>Non accrual Loans [Abstract]</t>
  </si>
  <si>
    <t>Total non-accrual loans</t>
  </si>
  <si>
    <t>Ratio of total non-accrual loans to total loans, net of allowance</t>
  </si>
  <si>
    <t>0.41%</t>
  </si>
  <si>
    <t>0.48%</t>
  </si>
  <si>
    <t>Ratio of total non-accrual loans to total assets</t>
  </si>
  <si>
    <t>0.28%</t>
  </si>
  <si>
    <t>0.34%</t>
  </si>
  <si>
    <t>Accruing [Member]</t>
  </si>
  <si>
    <t>Non-Accruing [Member]</t>
  </si>
  <si>
    <t>Interest Reduction and Principal Forbearance [Member]</t>
  </si>
  <si>
    <t>Interest Reduction [Member]</t>
  </si>
  <si>
    <t>Residential Real Estate [Member] | One-to-Four Family [Member] | Accruing [Member]</t>
  </si>
  <si>
    <t>Residential Real Estate [Member] | One-to-Four Family [Member] | Non-Accruing [Member]</t>
  </si>
  <si>
    <t>Residential Real Estate [Member] | Multi Family [Member] | Accruing [Member]</t>
  </si>
  <si>
    <t>Residential Real Estate [Member] | Multi Family [Member] | Non-Accruing [Member]</t>
  </si>
  <si>
    <t>Commercial Real Estate [Member] | Accruing [Member]</t>
  </si>
  <si>
    <t>Commercial Real Estate [Member] | Non-Accruing [Member]</t>
  </si>
  <si>
    <t>Real Estate Owned (Details) - USD ($) $ in Thousands</t>
  </si>
  <si>
    <t>Dec. 31, 2017</t>
  </si>
  <si>
    <t>Real Estate [Abstract]</t>
  </si>
  <si>
    <t>Transferred from loans receivable</t>
  </si>
  <si>
    <t>Sales</t>
  </si>
  <si>
    <t>Write downs</t>
  </si>
  <si>
    <t>Mortgage loans in process of foreclosure</t>
  </si>
  <si>
    <t>One-to-Four Family [Member]</t>
  </si>
  <si>
    <t>Multi Family [Member]</t>
  </si>
  <si>
    <t>Real Estate Owned Prior To Valuation Allowance [Member]</t>
  </si>
  <si>
    <t>Valuation Allowance, Real Estate Owned [Member]</t>
  </si>
  <si>
    <t>Valuation allowance at end of period</t>
  </si>
  <si>
    <t>Mortgage Servicing Rights (Details) - USD ($) $ in Thousands</t>
  </si>
  <si>
    <t>Mortgage servicing rights [Roll Forward]</t>
  </si>
  <si>
    <t>Mortgage servicing rights at beginning of the period</t>
  </si>
  <si>
    <t>Additions</t>
  </si>
  <si>
    <t>Amortization</t>
  </si>
  <si>
    <t>Mortgage servicing rights at end of the period</t>
  </si>
  <si>
    <t>Mortgage servicing rights at end of the period, net</t>
  </si>
  <si>
    <t>Estimated future servicing rights amortization expense by period [Abstract]</t>
  </si>
  <si>
    <t>2020</t>
  </si>
  <si>
    <t>2021</t>
  </si>
  <si>
    <t>2022</t>
  </si>
  <si>
    <t>2023</t>
  </si>
  <si>
    <t>Thereafter</t>
  </si>
  <si>
    <t>MSR Sales [Abstract]</t>
  </si>
  <si>
    <t>Sales of loans held for sale</t>
  </si>
  <si>
    <t>Generated mortgage banking income</t>
  </si>
  <si>
    <t>Loans sold on a servicing retained basis</t>
  </si>
  <si>
    <t>Sold mortgage servicing rights</t>
  </si>
  <si>
    <t>Sales Of Mortgage Servicing Rights</t>
  </si>
  <si>
    <t>Mortgage servicing rights book value</t>
  </si>
  <si>
    <t>Mortgage servicing rights sold</t>
  </si>
  <si>
    <t>Gain on sale of MSR</t>
  </si>
  <si>
    <t>Deposits (Details) - USD ($) $ in Thousands</t>
  </si>
  <si>
    <t>Time deposits, greater than $250,000</t>
  </si>
  <si>
    <t>Summary of the contractual maturities of time deposits [Abstract]</t>
  </si>
  <si>
    <t>Within one year</t>
  </si>
  <si>
    <t>More than one to two years</t>
  </si>
  <si>
    <t>More than two to three years</t>
  </si>
  <si>
    <t>More than three to four years</t>
  </si>
  <si>
    <t>More than four through five years</t>
  </si>
  <si>
    <t>Borrowings (Details) $ in Thousands</t>
  </si>
  <si>
    <t>Jun. 30, 2019USD ($)Agreement</t>
  </si>
  <si>
    <t>Debt Instruments [Abstract]</t>
  </si>
  <si>
    <t>Long-term borrowings</t>
  </si>
  <si>
    <t>Percentage of carrying value of qualifying of one-to-four family loans</t>
  </si>
  <si>
    <t>80.00%</t>
  </si>
  <si>
    <t>Percentage of carrying value of qualifying home equity loans</t>
  </si>
  <si>
    <t>75.00%</t>
  </si>
  <si>
    <t>Percentage of carrying value of qualifying of multi-family loans</t>
  </si>
  <si>
    <t>64.00%</t>
  </si>
  <si>
    <t>FHLBC stock as collateral</t>
  </si>
  <si>
    <t>Long Term FHLB maturing 2029 [Member]</t>
  </si>
  <si>
    <t>Weighted average rate</t>
  </si>
  <si>
    <t>1.61%</t>
  </si>
  <si>
    <t>0.00%</t>
  </si>
  <si>
    <t>Repurchase Agreements [Member]</t>
  </si>
  <si>
    <t>Short-term borrowings</t>
  </si>
  <si>
    <t>5.28%</t>
  </si>
  <si>
    <t>5.39%</t>
  </si>
  <si>
    <t>Long Term Debt Maturing 2027 [Member] | Federal Home Loan Bank, Chicago Advances [Member]</t>
  </si>
  <si>
    <t>1.56%</t>
  </si>
  <si>
    <t>1.38%</t>
  </si>
  <si>
    <t>Long Term Debt Maturing 2028 [Member] | Federal Home Loan Bank, Chicago Advances [Member]</t>
  </si>
  <si>
    <t>2.37%</t>
  </si>
  <si>
    <t>Long Term Debt Maturing 05/2027 [Member]</t>
  </si>
  <si>
    <t>FHLB, year of maturity</t>
  </si>
  <si>
    <t>2027</t>
  </si>
  <si>
    <t>Number of Federal Home Loan Bank Advances | Agreement</t>
  </si>
  <si>
    <t>Long Term Debt Maturing 05/2027 [Member] | Minimum [Member]</t>
  </si>
  <si>
    <t>Interest rate</t>
  </si>
  <si>
    <t>1.24%</t>
  </si>
  <si>
    <t>Long Term Debt Maturing 05/2027 [Member] | Maximum [Member]</t>
  </si>
  <si>
    <t>Long Term Debt Maturing 05/2027 [Member] | Federal Home Loan Bank, Chicago Advances [Member]</t>
  </si>
  <si>
    <t>2.14%</t>
  </si>
  <si>
    <t>2.01%</t>
  </si>
  <si>
    <t>Long Term Debt Maturing 03/28/2028 [Member]</t>
  </si>
  <si>
    <t>2028</t>
  </si>
  <si>
    <t>Long Term Debt Maturing 03/28/2028 [Member] | Minimum [Member]</t>
  </si>
  <si>
    <t>2.16%</t>
  </si>
  <si>
    <t>Long Term Debt Maturing 03/28/2028 [Member] | Maximum [Member]</t>
  </si>
  <si>
    <t>Long Term Debt Maturing 06/2027 [Member]</t>
  </si>
  <si>
    <t>Long Term Debt Maturing 06/2027 [Member] | Minimum [Member]</t>
  </si>
  <si>
    <t>1.23%</t>
  </si>
  <si>
    <t>Long Term Debt Maturing 06/2027 [Member] | Maximum [Member]</t>
  </si>
  <si>
    <t>Long Term Debt Maturing 08/2027 [Member]</t>
  </si>
  <si>
    <t>Long Term Debt Maturing 08/2027 [Member] | Minimum [Member]</t>
  </si>
  <si>
    <t>Long Term Debt Maturing 08/2027 [Member] | Maximum [Member]</t>
  </si>
  <si>
    <t>Long Term Debt Maturing 12/2027 [Member]</t>
  </si>
  <si>
    <t>Long Term Debt Maturing 12/2027 [Member] | Minimum [Member]</t>
  </si>
  <si>
    <t>1.73%</t>
  </si>
  <si>
    <t>Long Term Debt Maturing 12/2027 [Member] | Maximum [Member]</t>
  </si>
  <si>
    <t>Long Term Debt Maturing 03/06/2028 [Member]</t>
  </si>
  <si>
    <t>Long Term Debt Maturing 03/06/2028 [Member] | Minimum [Member]</t>
  </si>
  <si>
    <t>2.27%</t>
  </si>
  <si>
    <t>Long Term Debt Maturing 03/06/2028 [Member] | Maximum [Member]</t>
  </si>
  <si>
    <t>Long Term FHLB Borrowing due 09/25/2028 [Member]</t>
  </si>
  <si>
    <t>Long Term FHLB Borrowing due 09/25/2028 [Member] | Minimum [Member]</t>
  </si>
  <si>
    <t>2.57%</t>
  </si>
  <si>
    <t>Long Term FHLB Borrowing due 09/25/2028 [Member] | Maximum [Member]</t>
  </si>
  <si>
    <t>Regulatory Capital (Details) - USD ($) $ in Thousands</t>
  </si>
  <si>
    <t>Actual and Required Capital Amounts and Ratios [Abstract]</t>
  </si>
  <si>
    <t>Total capital (to risk-weighted assets)</t>
  </si>
  <si>
    <t>Tier I capital (to risk-weighted assets)</t>
  </si>
  <si>
    <t>Common Equity Tier 1 Capital (to risk-weighted assets)</t>
  </si>
  <si>
    <t>Tier I capital (to average assets)</t>
  </si>
  <si>
    <t>Total capital (to risk-weighted assets) Ratio</t>
  </si>
  <si>
    <t>26.12%</t>
  </si>
  <si>
    <t>28.22%</t>
  </si>
  <si>
    <t>Tier I capital (to risk-weighted assets) Ratio</t>
  </si>
  <si>
    <t>27.32%</t>
  </si>
  <si>
    <t>Common Equity Tier 1 capital (to risk-weighted assets) Ratio</t>
  </si>
  <si>
    <t>25.29%</t>
  </si>
  <si>
    <t>Tier I capital (to average assets) Ratio</t>
  </si>
  <si>
    <t>19.44%</t>
  </si>
  <si>
    <t>21.06%</t>
  </si>
  <si>
    <t>Total capital (to risk-weighted assets), For Capital Adequacy Purposes</t>
  </si>
  <si>
    <t>Tier I capital (to risk-weighted assets), For Capital Adequacy Purposes</t>
  </si>
  <si>
    <t>Common Equity Tier I capital (to risk weighted assets), For Capital Adequacy Purposes</t>
  </si>
  <si>
    <t>Tier I capital (to average assets), For Capital Adequacy Purposes</t>
  </si>
  <si>
    <t>Total capital (to risk-weighted assets), For Capital Adequacy Ratio</t>
  </si>
  <si>
    <t>8.00%</t>
  </si>
  <si>
    <t>Tier I capital (to risk-weighted assets), For Capital Adequacy Ratio</t>
  </si>
  <si>
    <t>6.00%</t>
  </si>
  <si>
    <t>Common Equity Tier I capital (to risk-weighted), For Capital Adequacy Ratio</t>
  </si>
  <si>
    <t>4.50%</t>
  </si>
  <si>
    <t>Tier I capital (to average assets), For Capital Adequacy Ratio</t>
  </si>
  <si>
    <t>4.00%</t>
  </si>
  <si>
    <t>Total capital (to risk-weighted assets), Minimum Capital Adequacy with Capital Buffer</t>
  </si>
  <si>
    <t>Tier I capital (to risk weighted assets), Minimum Capital Adequacy with Capital Buffer</t>
  </si>
  <si>
    <t>Common Equity Tier I capital (to risk weighted assets) Minimum Capital Adequacy with Capital Buffer</t>
  </si>
  <si>
    <t>Total capital (to risk-weighted assets), Minimum Capital Adequacy with Capital Buffer Ratio</t>
  </si>
  <si>
    <t>10.50%</t>
  </si>
  <si>
    <t>9.875%</t>
  </si>
  <si>
    <t>Tier I capital (to risk weighted assets), Minimum Capital Adequacy with Capital Buffer Ratio</t>
  </si>
  <si>
    <t>7.875%</t>
  </si>
  <si>
    <t>Common Equity Tier I capital (to risk weighted), Minimum Capital Adequacy with Capital Buffer Ratio</t>
  </si>
  <si>
    <t>7.00%</t>
  </si>
  <si>
    <t>6.375%</t>
  </si>
  <si>
    <t>Waterstone Bank [Member]</t>
  </si>
  <si>
    <t>State of Wisconsin (to total assets)</t>
  </si>
  <si>
    <t>22.58%</t>
  </si>
  <si>
    <t>26.95%</t>
  </si>
  <si>
    <t>21.75%</t>
  </si>
  <si>
    <t>26.05%</t>
  </si>
  <si>
    <t>16.70%</t>
  </si>
  <si>
    <t>20.08%</t>
  </si>
  <si>
    <t>State of Wisconsin (to total assets) Ratio</t>
  </si>
  <si>
    <t>16.47%</t>
  </si>
  <si>
    <t>20.01%</t>
  </si>
  <si>
    <t>State of Wisconsin (to total assets), For Capital Adequacy Purposes</t>
  </si>
  <si>
    <t>State of Wisconsin (to total assets), For Capital Adequacy Ratio</t>
  </si>
  <si>
    <t>8.50%</t>
  </si>
  <si>
    <t>Total capital (to risk-weighted assets), To Be Well-Capitalized Under Prompt Corrective Action Provisions</t>
  </si>
  <si>
    <t>Tier I capital (to risk-weighted assets), To Be Well-Capitalized Under Prompt Corrective Action Provisions</t>
  </si>
  <si>
    <t>Common Equity Tier I capital (to risk-weighted assets), To Be Well-Capitalized Under Prompt Corrective Action Provisions</t>
  </si>
  <si>
    <t>Tier I capital (to average assets), To Be Well-Capitalized Under Prompt Corrective Action Provisions</t>
  </si>
  <si>
    <t>Total capital (to risk-weighted assets), To Be Well-Capitalized Under Prompt Corrective Action Provisions Ratio</t>
  </si>
  <si>
    <t>10.00%</t>
  </si>
  <si>
    <t>Tier I capital (to risk-weighted assets), To Be Well-Capitalized Under Prompt Corrective Action Provisions Ratio</t>
  </si>
  <si>
    <t>Common Equity Tier I capital (to risk-weighted) , To Be Well-Capitalized Under Prompt Corrective Action Provisions Ratio</t>
  </si>
  <si>
    <t>6.50%</t>
  </si>
  <si>
    <t>Tier I capital (to average assets), To Be Well-Capitalized Under Prompt Corrective Action Provisions Ratio</t>
  </si>
  <si>
    <t>5.00%</t>
  </si>
  <si>
    <t>Consolidated Waterstone Financial, Inc. [Member]</t>
  </si>
  <si>
    <t>Income Taxes (Details) - USD ($) $ in Thousands</t>
  </si>
  <si>
    <t>Effective tax rate</t>
  </si>
  <si>
    <t>24.00%</t>
  </si>
  <si>
    <t>24.10%</t>
  </si>
  <si>
    <t>Offsetting of Assets and Liabilities (Details) - USD ($) $ in Thousands</t>
  </si>
  <si>
    <t>Repurchase Agreement [Abstract]</t>
  </si>
  <si>
    <t>Long term repurchase agreements</t>
  </si>
  <si>
    <t>Net Amount [Member]</t>
  </si>
  <si>
    <t>Short-term, Repurchase Agreements</t>
  </si>
  <si>
    <t>Repurchase Agreements</t>
  </si>
  <si>
    <t>Gross Recognized Liabilities [Member]</t>
  </si>
  <si>
    <t>Gross Amounts Offset [Member]</t>
  </si>
  <si>
    <t>Net Amounts Presented [Member]</t>
  </si>
  <si>
    <t>Gross Amounts Not Offset [Member]</t>
  </si>
  <si>
    <t>Commitments, Off-Balance Sheet Arrangements, and Contingent Liabilities (Details) - USD ($) $ in Thousands</t>
  </si>
  <si>
    <t>Fair Value, Off-Balance Sheet Arrangements, and Contingent Loss [Abstract]</t>
  </si>
  <si>
    <t>Period of home equity loans available to the borrower</t>
  </si>
  <si>
    <t>10 years</t>
  </si>
  <si>
    <t>Maximum [Member]</t>
  </si>
  <si>
    <t>Period of commitments for loans extended to customers</t>
  </si>
  <si>
    <t>90 days</t>
  </si>
  <si>
    <t>Period of construction loans available to the borrower</t>
  </si>
  <si>
    <t>Commitments to Extend Credit Under Amortizing Loans [Member]</t>
  </si>
  <si>
    <t>Off-balance sheet risks asset amount</t>
  </si>
  <si>
    <t>Probable losses</t>
  </si>
  <si>
    <t>Commitments to Extend Credit Under Home Equity Lines of Credit [Member]</t>
  </si>
  <si>
    <t>Unused Portion of Construction Loans [Member]</t>
  </si>
  <si>
    <t>Unused Portion of Business Lines of Credit [Member]</t>
  </si>
  <si>
    <t>Standby Letters of Credit [Member]</t>
  </si>
  <si>
    <t>Off-balance sheet risks liability amount</t>
  </si>
  <si>
    <t>Commitments for loans are extended to customers for up to 90 days after which they expire. Excludes commitments to originate loans held for sale, which are discussed in the following footnote.</t>
  </si>
  <si>
    <t>Unused portions of home equity loans are available to the borrower for up to 10 years.</t>
  </si>
  <si>
    <t>Unused portions of construction loans are available to the borrower for up to one year.</t>
  </si>
  <si>
    <t>Derivative Financial Instruments (Details) $ in Millions</t>
  </si>
  <si>
    <t>Jun. 30, 2019USD ($)</t>
  </si>
  <si>
    <t>Forward Commitments to Sell Mortgage Loans [Member]</t>
  </si>
  <si>
    <t>Derivative [Abstract]</t>
  </si>
  <si>
    <t>Aggregate notional amount of derivatives</t>
  </si>
  <si>
    <t>Gain (loss) reported as a component of other assets</t>
  </si>
  <si>
    <t>Interest Rate Lock Commitments [Member]</t>
  </si>
  <si>
    <t>Earnings Per Share (Details) - USD ($) $ / shares in Units, shares in Thousands, $ in Thousands</t>
  </si>
  <si>
    <t>Basic and Diluted Earnings Per Share Calculations [Abstract]</t>
  </si>
  <si>
    <t>Weighted average shares outstanding (in shares)</t>
  </si>
  <si>
    <t>Effect of dilutive potential common shares (in shares)</t>
  </si>
  <si>
    <t>Diluted weighted average shares outstanding (in shares)</t>
  </si>
  <si>
    <t>Basic income per share (in dollars per share)</t>
  </si>
  <si>
    <t>Diluted income per share (in dollars per share)</t>
  </si>
  <si>
    <t>Fair Value Measurements, Fair Value of Assets and Liabilities Measured On Recurring and Nonrecurring Basis (Details) - USD ($) $ in Thousands</t>
  </si>
  <si>
    <t>Available for sale securities [Abstract]</t>
  </si>
  <si>
    <t>Loans held for sale</t>
  </si>
  <si>
    <t>Recurring [Member]</t>
  </si>
  <si>
    <t>Mortgage-backed securities</t>
  </si>
  <si>
    <t>Collateralized mortgage obligations, Government sponsored enterprise issued</t>
  </si>
  <si>
    <t>Municipal securities</t>
  </si>
  <si>
    <t>Other debt securities</t>
  </si>
  <si>
    <t>Mortgage banking derivative assets</t>
  </si>
  <si>
    <t>Mortgage banking derivatives liabilities</t>
  </si>
  <si>
    <t>Recurring [Member] | Level 1 [Member]</t>
  </si>
  <si>
    <t>Recurring [Member] | Level 2 [Member]</t>
  </si>
  <si>
    <t>Recurring [Member] | Level 3 [Member]</t>
  </si>
  <si>
    <t>Non-Recurring [Member]</t>
  </si>
  <si>
    <t>Impaired loans, net</t>
  </si>
  <si>
    <t>Mortgage Servicing Rights, Impaired, Valuation Allowance</t>
  </si>
  <si>
    <t>Non-Recurring [Member] | Level 1 [Member]</t>
  </si>
  <si>
    <t>Non-Recurring [Member] | Level 2 [Member]</t>
  </si>
  <si>
    <t>Non-Recurring [Member] | Level 3 [Member]</t>
  </si>
  <si>
    <t>Represents collateral-dependent impaired loans, net, which are included in loans.</t>
  </si>
  <si>
    <t>Fair Value Measurements, Fair Value of Assets Measured on Recurring Basis, Unobservable Input Reconciliation (Details) - Mortgage Banking Derivatives, Net [Member] - USD ($) $ in Thousands</t>
  </si>
  <si>
    <t>Assets measured on recurring basis, unobservable input reconciliation [Roll Forward]</t>
  </si>
  <si>
    <t>Beginning balance</t>
  </si>
  <si>
    <t>Mortgage derivative gain (loss), net</t>
  </si>
  <si>
    <t>Ending balance</t>
  </si>
  <si>
    <t>Fair Value Measurements, Balance Sheet Grouping (Details) - USD ($) $ in Thousands</t>
  </si>
  <si>
    <t>Financial Assets [Abstract]</t>
  </si>
  <si>
    <t>Securities available-for-sale</t>
  </si>
  <si>
    <t>Financial Liabilities [Abstract]</t>
  </si>
  <si>
    <t>Carrying Amount [Member]</t>
  </si>
  <si>
    <t>FHLB stock</t>
  </si>
  <si>
    <t>Accrued interest receivable</t>
  </si>
  <si>
    <t>Mortgage servicing rights</t>
  </si>
  <si>
    <t>Accrued interest payable</t>
  </si>
  <si>
    <t>Mortgage banking derivative liabilities</t>
  </si>
  <si>
    <t>Fair Value [Member]</t>
  </si>
  <si>
    <t>Fair Value [Member] | Level 1 [Member]</t>
  </si>
  <si>
    <t>Fair Value [Member] | Level 2 [Member]</t>
  </si>
  <si>
    <t>Fair Value [Member] | Level 3 [Member]</t>
  </si>
  <si>
    <t>Segment Reporting (Details) $ in Thousands</t>
  </si>
  <si>
    <t>Jun. 30, 2019USD ($)Segment</t>
  </si>
  <si>
    <t>Number of reportable segments | Segment</t>
  </si>
  <si>
    <t>Net Income (Loss) [Abstract]</t>
  </si>
  <si>
    <t>Net interest income (loss) after provision for loan losses</t>
  </si>
  <si>
    <t>Noninterest income</t>
  </si>
  <si>
    <t>Noninterest expenses [Abstract]</t>
  </si>
  <si>
    <t>Advertising Expense</t>
  </si>
  <si>
    <t>Information Technology and Data Processing</t>
  </si>
  <si>
    <t>Communication</t>
  </si>
  <si>
    <t>Professional Fees</t>
  </si>
  <si>
    <t>Segment Loan Processing Expense</t>
  </si>
  <si>
    <t>Income (loss) before income taxes</t>
  </si>
  <si>
    <t>Community Banking [Member]</t>
  </si>
  <si>
    <t>Mortgage Banking [Member]</t>
  </si>
  <si>
    <t>Holding Company and Other [Member]</t>
  </si>
  <si>
    <t>Operating Segments [Member]</t>
  </si>
  <si>
    <t>Operating Segments [Member] | Community Banking [Member]</t>
  </si>
  <si>
    <t>Operating Segments [Member] | Mortgage Banking [Member]</t>
  </si>
  <si>
    <t>Leases (Details) $ in Thousands</t>
  </si>
  <si>
    <t>Jun. 30, 2019USD ($)Location</t>
  </si>
  <si>
    <t>Number of branch locations | Location</t>
  </si>
  <si>
    <t>Components of Lease Expense [Abstract]</t>
  </si>
  <si>
    <t>Operating lease cost</t>
  </si>
  <si>
    <t>Variable cost</t>
  </si>
  <si>
    <t>Short-term lease cost</t>
  </si>
  <si>
    <t>Other Information Related to Operating Leases [Abstract]</t>
  </si>
  <si>
    <t>Operating cash flows from operating leases</t>
  </si>
  <si>
    <t>Right-of-use assets</t>
  </si>
  <si>
    <t>Weighted average remaining lease term - operating leases, in years</t>
  </si>
  <si>
    <t>3 years 4 months 24 days</t>
  </si>
  <si>
    <t>Weighted average discount rate - operating leases</t>
  </si>
  <si>
    <t>5.70%</t>
  </si>
  <si>
    <t>Operating Lease Liabilities, Payments Due [Abstract]</t>
  </si>
  <si>
    <t>One year or less</t>
  </si>
  <si>
    <t>More than one year through two years</t>
  </si>
  <si>
    <t>More than two years through three years</t>
  </si>
  <si>
    <t>More than three years through four years</t>
  </si>
  <si>
    <t>More than four years through five years</t>
  </si>
  <si>
    <t>More than five years</t>
  </si>
  <si>
    <t>Total lease payments</t>
  </si>
  <si>
    <t>Present value discount</t>
  </si>
  <si>
    <t>Lease liability</t>
  </si>
  <si>
    <t>ASC Topic 842 [Member]</t>
  </si>
  <si>
    <t>Initial recognition of lease liabilities</t>
  </si>
  <si>
    <t>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6</v>
      </c>
    </row>
    <row r="12" spans="1:3">
      <c r="A12" s="4" t="s">
        <v>20</v>
      </c>
      <c r="B12" s="4" t="s">
        <v>16</v>
      </c>
    </row>
    <row r="13" spans="1:3">
      <c r="A13" s="4" t="s">
        <v>21</v>
      </c>
      <c r="C13" s="5" t="n">
        <v>27492460</v>
      </c>
    </row>
    <row r="14" spans="1:3">
      <c r="A14" s="4" t="s">
        <v>22</v>
      </c>
      <c r="B14" s="4" t="s">
        <v>23</v>
      </c>
    </row>
    <row r="15" spans="1:3">
      <c r="A15" s="4" t="s">
        <v>24</v>
      </c>
      <c r="B15" s="4" t="s">
        <v>16</v>
      </c>
    </row>
    <row r="16" spans="1:3">
      <c r="A16" s="4" t="s">
        <v>25</v>
      </c>
      <c r="B16" s="4" t="s">
        <v>26</v>
      </c>
    </row>
    <row r="17" spans="1:3">
      <c r="A17" s="4" t="s">
        <v>27</v>
      </c>
      <c r="B17" s="4" t="s">
        <v>28</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8</v>
      </c>
      <c r="B1" s="2" t="s">
        <v>1</v>
      </c>
    </row>
    <row r="2" spans="1:2">
      <c r="B2" s="2" t="s">
        <v>2</v>
      </c>
    </row>
    <row r="3" spans="1:2">
      <c r="A3" s="3" t="s">
        <v>227</v>
      </c>
    </row>
    <row r="4" spans="1:2">
      <c r="A4" s="4" t="s">
        <v>88</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2</v>
      </c>
    </row>
    <row r="3" spans="1:2">
      <c r="A3" s="3" t="s">
        <v>229</v>
      </c>
    </row>
    <row r="4" spans="1:2">
      <c r="A4" s="4" t="s">
        <v>56</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7253</v>
      </c>
      <c r="C3" s="6" t="n">
        <v>48234</v>
      </c>
    </row>
    <row r="4" spans="1:3">
      <c r="A4" s="4" t="s">
        <v>37</v>
      </c>
      <c r="B4" s="5" t="n">
        <v>13339</v>
      </c>
      <c r="C4" s="5" t="n">
        <v>25100</v>
      </c>
    </row>
    <row r="5" spans="1:3">
      <c r="A5" s="4" t="s">
        <v>38</v>
      </c>
      <c r="B5" s="5" t="n">
        <v>9553</v>
      </c>
      <c r="C5" s="5" t="n">
        <v>12767</v>
      </c>
    </row>
    <row r="6" spans="1:3">
      <c r="A6" s="4" t="s">
        <v>39</v>
      </c>
      <c r="B6" s="5" t="n">
        <v>70145</v>
      </c>
      <c r="C6" s="5" t="n">
        <v>86101</v>
      </c>
    </row>
    <row r="7" spans="1:3">
      <c r="A7" s="4" t="s">
        <v>40</v>
      </c>
      <c r="B7" s="5" t="n">
        <v>182862</v>
      </c>
      <c r="C7" s="5" t="n">
        <v>185720</v>
      </c>
    </row>
    <row r="8" spans="1:3">
      <c r="A8" s="4" t="s">
        <v>41</v>
      </c>
      <c r="B8" s="5" t="n">
        <v>244052</v>
      </c>
      <c r="C8" s="5" t="n">
        <v>141616</v>
      </c>
    </row>
    <row r="9" spans="1:3">
      <c r="A9" s="4" t="s">
        <v>42</v>
      </c>
      <c r="B9" s="5" t="n">
        <v>1370727</v>
      </c>
      <c r="C9" s="5" t="n">
        <v>1379148</v>
      </c>
    </row>
    <row r="10" spans="1:3">
      <c r="A10" s="4" t="s">
        <v>43</v>
      </c>
      <c r="B10" s="5" t="n">
        <v>12617</v>
      </c>
      <c r="C10" s="5" t="n">
        <v>13249</v>
      </c>
    </row>
    <row r="11" spans="1:3">
      <c r="A11" s="4" t="s">
        <v>44</v>
      </c>
      <c r="B11" s="5" t="n">
        <v>1358110</v>
      </c>
      <c r="C11" s="5" t="n">
        <v>1365899</v>
      </c>
    </row>
    <row r="12" spans="1:3">
      <c r="A12" s="4" t="s">
        <v>45</v>
      </c>
      <c r="B12" s="5" t="n">
        <v>24978</v>
      </c>
      <c r="C12" s="5" t="n">
        <v>24524</v>
      </c>
    </row>
    <row r="13" spans="1:3">
      <c r="A13" s="4" t="s">
        <v>46</v>
      </c>
      <c r="B13" s="5" t="n">
        <v>22275</v>
      </c>
      <c r="C13" s="5" t="n">
        <v>19350</v>
      </c>
    </row>
    <row r="14" spans="1:3">
      <c r="A14" s="4" t="s">
        <v>47</v>
      </c>
      <c r="B14" s="5" t="n">
        <v>68581</v>
      </c>
      <c r="C14" s="5" t="n">
        <v>67550</v>
      </c>
    </row>
    <row r="15" spans="1:3">
      <c r="A15" s="4" t="s">
        <v>48</v>
      </c>
      <c r="B15" s="5" t="n">
        <v>1684</v>
      </c>
      <c r="C15" s="5" t="n">
        <v>2152</v>
      </c>
    </row>
    <row r="16" spans="1:3">
      <c r="A16" s="4" t="s">
        <v>49</v>
      </c>
      <c r="B16" s="5" t="n">
        <v>42451</v>
      </c>
      <c r="C16" s="5" t="n">
        <v>22469</v>
      </c>
    </row>
    <row r="17" spans="1:3">
      <c r="A17" s="4" t="s">
        <v>50</v>
      </c>
      <c r="B17" s="5" t="n">
        <v>2015138</v>
      </c>
      <c r="C17" s="5" t="n">
        <v>1915381</v>
      </c>
    </row>
    <row r="18" spans="1:3">
      <c r="A18" s="3" t="s">
        <v>51</v>
      </c>
    </row>
    <row r="19" spans="1:3">
      <c r="A19" s="4" t="s">
        <v>52</v>
      </c>
      <c r="B19" s="5" t="n">
        <v>127123</v>
      </c>
      <c r="C19" s="5" t="n">
        <v>139111</v>
      </c>
    </row>
    <row r="20" spans="1:3">
      <c r="A20" s="4" t="s">
        <v>53</v>
      </c>
      <c r="B20" s="5" t="n">
        <v>182222</v>
      </c>
      <c r="C20" s="5" t="n">
        <v>163511</v>
      </c>
    </row>
    <row r="21" spans="1:3">
      <c r="A21" s="4" t="s">
        <v>54</v>
      </c>
      <c r="B21" s="5" t="n">
        <v>745651</v>
      </c>
      <c r="C21" s="5" t="n">
        <v>735873</v>
      </c>
    </row>
    <row r="22" spans="1:3">
      <c r="A22" s="4" t="s">
        <v>55</v>
      </c>
      <c r="B22" s="5" t="n">
        <v>1054996</v>
      </c>
      <c r="C22" s="5" t="n">
        <v>1038495</v>
      </c>
    </row>
    <row r="23" spans="1:3">
      <c r="A23" s="4" t="s">
        <v>56</v>
      </c>
      <c r="B23" s="5" t="n">
        <v>518681</v>
      </c>
      <c r="C23" s="5" t="n">
        <v>435046</v>
      </c>
    </row>
    <row r="24" spans="1:3">
      <c r="A24" s="4" t="s">
        <v>57</v>
      </c>
      <c r="B24" s="5" t="n">
        <v>18852</v>
      </c>
      <c r="C24" s="5" t="n">
        <v>4371</v>
      </c>
    </row>
    <row r="25" spans="1:3">
      <c r="A25" s="4" t="s">
        <v>58</v>
      </c>
      <c r="B25" s="5" t="n">
        <v>35806</v>
      </c>
      <c r="C25" s="5" t="n">
        <v>37790</v>
      </c>
    </row>
    <row r="26" spans="1:3">
      <c r="A26" s="4" t="s">
        <v>59</v>
      </c>
      <c r="B26" s="5" t="n">
        <v>1628335</v>
      </c>
      <c r="C26" s="5" t="n">
        <v>1515702</v>
      </c>
    </row>
    <row r="27" spans="1:3">
      <c r="A27" s="3" t="s">
        <v>60</v>
      </c>
    </row>
    <row r="28" spans="1:3">
      <c r="A28" s="4" t="s">
        <v>61</v>
      </c>
      <c r="B28" s="5" t="n">
        <v>0</v>
      </c>
      <c r="C28" s="5" t="n">
        <v>0</v>
      </c>
    </row>
    <row r="29" spans="1:3">
      <c r="A29" s="4" t="s">
        <v>62</v>
      </c>
      <c r="B29" s="5" t="n">
        <v>276</v>
      </c>
      <c r="C29" s="5" t="n">
        <v>285</v>
      </c>
    </row>
    <row r="30" spans="1:3">
      <c r="A30" s="4" t="s">
        <v>63</v>
      </c>
      <c r="B30" s="5" t="n">
        <v>331600</v>
      </c>
      <c r="C30" s="5" t="n">
        <v>330327</v>
      </c>
    </row>
    <row r="31" spans="1:3">
      <c r="A31" s="4" t="s">
        <v>64</v>
      </c>
      <c r="B31" s="5" t="n">
        <v>183820</v>
      </c>
      <c r="C31" s="5" t="n">
        <v>187153</v>
      </c>
    </row>
    <row r="32" spans="1:3">
      <c r="A32" s="4" t="s">
        <v>65</v>
      </c>
      <c r="B32" s="5" t="n">
        <v>-17210</v>
      </c>
      <c r="C32" s="5" t="n">
        <v>-17804</v>
      </c>
    </row>
    <row r="33" spans="1:3">
      <c r="A33" s="4" t="s">
        <v>66</v>
      </c>
      <c r="B33" s="5" t="n">
        <v>655</v>
      </c>
      <c r="C33" s="5" t="n">
        <v>-2361</v>
      </c>
    </row>
    <row r="34" spans="1:3">
      <c r="A34" s="4" t="s">
        <v>67</v>
      </c>
      <c r="B34" s="5" t="n">
        <v>-112338</v>
      </c>
      <c r="C34" s="5" t="n">
        <v>-97921</v>
      </c>
    </row>
    <row r="35" spans="1:3">
      <c r="A35" s="4" t="s">
        <v>68</v>
      </c>
      <c r="B35" s="5" t="n">
        <v>386803</v>
      </c>
      <c r="C35" s="5" t="n">
        <v>399679</v>
      </c>
    </row>
    <row r="36" spans="1:3">
      <c r="A36" s="4" t="s">
        <v>69</v>
      </c>
      <c r="B36" s="6" t="n">
        <v>2015138</v>
      </c>
      <c r="C36" s="6" t="n">
        <v>19153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3</v>
      </c>
    </row>
    <row r="7" spans="1:2">
      <c r="A7" s="4" t="s">
        <v>265</v>
      </c>
      <c r="B7" s="4" t="s">
        <v>263</v>
      </c>
    </row>
    <row r="8" spans="1:2">
      <c r="A8" s="4" t="s">
        <v>256</v>
      </c>
      <c r="B8" s="4" t="s">
        <v>263</v>
      </c>
    </row>
    <row r="9" spans="1:2">
      <c r="A9" s="4" t="s">
        <v>266</v>
      </c>
      <c r="B9" s="4" t="s">
        <v>263</v>
      </c>
    </row>
    <row r="10" spans="1:2">
      <c r="A10" s="4" t="s">
        <v>267</v>
      </c>
      <c r="B10"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215</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1</v>
      </c>
      <c r="B1" s="2" t="s">
        <v>1</v>
      </c>
    </row>
    <row r="2" spans="1:2">
      <c r="B2" s="2" t="s">
        <v>2</v>
      </c>
    </row>
    <row r="3" spans="1:2">
      <c r="A3" s="3" t="s">
        <v>244</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34</v>
      </c>
    </row>
    <row r="2" spans="1:3">
      <c r="A2" s="3" t="s">
        <v>60</v>
      </c>
    </row>
    <row r="3" spans="1:3">
      <c r="A3" s="4" t="s">
        <v>71</v>
      </c>
      <c r="B3" s="7" t="n">
        <v>0.01</v>
      </c>
      <c r="C3" s="7" t="n">
        <v>0.01</v>
      </c>
    </row>
    <row r="4" spans="1:3">
      <c r="A4" s="4" t="s">
        <v>72</v>
      </c>
      <c r="B4" s="5" t="n">
        <v>50000000</v>
      </c>
      <c r="C4" s="5" t="n">
        <v>50000000</v>
      </c>
    </row>
    <row r="5" spans="1:3">
      <c r="A5" s="4" t="s">
        <v>73</v>
      </c>
      <c r="B5" s="5" t="n">
        <v>0</v>
      </c>
      <c r="C5" s="5" t="n">
        <v>0</v>
      </c>
    </row>
    <row r="6" spans="1:3">
      <c r="A6" s="4" t="s">
        <v>74</v>
      </c>
      <c r="B6" s="7" t="n">
        <v>0.01</v>
      </c>
      <c r="C6" s="7" t="n">
        <v>0.01</v>
      </c>
    </row>
    <row r="7" spans="1:3">
      <c r="A7" s="4" t="s">
        <v>75</v>
      </c>
      <c r="B7" s="5" t="n">
        <v>100000000</v>
      </c>
      <c r="C7" s="5" t="n">
        <v>100000000</v>
      </c>
    </row>
    <row r="8" spans="1:3">
      <c r="A8" s="4" t="s">
        <v>76</v>
      </c>
      <c r="B8" s="5" t="n">
        <v>27626310</v>
      </c>
      <c r="C8" s="5" t="n">
        <v>28463239</v>
      </c>
    </row>
    <row r="9" spans="1:3">
      <c r="A9" s="4" t="s">
        <v>77</v>
      </c>
      <c r="B9" s="5" t="n">
        <v>27626310</v>
      </c>
      <c r="C9" s="5" t="n">
        <v>28463239</v>
      </c>
    </row>
    <row r="10" spans="1:3">
      <c r="A10" s="4" t="s">
        <v>78</v>
      </c>
      <c r="B10" s="5" t="n">
        <v>8039313</v>
      </c>
      <c r="C10" s="5" t="n">
        <v>71715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row r="12" spans="1:2">
      <c r="A12" s="4" t="s">
        <v>298</v>
      </c>
      <c r="B12"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221</v>
      </c>
    </row>
    <row r="4" spans="1:2">
      <c r="A4" s="4" t="s">
        <v>220</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25</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27</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2</v>
      </c>
    </row>
    <row r="3" spans="1:2">
      <c r="A3" s="3" t="s">
        <v>229</v>
      </c>
    </row>
    <row r="4" spans="1:2">
      <c r="A4" s="4" t="s">
        <v>56</v>
      </c>
      <c r="B4"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1</v>
      </c>
      <c r="B1" s="2" t="s">
        <v>1</v>
      </c>
    </row>
    <row r="2" spans="1:2">
      <c r="B2" s="2" t="s">
        <v>2</v>
      </c>
    </row>
    <row r="3" spans="1:2">
      <c r="A3" s="3" t="s">
        <v>232</v>
      </c>
    </row>
    <row r="4" spans="1:2">
      <c r="A4" s="4" t="s">
        <v>312</v>
      </c>
      <c r="B4"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38</v>
      </c>
    </row>
    <row r="4" spans="1:2">
      <c r="A4" s="4" t="s">
        <v>315</v>
      </c>
      <c r="B4"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1</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47</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0</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18026</v>
      </c>
      <c r="C4" s="6" t="n">
        <v>16700</v>
      </c>
      <c r="D4" s="6" t="n">
        <v>35130</v>
      </c>
      <c r="E4" s="6" t="n">
        <v>32158</v>
      </c>
    </row>
    <row r="5" spans="1:5">
      <c r="A5" s="4" t="s">
        <v>84</v>
      </c>
      <c r="B5" s="5" t="n">
        <v>764</v>
      </c>
      <c r="C5" s="5" t="n">
        <v>644</v>
      </c>
      <c r="D5" s="5" t="n">
        <v>1523</v>
      </c>
      <c r="E5" s="5" t="n">
        <v>1282</v>
      </c>
    </row>
    <row r="6" spans="1:5">
      <c r="A6" s="4" t="s">
        <v>85</v>
      </c>
      <c r="B6" s="5" t="n">
        <v>1123</v>
      </c>
      <c r="C6" s="5" t="n">
        <v>1019</v>
      </c>
      <c r="D6" s="5" t="n">
        <v>2432</v>
      </c>
      <c r="E6" s="5" t="n">
        <v>1886</v>
      </c>
    </row>
    <row r="7" spans="1:5">
      <c r="A7" s="4" t="s">
        <v>86</v>
      </c>
      <c r="B7" s="5" t="n">
        <v>19913</v>
      </c>
      <c r="C7" s="5" t="n">
        <v>18363</v>
      </c>
      <c r="D7" s="5" t="n">
        <v>39085</v>
      </c>
      <c r="E7" s="5" t="n">
        <v>35326</v>
      </c>
    </row>
    <row r="8" spans="1:5">
      <c r="A8" s="3" t="s">
        <v>87</v>
      </c>
    </row>
    <row r="9" spans="1:5">
      <c r="A9" s="4" t="s">
        <v>88</v>
      </c>
      <c r="B9" s="5" t="n">
        <v>4344</v>
      </c>
      <c r="C9" s="5" t="n">
        <v>2710</v>
      </c>
      <c r="D9" s="5" t="n">
        <v>8334</v>
      </c>
      <c r="E9" s="5" t="n">
        <v>5024</v>
      </c>
    </row>
    <row r="10" spans="1:5">
      <c r="A10" s="4" t="s">
        <v>56</v>
      </c>
      <c r="B10" s="5" t="n">
        <v>2588</v>
      </c>
      <c r="C10" s="5" t="n">
        <v>1933</v>
      </c>
      <c r="D10" s="5" t="n">
        <v>4834</v>
      </c>
      <c r="E10" s="5" t="n">
        <v>3441</v>
      </c>
    </row>
    <row r="11" spans="1:5">
      <c r="A11" s="4" t="s">
        <v>89</v>
      </c>
      <c r="B11" s="5" t="n">
        <v>6932</v>
      </c>
      <c r="C11" s="5" t="n">
        <v>4643</v>
      </c>
      <c r="D11" s="5" t="n">
        <v>13168</v>
      </c>
      <c r="E11" s="5" t="n">
        <v>8465</v>
      </c>
    </row>
    <row r="12" spans="1:5">
      <c r="A12" s="4" t="s">
        <v>90</v>
      </c>
      <c r="B12" s="5" t="n">
        <v>12981</v>
      </c>
      <c r="C12" s="5" t="n">
        <v>13720</v>
      </c>
      <c r="D12" s="5" t="n">
        <v>25917</v>
      </c>
      <c r="E12" s="5" t="n">
        <v>26861</v>
      </c>
    </row>
    <row r="13" spans="1:5">
      <c r="A13" s="4" t="s">
        <v>91</v>
      </c>
      <c r="B13" s="5" t="n">
        <v>30</v>
      </c>
      <c r="C13" s="5" t="n">
        <v>-220</v>
      </c>
      <c r="D13" s="5" t="n">
        <v>-650</v>
      </c>
      <c r="E13" s="5" t="n">
        <v>-1100</v>
      </c>
    </row>
    <row r="14" spans="1:5">
      <c r="A14" s="4" t="s">
        <v>92</v>
      </c>
      <c r="B14" s="5" t="n">
        <v>12951</v>
      </c>
      <c r="C14" s="5" t="n">
        <v>13940</v>
      </c>
      <c r="D14" s="5" t="n">
        <v>26567</v>
      </c>
      <c r="E14" s="5" t="n">
        <v>27961</v>
      </c>
    </row>
    <row r="15" spans="1:5">
      <c r="A15" s="3" t="s">
        <v>93</v>
      </c>
    </row>
    <row r="16" spans="1:5">
      <c r="A16" s="4" t="s">
        <v>94</v>
      </c>
      <c r="B16" s="5" t="n">
        <v>390</v>
      </c>
      <c r="C16" s="5" t="n">
        <v>491</v>
      </c>
      <c r="D16" s="5" t="n">
        <v>769</v>
      </c>
      <c r="E16" s="5" t="n">
        <v>890</v>
      </c>
    </row>
    <row r="17" spans="1:5">
      <c r="A17" s="4" t="s">
        <v>95</v>
      </c>
      <c r="B17" s="5" t="n">
        <v>507</v>
      </c>
      <c r="C17" s="5" t="n">
        <v>473</v>
      </c>
      <c r="D17" s="5" t="n">
        <v>851</v>
      </c>
      <c r="E17" s="5" t="n">
        <v>801</v>
      </c>
    </row>
    <row r="18" spans="1:5">
      <c r="A18" s="4" t="s">
        <v>96</v>
      </c>
      <c r="B18" s="5" t="n">
        <v>34105</v>
      </c>
      <c r="C18" s="5" t="n">
        <v>32090</v>
      </c>
      <c r="D18" s="5" t="n">
        <v>57464</v>
      </c>
      <c r="E18" s="5" t="n">
        <v>56277</v>
      </c>
    </row>
    <row r="19" spans="1:5">
      <c r="A19" s="4" t="s">
        <v>97</v>
      </c>
      <c r="B19" s="5" t="n">
        <v>188</v>
      </c>
      <c r="C19" s="5" t="n">
        <v>264</v>
      </c>
      <c r="D19" s="5" t="n">
        <v>363</v>
      </c>
      <c r="E19" s="5" t="n">
        <v>533</v>
      </c>
    </row>
    <row r="20" spans="1:5">
      <c r="A20" s="4" t="s">
        <v>98</v>
      </c>
      <c r="B20" s="5" t="n">
        <v>35190</v>
      </c>
      <c r="C20" s="5" t="n">
        <v>33318</v>
      </c>
      <c r="D20" s="5" t="n">
        <v>59447</v>
      </c>
      <c r="E20" s="5" t="n">
        <v>58501</v>
      </c>
    </row>
    <row r="21" spans="1:5">
      <c r="A21" s="3" t="s">
        <v>99</v>
      </c>
    </row>
    <row r="22" spans="1:5">
      <c r="A22" s="4" t="s">
        <v>100</v>
      </c>
      <c r="B22" s="5" t="n">
        <v>27074</v>
      </c>
      <c r="C22" s="5" t="n">
        <v>26234</v>
      </c>
      <c r="D22" s="5" t="n">
        <v>47713</v>
      </c>
      <c r="E22" s="5" t="n">
        <v>47217</v>
      </c>
    </row>
    <row r="23" spans="1:5">
      <c r="A23" s="4" t="s">
        <v>101</v>
      </c>
      <c r="B23" s="5" t="n">
        <v>2680</v>
      </c>
      <c r="C23" s="5" t="n">
        <v>2605</v>
      </c>
      <c r="D23" s="5" t="n">
        <v>5456</v>
      </c>
      <c r="E23" s="5" t="n">
        <v>5244</v>
      </c>
    </row>
    <row r="24" spans="1:5">
      <c r="A24" s="4" t="s">
        <v>102</v>
      </c>
      <c r="B24" s="5" t="n">
        <v>963</v>
      </c>
      <c r="C24" s="5" t="n">
        <v>1000</v>
      </c>
      <c r="D24" s="5" t="n">
        <v>1921</v>
      </c>
      <c r="E24" s="5" t="n">
        <v>1860</v>
      </c>
    </row>
    <row r="25" spans="1:5">
      <c r="A25" s="4" t="s">
        <v>103</v>
      </c>
      <c r="B25" s="5" t="n">
        <v>869</v>
      </c>
      <c r="C25" s="5" t="n">
        <v>623</v>
      </c>
      <c r="D25" s="5" t="n">
        <v>1638</v>
      </c>
      <c r="E25" s="5" t="n">
        <v>1248</v>
      </c>
    </row>
    <row r="26" spans="1:5">
      <c r="A26" s="4" t="s">
        <v>104</v>
      </c>
      <c r="B26" s="5" t="n">
        <v>353</v>
      </c>
      <c r="C26" s="5" t="n">
        <v>435</v>
      </c>
      <c r="D26" s="5" t="n">
        <v>681</v>
      </c>
      <c r="E26" s="5" t="n">
        <v>817</v>
      </c>
    </row>
    <row r="27" spans="1:5">
      <c r="A27" s="4" t="s">
        <v>105</v>
      </c>
      <c r="B27" s="5" t="n">
        <v>789</v>
      </c>
      <c r="C27" s="5" t="n">
        <v>647</v>
      </c>
      <c r="D27" s="5" t="n">
        <v>1484</v>
      </c>
      <c r="E27" s="5" t="n">
        <v>1347</v>
      </c>
    </row>
    <row r="28" spans="1:5">
      <c r="A28" s="4" t="s">
        <v>106</v>
      </c>
      <c r="B28" s="5" t="n">
        <v>19</v>
      </c>
      <c r="C28" s="5" t="n">
        <v>-126</v>
      </c>
      <c r="D28" s="5" t="n">
        <v>51</v>
      </c>
      <c r="E28" s="5" t="n">
        <v>191</v>
      </c>
    </row>
    <row r="29" spans="1:5">
      <c r="A29" s="4" t="s">
        <v>107</v>
      </c>
      <c r="B29" s="5" t="n">
        <v>879</v>
      </c>
      <c r="C29" s="5" t="n">
        <v>904</v>
      </c>
      <c r="D29" s="5" t="n">
        <v>1684</v>
      </c>
      <c r="E29" s="5" t="n">
        <v>1892</v>
      </c>
    </row>
    <row r="30" spans="1:5">
      <c r="A30" s="4" t="s">
        <v>97</v>
      </c>
      <c r="B30" s="5" t="n">
        <v>1729</v>
      </c>
      <c r="C30" s="5" t="n">
        <v>2415</v>
      </c>
      <c r="D30" s="5" t="n">
        <v>4076</v>
      </c>
      <c r="E30" s="5" t="n">
        <v>5068</v>
      </c>
    </row>
    <row r="31" spans="1:5">
      <c r="A31" s="4" t="s">
        <v>108</v>
      </c>
      <c r="B31" s="5" t="n">
        <v>35355</v>
      </c>
      <c r="C31" s="5" t="n">
        <v>34737</v>
      </c>
      <c r="D31" s="5" t="n">
        <v>64704</v>
      </c>
      <c r="E31" s="5" t="n">
        <v>64884</v>
      </c>
    </row>
    <row r="32" spans="1:5">
      <c r="A32" s="4" t="s">
        <v>109</v>
      </c>
      <c r="B32" s="5" t="n">
        <v>12786</v>
      </c>
      <c r="C32" s="5" t="n">
        <v>12521</v>
      </c>
      <c r="D32" s="5" t="n">
        <v>21310</v>
      </c>
      <c r="E32" s="5" t="n">
        <v>21578</v>
      </c>
    </row>
    <row r="33" spans="1:5">
      <c r="A33" s="4" t="s">
        <v>110</v>
      </c>
      <c r="B33" s="5" t="n">
        <v>3143</v>
      </c>
      <c r="C33" s="5" t="n">
        <v>3101</v>
      </c>
      <c r="D33" s="5" t="n">
        <v>5125</v>
      </c>
      <c r="E33" s="5" t="n">
        <v>5205</v>
      </c>
    </row>
    <row r="34" spans="1:5">
      <c r="A34" s="4" t="s">
        <v>111</v>
      </c>
      <c r="B34" s="6" t="n">
        <v>9643</v>
      </c>
      <c r="C34" s="6" t="n">
        <v>9420</v>
      </c>
      <c r="D34" s="6" t="n">
        <v>16185</v>
      </c>
      <c r="E34" s="6" t="n">
        <v>16373</v>
      </c>
    </row>
    <row r="35" spans="1:5">
      <c r="A35" s="3" t="s">
        <v>112</v>
      </c>
    </row>
    <row r="36" spans="1:5">
      <c r="A36" s="4" t="s">
        <v>113</v>
      </c>
      <c r="B36" s="7" t="n">
        <v>0.37</v>
      </c>
      <c r="C36" s="7" t="n">
        <v>0.34</v>
      </c>
      <c r="D36" s="7" t="n">
        <v>0.61</v>
      </c>
      <c r="E36" s="7" t="n">
        <v>0.6</v>
      </c>
    </row>
    <row r="37" spans="1:5">
      <c r="A37" s="4" t="s">
        <v>114</v>
      </c>
      <c r="B37" s="7" t="n">
        <v>0.37</v>
      </c>
      <c r="C37" s="7" t="n">
        <v>0.34</v>
      </c>
      <c r="D37" s="7" t="n">
        <v>0.61</v>
      </c>
      <c r="E37" s="7" t="n">
        <v>0.59</v>
      </c>
    </row>
    <row r="38" spans="1:5">
      <c r="A38" s="3" t="s">
        <v>115</v>
      </c>
    </row>
    <row r="39" spans="1:5">
      <c r="A39" s="4" t="s">
        <v>116</v>
      </c>
      <c r="B39" s="5" t="n">
        <v>26242</v>
      </c>
      <c r="C39" s="5" t="n">
        <v>27504</v>
      </c>
      <c r="D39" s="5" t="n">
        <v>26370</v>
      </c>
      <c r="E39" s="5" t="n">
        <v>27506</v>
      </c>
    </row>
    <row r="40" spans="1:5">
      <c r="A40" s="4" t="s">
        <v>117</v>
      </c>
      <c r="B40" s="5" t="n">
        <v>26412</v>
      </c>
      <c r="C40" s="5" t="n">
        <v>27742</v>
      </c>
      <c r="D40" s="5" t="n">
        <v>26572</v>
      </c>
      <c r="E40" s="5" t="n">
        <v>277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2</v>
      </c>
      <c r="B1" s="2" t="s">
        <v>1</v>
      </c>
    </row>
    <row r="2" spans="1:2">
      <c r="B2" s="2" t="s">
        <v>2</v>
      </c>
    </row>
    <row r="3" spans="1:2">
      <c r="A3" s="3" t="s">
        <v>254</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5</v>
      </c>
      <c r="B1" s="2" t="s">
        <v>1</v>
      </c>
    </row>
    <row r="2" spans="1:2">
      <c r="B2" s="2" t="s">
        <v>2</v>
      </c>
    </row>
    <row r="3" spans="1:2">
      <c r="A3" s="3" t="s">
        <v>257</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342</v>
      </c>
      <c r="B1" s="2" t="s">
        <v>1</v>
      </c>
      <c r="E1" s="2" t="s">
        <v>343</v>
      </c>
    </row>
    <row r="2" spans="1:6">
      <c r="B2" s="2" t="s">
        <v>344</v>
      </c>
      <c r="C2" s="2" t="s">
        <v>345</v>
      </c>
      <c r="D2" s="2" t="s">
        <v>346</v>
      </c>
      <c r="E2" s="2" t="s">
        <v>347</v>
      </c>
      <c r="F2" s="2" t="s">
        <v>348</v>
      </c>
    </row>
    <row r="3" spans="1:6">
      <c r="A3" s="3" t="s">
        <v>349</v>
      </c>
    </row>
    <row r="4" spans="1:6">
      <c r="A4" s="4" t="s">
        <v>350</v>
      </c>
      <c r="B4" s="6" t="n">
        <v>181271000</v>
      </c>
      <c r="E4" s="6" t="n">
        <v>188272000</v>
      </c>
    </row>
    <row r="5" spans="1:6">
      <c r="A5" s="4" t="s">
        <v>351</v>
      </c>
      <c r="B5" s="5" t="n">
        <v>3225000</v>
      </c>
      <c r="E5" s="5" t="n">
        <v>1159000</v>
      </c>
    </row>
    <row r="6" spans="1:6">
      <c r="A6" s="4" t="s">
        <v>352</v>
      </c>
      <c r="B6" s="5" t="n">
        <v>-1634000</v>
      </c>
      <c r="E6" s="5" t="n">
        <v>-3711000</v>
      </c>
    </row>
    <row r="7" spans="1:6">
      <c r="A7" s="4" t="s">
        <v>353</v>
      </c>
      <c r="B7" s="5" t="n">
        <v>182862000</v>
      </c>
      <c r="E7" s="5" t="n">
        <v>185720000</v>
      </c>
    </row>
    <row r="8" spans="1:6">
      <c r="A8" s="3" t="s">
        <v>354</v>
      </c>
    </row>
    <row r="9" spans="1:6">
      <c r="A9" s="4" t="s">
        <v>355</v>
      </c>
      <c r="B9" s="5" t="n">
        <v>8312000</v>
      </c>
    </row>
    <row r="10" spans="1:6">
      <c r="A10" s="4" t="s">
        <v>356</v>
      </c>
      <c r="B10" s="5" t="n">
        <v>26204000</v>
      </c>
    </row>
    <row r="11" spans="1:6">
      <c r="A11" s="4" t="s">
        <v>357</v>
      </c>
      <c r="B11" s="5" t="n">
        <v>23135000</v>
      </c>
    </row>
    <row r="12" spans="1:6">
      <c r="A12" s="4" t="s">
        <v>358</v>
      </c>
      <c r="B12" s="5" t="n">
        <v>10621000</v>
      </c>
    </row>
    <row r="13" spans="1:6">
      <c r="A13" s="4" t="s">
        <v>84</v>
      </c>
      <c r="B13" s="5" t="n">
        <v>112999000</v>
      </c>
    </row>
    <row r="14" spans="1:6">
      <c r="A14" s="4" t="s">
        <v>350</v>
      </c>
      <c r="B14" s="5" t="n">
        <v>181271000</v>
      </c>
      <c r="E14" s="5" t="n">
        <v>188272000</v>
      </c>
    </row>
    <row r="15" spans="1:6">
      <c r="A15" s="3" t="s">
        <v>359</v>
      </c>
    </row>
    <row r="16" spans="1:6">
      <c r="A16" s="4" t="s">
        <v>355</v>
      </c>
      <c r="B16" s="5" t="n">
        <v>8314000</v>
      </c>
    </row>
    <row r="17" spans="1:6">
      <c r="A17" s="4" t="s">
        <v>356</v>
      </c>
      <c r="B17" s="5" t="n">
        <v>26587000</v>
      </c>
    </row>
    <row r="18" spans="1:6">
      <c r="A18" s="4" t="s">
        <v>357</v>
      </c>
      <c r="B18" s="5" t="n">
        <v>24245000</v>
      </c>
    </row>
    <row r="19" spans="1:6">
      <c r="A19" s="4" t="s">
        <v>358</v>
      </c>
      <c r="B19" s="5" t="n">
        <v>9318000</v>
      </c>
    </row>
    <row r="20" spans="1:6">
      <c r="A20" s="4" t="s">
        <v>84</v>
      </c>
      <c r="B20" s="5" t="n">
        <v>114398000</v>
      </c>
    </row>
    <row r="21" spans="1:6">
      <c r="A21" s="4" t="s">
        <v>353</v>
      </c>
      <c r="B21" s="5" t="n">
        <v>182862000</v>
      </c>
      <c r="E21" s="5" t="n">
        <v>185720000</v>
      </c>
    </row>
    <row r="22" spans="1:6">
      <c r="A22" s="3" t="s">
        <v>360</v>
      </c>
    </row>
    <row r="23" spans="1:6">
      <c r="A23" s="4" t="s">
        <v>361</v>
      </c>
      <c r="D23" s="6" t="n">
        <v>0</v>
      </c>
    </row>
    <row r="24" spans="1:6">
      <c r="A24" s="3" t="s">
        <v>362</v>
      </c>
    </row>
    <row r="25" spans="1:6">
      <c r="A25" s="4" t="s">
        <v>363</v>
      </c>
      <c r="B25" s="5" t="n">
        <v>0</v>
      </c>
      <c r="E25" s="5" t="n">
        <v>13710000</v>
      </c>
    </row>
    <row r="26" spans="1:6">
      <c r="A26" s="4" t="s">
        <v>364</v>
      </c>
      <c r="B26" s="5" t="n">
        <v>36135000</v>
      </c>
      <c r="E26" s="5" t="n">
        <v>104766000</v>
      </c>
    </row>
    <row r="27" spans="1:6">
      <c r="A27" s="4" t="s">
        <v>365</v>
      </c>
      <c r="B27" s="5" t="n">
        <v>36135000</v>
      </c>
      <c r="E27" s="5" t="n">
        <v>118476000</v>
      </c>
    </row>
    <row r="28" spans="1:6">
      <c r="A28" s="3" t="s">
        <v>366</v>
      </c>
    </row>
    <row r="29" spans="1:6">
      <c r="A29" s="4" t="s">
        <v>363</v>
      </c>
      <c r="B29" s="5" t="n">
        <v>0</v>
      </c>
      <c r="C29" s="6" t="n">
        <v>-39000</v>
      </c>
    </row>
    <row r="30" spans="1:6">
      <c r="A30" s="4" t="s">
        <v>364</v>
      </c>
      <c r="B30" s="5" t="n">
        <v>-1634000</v>
      </c>
      <c r="C30" s="5" t="n">
        <v>-3672000</v>
      </c>
    </row>
    <row r="31" spans="1:6">
      <c r="A31" s="4" t="s">
        <v>367</v>
      </c>
      <c r="B31" s="5" t="n">
        <v>-1634000</v>
      </c>
      <c r="C31" s="5" t="n">
        <v>-3711000</v>
      </c>
    </row>
    <row r="32" spans="1:6">
      <c r="A32" s="3" t="s">
        <v>368</v>
      </c>
    </row>
    <row r="33" spans="1:6">
      <c r="A33" s="4" t="s">
        <v>369</v>
      </c>
      <c r="B33" s="5" t="n">
        <v>94000</v>
      </c>
      <c r="C33" s="5" t="n">
        <v>94000</v>
      </c>
      <c r="E33" s="5" t="n">
        <v>94000</v>
      </c>
    </row>
    <row r="34" spans="1:6">
      <c r="A34" s="4" t="s">
        <v>370</v>
      </c>
      <c r="B34" s="5" t="n">
        <v>0</v>
      </c>
      <c r="E34" s="5" t="n">
        <v>0</v>
      </c>
    </row>
    <row r="35" spans="1:6">
      <c r="A35" s="4" t="s">
        <v>371</v>
      </c>
      <c r="F35" s="4" t="s">
        <v>372</v>
      </c>
    </row>
    <row r="36" spans="1:6">
      <c r="A36" s="4" t="s">
        <v>373</v>
      </c>
      <c r="B36" s="5" t="n">
        <v>94000</v>
      </c>
      <c r="E36" s="5" t="n">
        <v>94000</v>
      </c>
    </row>
    <row r="37" spans="1:6">
      <c r="A37" s="4" t="s">
        <v>350</v>
      </c>
      <c r="B37" s="5" t="n">
        <v>116000</v>
      </c>
      <c r="C37" s="5" t="n">
        <v>116000</v>
      </c>
    </row>
    <row r="38" spans="1:6">
      <c r="A38" s="4" t="s">
        <v>374</v>
      </c>
    </row>
    <row r="39" spans="1:6">
      <c r="A39" s="3" t="s">
        <v>349</v>
      </c>
    </row>
    <row r="40" spans="1:6">
      <c r="A40" s="4" t="s">
        <v>350</v>
      </c>
      <c r="B40" s="5" t="n">
        <v>38250000</v>
      </c>
      <c r="E40" s="5" t="n">
        <v>42105000</v>
      </c>
    </row>
    <row r="41" spans="1:6">
      <c r="A41" s="4" t="s">
        <v>351</v>
      </c>
      <c r="B41" s="5" t="n">
        <v>329000</v>
      </c>
      <c r="E41" s="5" t="n">
        <v>91000</v>
      </c>
    </row>
    <row r="42" spans="1:6">
      <c r="A42" s="4" t="s">
        <v>352</v>
      </c>
      <c r="B42" s="5" t="n">
        <v>-45000</v>
      </c>
      <c r="E42" s="5" t="n">
        <v>-565000</v>
      </c>
    </row>
    <row r="43" spans="1:6">
      <c r="A43" s="4" t="s">
        <v>353</v>
      </c>
      <c r="B43" s="5" t="n">
        <v>38534000</v>
      </c>
      <c r="E43" s="5" t="n">
        <v>41631000</v>
      </c>
    </row>
    <row r="44" spans="1:6">
      <c r="A44" s="3" t="s">
        <v>354</v>
      </c>
    </row>
    <row r="45" spans="1:6">
      <c r="A45" s="4" t="s">
        <v>350</v>
      </c>
      <c r="B45" s="5" t="n">
        <v>38250000</v>
      </c>
      <c r="E45" s="5" t="n">
        <v>42105000</v>
      </c>
    </row>
    <row r="46" spans="1:6">
      <c r="A46" s="3" t="s">
        <v>359</v>
      </c>
    </row>
    <row r="47" spans="1:6">
      <c r="A47" s="4" t="s">
        <v>353</v>
      </c>
      <c r="B47" s="5" t="n">
        <v>38534000</v>
      </c>
      <c r="E47" s="5" t="n">
        <v>41631000</v>
      </c>
    </row>
    <row r="48" spans="1:6">
      <c r="A48" s="3" t="s">
        <v>362</v>
      </c>
    </row>
    <row r="49" spans="1:6">
      <c r="A49" s="4" t="s">
        <v>363</v>
      </c>
      <c r="B49" s="5" t="n">
        <v>0</v>
      </c>
      <c r="E49" s="5" t="n">
        <v>3036000</v>
      </c>
    </row>
    <row r="50" spans="1:6">
      <c r="A50" s="4" t="s">
        <v>364</v>
      </c>
      <c r="B50" s="5" t="n">
        <v>7405000</v>
      </c>
      <c r="E50" s="5" t="n">
        <v>33029000</v>
      </c>
    </row>
    <row r="51" spans="1:6">
      <c r="A51" s="4" t="s">
        <v>365</v>
      </c>
      <c r="B51" s="5" t="n">
        <v>7405000</v>
      </c>
      <c r="E51" s="5" t="n">
        <v>36065000</v>
      </c>
    </row>
    <row r="52" spans="1:6">
      <c r="A52" s="3" t="s">
        <v>366</v>
      </c>
    </row>
    <row r="53" spans="1:6">
      <c r="A53" s="4" t="s">
        <v>363</v>
      </c>
      <c r="B53" s="5" t="n">
        <v>0</v>
      </c>
      <c r="C53" s="5" t="n">
        <v>-9000</v>
      </c>
    </row>
    <row r="54" spans="1:6">
      <c r="A54" s="4" t="s">
        <v>364</v>
      </c>
      <c r="B54" s="5" t="n">
        <v>-45000</v>
      </c>
      <c r="C54" s="5" t="n">
        <v>-556000</v>
      </c>
    </row>
    <row r="55" spans="1:6">
      <c r="A55" s="4" t="s">
        <v>367</v>
      </c>
      <c r="B55" s="5" t="n">
        <v>-45000</v>
      </c>
      <c r="C55" s="5" t="n">
        <v>-565000</v>
      </c>
    </row>
    <row r="56" spans="1:6">
      <c r="A56" s="4" t="s">
        <v>375</v>
      </c>
    </row>
    <row r="57" spans="1:6">
      <c r="A57" s="3" t="s">
        <v>349</v>
      </c>
    </row>
    <row r="58" spans="1:6">
      <c r="A58" s="4" t="s">
        <v>350</v>
      </c>
      <c r="B58" s="5" t="n">
        <v>74749000</v>
      </c>
      <c r="E58" s="5" t="n">
        <v>75923000</v>
      </c>
    </row>
    <row r="59" spans="1:6">
      <c r="A59" s="4" t="s">
        <v>351</v>
      </c>
      <c r="B59" s="5" t="n">
        <v>1272000</v>
      </c>
      <c r="E59" s="5" t="n">
        <v>243000</v>
      </c>
    </row>
    <row r="60" spans="1:6">
      <c r="A60" s="4" t="s">
        <v>352</v>
      </c>
      <c r="B60" s="5" t="n">
        <v>-157000</v>
      </c>
      <c r="E60" s="5" t="n">
        <v>-1211000</v>
      </c>
    </row>
    <row r="61" spans="1:6">
      <c r="A61" s="4" t="s">
        <v>353</v>
      </c>
      <c r="B61" s="5" t="n">
        <v>75864000</v>
      </c>
      <c r="E61" s="5" t="n">
        <v>74955000</v>
      </c>
    </row>
    <row r="62" spans="1:6">
      <c r="A62" s="3" t="s">
        <v>354</v>
      </c>
    </row>
    <row r="63" spans="1:6">
      <c r="A63" s="4" t="s">
        <v>350</v>
      </c>
      <c r="B63" s="5" t="n">
        <v>74749000</v>
      </c>
      <c r="E63" s="5" t="n">
        <v>75923000</v>
      </c>
    </row>
    <row r="64" spans="1:6">
      <c r="A64" s="3" t="s">
        <v>359</v>
      </c>
    </row>
    <row r="65" spans="1:6">
      <c r="A65" s="4" t="s">
        <v>353</v>
      </c>
      <c r="B65" s="5" t="n">
        <v>75864000</v>
      </c>
      <c r="E65" s="5" t="n">
        <v>74955000</v>
      </c>
    </row>
    <row r="66" spans="1:6">
      <c r="A66" s="3" t="s">
        <v>362</v>
      </c>
    </row>
    <row r="67" spans="1:6">
      <c r="A67" s="4" t="s">
        <v>363</v>
      </c>
      <c r="B67" s="5" t="n">
        <v>0</v>
      </c>
      <c r="E67" s="5" t="n">
        <v>3079000</v>
      </c>
    </row>
    <row r="68" spans="1:6">
      <c r="A68" s="4" t="s">
        <v>364</v>
      </c>
      <c r="B68" s="5" t="n">
        <v>19434000</v>
      </c>
      <c r="E68" s="5" t="n">
        <v>47279000</v>
      </c>
    </row>
    <row r="69" spans="1:6">
      <c r="A69" s="4" t="s">
        <v>365</v>
      </c>
      <c r="B69" s="5" t="n">
        <v>19434000</v>
      </c>
      <c r="E69" s="5" t="n">
        <v>50358000</v>
      </c>
    </row>
    <row r="70" spans="1:6">
      <c r="A70" s="3" t="s">
        <v>366</v>
      </c>
    </row>
    <row r="71" spans="1:6">
      <c r="A71" s="4" t="s">
        <v>363</v>
      </c>
      <c r="B71" s="5" t="n">
        <v>0</v>
      </c>
      <c r="C71" s="5" t="n">
        <v>-13000</v>
      </c>
    </row>
    <row r="72" spans="1:6">
      <c r="A72" s="4" t="s">
        <v>364</v>
      </c>
      <c r="B72" s="5" t="n">
        <v>-157000</v>
      </c>
      <c r="C72" s="5" t="n">
        <v>-1198000</v>
      </c>
    </row>
    <row r="73" spans="1:6">
      <c r="A73" s="4" t="s">
        <v>367</v>
      </c>
      <c r="B73" s="5" t="n">
        <v>-157000</v>
      </c>
      <c r="C73" s="5" t="n">
        <v>-1211000</v>
      </c>
    </row>
    <row r="74" spans="1:6">
      <c r="A74" s="4" t="s">
        <v>376</v>
      </c>
    </row>
    <row r="75" spans="1:6">
      <c r="A75" s="3" t="s">
        <v>349</v>
      </c>
    </row>
    <row r="76" spans="1:6">
      <c r="A76" s="4" t="s">
        <v>350</v>
      </c>
      <c r="B76" s="5" t="n">
        <v>112999000</v>
      </c>
      <c r="E76" s="5" t="n">
        <v>118028000</v>
      </c>
    </row>
    <row r="77" spans="1:6">
      <c r="A77" s="4" t="s">
        <v>351</v>
      </c>
      <c r="B77" s="5" t="n">
        <v>1601000</v>
      </c>
      <c r="E77" s="5" t="n">
        <v>334000</v>
      </c>
    </row>
    <row r="78" spans="1:6">
      <c r="A78" s="4" t="s">
        <v>352</v>
      </c>
      <c r="B78" s="5" t="n">
        <v>-202000</v>
      </c>
      <c r="E78" s="5" t="n">
        <v>-1776000</v>
      </c>
    </row>
    <row r="79" spans="1:6">
      <c r="A79" s="4" t="s">
        <v>353</v>
      </c>
      <c r="B79" s="5" t="n">
        <v>114398000</v>
      </c>
      <c r="E79" s="5" t="n">
        <v>116586000</v>
      </c>
    </row>
    <row r="80" spans="1:6">
      <c r="A80" s="4" t="s">
        <v>377</v>
      </c>
      <c r="B80" s="5" t="n">
        <v>1600000</v>
      </c>
      <c r="C80" s="5" t="n">
        <v>2100000</v>
      </c>
    </row>
    <row r="81" spans="1:6">
      <c r="A81" s="3" t="s">
        <v>354</v>
      </c>
    </row>
    <row r="82" spans="1:6">
      <c r="A82" s="4" t="s">
        <v>350</v>
      </c>
      <c r="B82" s="5" t="n">
        <v>112999000</v>
      </c>
      <c r="E82" s="5" t="n">
        <v>118028000</v>
      </c>
    </row>
    <row r="83" spans="1:6">
      <c r="A83" s="3" t="s">
        <v>359</v>
      </c>
    </row>
    <row r="84" spans="1:6">
      <c r="A84" s="4" t="s">
        <v>353</v>
      </c>
      <c r="B84" s="5" t="n">
        <v>114398000</v>
      </c>
      <c r="E84" s="5" t="n">
        <v>116586000</v>
      </c>
    </row>
    <row r="85" spans="1:6">
      <c r="A85" s="4" t="s">
        <v>378</v>
      </c>
    </row>
    <row r="86" spans="1:6">
      <c r="A86" s="3" t="s">
        <v>349</v>
      </c>
    </row>
    <row r="87" spans="1:6">
      <c r="A87" s="4" t="s">
        <v>350</v>
      </c>
      <c r="B87" s="5" t="n">
        <v>53270000</v>
      </c>
      <c r="E87" s="5" t="n">
        <v>55242000</v>
      </c>
    </row>
    <row r="88" spans="1:6">
      <c r="A88" s="4" t="s">
        <v>351</v>
      </c>
      <c r="B88" s="5" t="n">
        <v>1624000</v>
      </c>
      <c r="E88" s="5" t="n">
        <v>825000</v>
      </c>
    </row>
    <row r="89" spans="1:6">
      <c r="A89" s="4" t="s">
        <v>352</v>
      </c>
      <c r="B89" s="5" t="n">
        <v>-1000</v>
      </c>
      <c r="E89" s="5" t="n">
        <v>-119000</v>
      </c>
    </row>
    <row r="90" spans="1:6">
      <c r="A90" s="4" t="s">
        <v>353</v>
      </c>
      <c r="B90" s="6" t="n">
        <v>54893000</v>
      </c>
      <c r="E90" s="5" t="n">
        <v>55948000</v>
      </c>
    </row>
    <row r="91" spans="1:6">
      <c r="A91" s="4" t="s">
        <v>379</v>
      </c>
      <c r="B91" s="5" t="n">
        <v>11</v>
      </c>
    </row>
    <row r="92" spans="1:6">
      <c r="A92" s="3" t="s">
        <v>354</v>
      </c>
    </row>
    <row r="93" spans="1:6">
      <c r="A93" s="4" t="s">
        <v>350</v>
      </c>
      <c r="B93" s="6" t="n">
        <v>53270000</v>
      </c>
      <c r="E93" s="5" t="n">
        <v>55242000</v>
      </c>
    </row>
    <row r="94" spans="1:6">
      <c r="A94" s="3" t="s">
        <v>359</v>
      </c>
    </row>
    <row r="95" spans="1:6">
      <c r="A95" s="4" t="s">
        <v>353</v>
      </c>
      <c r="B95" s="5" t="n">
        <v>54893000</v>
      </c>
      <c r="E95" s="5" t="n">
        <v>55948000</v>
      </c>
    </row>
    <row r="96" spans="1:6">
      <c r="A96" s="3" t="s">
        <v>360</v>
      </c>
    </row>
    <row r="97" spans="1:6">
      <c r="A97" s="4" t="s">
        <v>361</v>
      </c>
      <c r="C97" s="5" t="n">
        <v>0</v>
      </c>
    </row>
    <row r="98" spans="1:6">
      <c r="A98" s="3" t="s">
        <v>362</v>
      </c>
    </row>
    <row r="99" spans="1:6">
      <c r="A99" s="4" t="s">
        <v>363</v>
      </c>
      <c r="B99" s="5" t="n">
        <v>0</v>
      </c>
      <c r="E99" s="5" t="n">
        <v>7595000</v>
      </c>
    </row>
    <row r="100" spans="1:6">
      <c r="A100" s="4" t="s">
        <v>364</v>
      </c>
      <c r="B100" s="5" t="n">
        <v>727000</v>
      </c>
      <c r="E100" s="5" t="n">
        <v>11272000</v>
      </c>
    </row>
    <row r="101" spans="1:6">
      <c r="A101" s="4" t="s">
        <v>365</v>
      </c>
      <c r="B101" s="5" t="n">
        <v>727000</v>
      </c>
      <c r="E101" s="5" t="n">
        <v>18867000</v>
      </c>
    </row>
    <row r="102" spans="1:6">
      <c r="A102" s="3" t="s">
        <v>366</v>
      </c>
    </row>
    <row r="103" spans="1:6">
      <c r="A103" s="4" t="s">
        <v>363</v>
      </c>
      <c r="B103" s="5" t="n">
        <v>0</v>
      </c>
      <c r="C103" s="5" t="n">
        <v>-17000</v>
      </c>
    </row>
    <row r="104" spans="1:6">
      <c r="A104" s="4" t="s">
        <v>364</v>
      </c>
      <c r="B104" s="5" t="n">
        <v>-1000</v>
      </c>
      <c r="C104" s="5" t="n">
        <v>-102000</v>
      </c>
    </row>
    <row r="105" spans="1:6">
      <c r="A105" s="4" t="s">
        <v>367</v>
      </c>
      <c r="B105" s="5" t="n">
        <v>-1000</v>
      </c>
      <c r="C105" s="5" t="n">
        <v>-119000</v>
      </c>
    </row>
    <row r="106" spans="1:6">
      <c r="A106" s="4" t="s">
        <v>380</v>
      </c>
    </row>
    <row r="107" spans="1:6">
      <c r="A107" s="3" t="s">
        <v>349</v>
      </c>
    </row>
    <row r="108" spans="1:6">
      <c r="A108" s="4" t="s">
        <v>350</v>
      </c>
      <c r="B108" s="5" t="n">
        <v>15002000</v>
      </c>
      <c r="E108" s="5" t="n">
        <v>15002000</v>
      </c>
    </row>
    <row r="109" spans="1:6">
      <c r="A109" s="4" t="s">
        <v>351</v>
      </c>
      <c r="B109" s="5" t="n">
        <v>0</v>
      </c>
      <c r="E109" s="5" t="n">
        <v>0</v>
      </c>
    </row>
    <row r="110" spans="1:6">
      <c r="A110" s="4" t="s">
        <v>352</v>
      </c>
      <c r="B110" s="5" t="n">
        <v>-1431000</v>
      </c>
      <c r="E110" s="5" t="n">
        <v>-1816000</v>
      </c>
    </row>
    <row r="111" spans="1:6">
      <c r="A111" s="4" t="s">
        <v>353</v>
      </c>
      <c r="B111" s="6" t="n">
        <v>13571000</v>
      </c>
      <c r="E111" s="5" t="n">
        <v>13186000</v>
      </c>
    </row>
    <row r="112" spans="1:6">
      <c r="A112" s="4" t="s">
        <v>379</v>
      </c>
      <c r="B112" s="5" t="n">
        <v>20</v>
      </c>
    </row>
    <row r="113" spans="1:6">
      <c r="A113" s="3" t="s">
        <v>354</v>
      </c>
    </row>
    <row r="114" spans="1:6">
      <c r="A114" s="4" t="s">
        <v>350</v>
      </c>
      <c r="B114" s="6" t="n">
        <v>15002000</v>
      </c>
      <c r="E114" s="5" t="n">
        <v>15002000</v>
      </c>
    </row>
    <row r="115" spans="1:6">
      <c r="A115" s="3" t="s">
        <v>359</v>
      </c>
    </row>
    <row r="116" spans="1:6">
      <c r="A116" s="4" t="s">
        <v>353</v>
      </c>
      <c r="B116" s="5" t="n">
        <v>13571000</v>
      </c>
      <c r="E116" s="5" t="n">
        <v>13186000</v>
      </c>
    </row>
    <row r="117" spans="1:6">
      <c r="A117" s="3" t="s">
        <v>362</v>
      </c>
    </row>
    <row r="118" spans="1:6">
      <c r="A118" s="4" t="s">
        <v>363</v>
      </c>
      <c r="B118" s="5" t="n">
        <v>0</v>
      </c>
      <c r="E118" s="5" t="n">
        <v>0</v>
      </c>
    </row>
    <row r="119" spans="1:6">
      <c r="A119" s="4" t="s">
        <v>364</v>
      </c>
      <c r="B119" s="5" t="n">
        <v>8569000</v>
      </c>
      <c r="E119" s="5" t="n">
        <v>13186000</v>
      </c>
    </row>
    <row r="120" spans="1:6">
      <c r="A120" s="4" t="s">
        <v>365</v>
      </c>
      <c r="B120" s="5" t="n">
        <v>8569000</v>
      </c>
      <c r="E120" s="5" t="n">
        <v>13186000</v>
      </c>
    </row>
    <row r="121" spans="1:6">
      <c r="A121" s="3" t="s">
        <v>366</v>
      </c>
    </row>
    <row r="122" spans="1:6">
      <c r="A122" s="4" t="s">
        <v>363</v>
      </c>
      <c r="B122" s="5" t="n">
        <v>0</v>
      </c>
      <c r="C122" s="5" t="n">
        <v>0</v>
      </c>
    </row>
    <row r="123" spans="1:6">
      <c r="A123" s="4" t="s">
        <v>364</v>
      </c>
      <c r="B123" s="5" t="n">
        <v>-1431000</v>
      </c>
      <c r="C123" s="5" t="n">
        <v>-1816000</v>
      </c>
    </row>
    <row r="124" spans="1:6">
      <c r="A124" s="4" t="s">
        <v>367</v>
      </c>
      <c r="B124" s="5" t="n">
        <v>-1431000</v>
      </c>
      <c r="C124" s="6" t="n">
        <v>-1816000</v>
      </c>
    </row>
    <row r="125" spans="1:6">
      <c r="A125" s="4" t="s">
        <v>381</v>
      </c>
    </row>
    <row r="126" spans="1:6">
      <c r="A126" s="3" t="s">
        <v>349</v>
      </c>
    </row>
    <row r="127" spans="1:6">
      <c r="A127" s="4" t="s">
        <v>350</v>
      </c>
      <c r="B127" s="5" t="n">
        <v>68272000</v>
      </c>
      <c r="E127" s="5" t="n">
        <v>70244000</v>
      </c>
    </row>
    <row r="128" spans="1:6">
      <c r="A128" s="4" t="s">
        <v>351</v>
      </c>
      <c r="B128" s="5" t="n">
        <v>1624000</v>
      </c>
      <c r="E128" s="5" t="n">
        <v>825000</v>
      </c>
    </row>
    <row r="129" spans="1:6">
      <c r="A129" s="4" t="s">
        <v>352</v>
      </c>
      <c r="B129" s="5" t="n">
        <v>-1432000</v>
      </c>
      <c r="E129" s="5" t="n">
        <v>-1935000</v>
      </c>
    </row>
    <row r="130" spans="1:6">
      <c r="A130" s="4" t="s">
        <v>353</v>
      </c>
      <c r="B130" s="5" t="n">
        <v>68464000</v>
      </c>
      <c r="E130" s="5" t="n">
        <v>69134000</v>
      </c>
    </row>
    <row r="131" spans="1:6">
      <c r="A131" s="3" t="s">
        <v>354</v>
      </c>
    </row>
    <row r="132" spans="1:6">
      <c r="A132" s="4" t="s">
        <v>350</v>
      </c>
      <c r="B132" s="5" t="n">
        <v>68272000</v>
      </c>
      <c r="E132" s="5" t="n">
        <v>70244000</v>
      </c>
    </row>
    <row r="133" spans="1:6">
      <c r="A133" s="3" t="s">
        <v>359</v>
      </c>
    </row>
    <row r="134" spans="1:6">
      <c r="A134" s="4" t="s">
        <v>353</v>
      </c>
      <c r="B134" s="6" t="n">
        <v>68464000</v>
      </c>
      <c r="E134" s="6" t="n">
        <v>69134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82</v>
      </c>
      <c r="B1" s="2" t="s">
        <v>2</v>
      </c>
      <c r="C1" s="2" t="s">
        <v>34</v>
      </c>
    </row>
    <row r="2" spans="1:3">
      <c r="A2" s="3" t="s">
        <v>383</v>
      </c>
    </row>
    <row r="3" spans="1:3">
      <c r="A3" s="4" t="s">
        <v>42</v>
      </c>
      <c r="B3" s="6" t="n">
        <v>1370727</v>
      </c>
      <c r="C3" s="6" t="n">
        <v>1379148</v>
      </c>
    </row>
    <row r="4" spans="1:3">
      <c r="A4" s="4" t="s">
        <v>384</v>
      </c>
      <c r="B4" s="5" t="n">
        <v>1080</v>
      </c>
      <c r="C4" s="5" t="n">
        <v>1010</v>
      </c>
    </row>
    <row r="5" spans="1:3">
      <c r="A5" s="4" t="s">
        <v>385</v>
      </c>
      <c r="B5" s="5" t="n">
        <v>495000</v>
      </c>
      <c r="C5" s="5" t="n">
        <v>430000</v>
      </c>
    </row>
    <row r="6" spans="1:3">
      <c r="A6" s="4" t="s">
        <v>386</v>
      </c>
    </row>
    <row r="7" spans="1:3">
      <c r="A7" s="3" t="s">
        <v>383</v>
      </c>
    </row>
    <row r="8" spans="1:3">
      <c r="A8" s="4" t="s">
        <v>42</v>
      </c>
      <c r="B8" s="5" t="n">
        <v>478006</v>
      </c>
      <c r="C8" s="5" t="n">
        <v>489979</v>
      </c>
    </row>
    <row r="9" spans="1:3">
      <c r="A9" s="4" t="s">
        <v>387</v>
      </c>
    </row>
    <row r="10" spans="1:3">
      <c r="A10" s="3" t="s">
        <v>383</v>
      </c>
    </row>
    <row r="11" spans="1:3">
      <c r="A11" s="4" t="s">
        <v>42</v>
      </c>
      <c r="B11" s="5" t="n">
        <v>592692</v>
      </c>
      <c r="C11" s="5" t="n">
        <v>597087</v>
      </c>
    </row>
    <row r="12" spans="1:3">
      <c r="A12" s="4" t="s">
        <v>388</v>
      </c>
    </row>
    <row r="13" spans="1:3">
      <c r="A13" s="3" t="s">
        <v>383</v>
      </c>
    </row>
    <row r="14" spans="1:3">
      <c r="A14" s="4" t="s">
        <v>42</v>
      </c>
      <c r="B14" s="5" t="n">
        <v>19242</v>
      </c>
      <c r="C14" s="5" t="n">
        <v>19956</v>
      </c>
    </row>
    <row r="15" spans="1:3">
      <c r="A15" s="4" t="s">
        <v>389</v>
      </c>
    </row>
    <row r="16" spans="1:3">
      <c r="A16" s="3" t="s">
        <v>383</v>
      </c>
    </row>
    <row r="17" spans="1:3">
      <c r="A17" s="4" t="s">
        <v>42</v>
      </c>
      <c r="B17" s="5" t="n">
        <v>25491</v>
      </c>
      <c r="C17" s="5" t="n">
        <v>13361</v>
      </c>
    </row>
    <row r="18" spans="1:3">
      <c r="A18" s="4" t="s">
        <v>390</v>
      </c>
    </row>
    <row r="19" spans="1:3">
      <c r="A19" s="3" t="s">
        <v>383</v>
      </c>
    </row>
    <row r="20" spans="1:3">
      <c r="A20" s="4" t="s">
        <v>42</v>
      </c>
      <c r="B20" s="5" t="n">
        <v>223553</v>
      </c>
      <c r="C20" s="5" t="n">
        <v>225522</v>
      </c>
    </row>
    <row r="21" spans="1:3">
      <c r="A21" s="4" t="s">
        <v>391</v>
      </c>
    </row>
    <row r="22" spans="1:3">
      <c r="A22" s="3" t="s">
        <v>383</v>
      </c>
    </row>
    <row r="23" spans="1:3">
      <c r="A23" s="4" t="s">
        <v>42</v>
      </c>
      <c r="B23" s="5" t="n">
        <v>662</v>
      </c>
      <c r="C23" s="5" t="n">
        <v>433</v>
      </c>
    </row>
    <row r="24" spans="1:3">
      <c r="A24" s="4" t="s">
        <v>392</v>
      </c>
    </row>
    <row r="25" spans="1:3">
      <c r="A25" s="3" t="s">
        <v>383</v>
      </c>
    </row>
    <row r="26" spans="1:3">
      <c r="A26" s="4" t="s">
        <v>42</v>
      </c>
      <c r="B26" s="6" t="n">
        <v>31081</v>
      </c>
      <c r="C26" s="6" t="n">
        <v>328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3</v>
      </c>
      <c r="C1" s="2" t="s">
        <v>2</v>
      </c>
      <c r="D1" s="2" t="s">
        <v>34</v>
      </c>
    </row>
    <row r="2" spans="1:4">
      <c r="A2" s="3" t="s">
        <v>394</v>
      </c>
    </row>
    <row r="3" spans="1:4">
      <c r="A3" s="4" t="s">
        <v>395</v>
      </c>
      <c r="C3" s="6" t="n">
        <v>8334000</v>
      </c>
      <c r="D3" s="6" t="n">
        <v>6950000</v>
      </c>
    </row>
    <row r="4" spans="1:4">
      <c r="A4" s="4" t="s">
        <v>396</v>
      </c>
      <c r="B4" s="4" t="s">
        <v>397</v>
      </c>
      <c r="C4" s="5" t="n">
        <v>1362393000</v>
      </c>
      <c r="D4" s="5" t="n">
        <v>1372198000</v>
      </c>
    </row>
    <row r="5" spans="1:4">
      <c r="A5" s="4" t="s">
        <v>398</v>
      </c>
      <c r="C5" s="5" t="n">
        <v>1370727000</v>
      </c>
      <c r="D5" s="5" t="n">
        <v>1379148000</v>
      </c>
    </row>
    <row r="6" spans="1:4">
      <c r="A6" s="4" t="s">
        <v>399</v>
      </c>
      <c r="C6" s="5" t="n">
        <v>1800000</v>
      </c>
      <c r="D6" s="5" t="n">
        <v>990000000000</v>
      </c>
    </row>
    <row r="7" spans="1:4">
      <c r="A7" s="4" t="s">
        <v>400</v>
      </c>
      <c r="C7" s="4" t="s">
        <v>372</v>
      </c>
      <c r="D7" s="5" t="n">
        <v>0</v>
      </c>
    </row>
    <row r="8" spans="1:4">
      <c r="A8" s="4" t="s">
        <v>401</v>
      </c>
    </row>
    <row r="9" spans="1:4">
      <c r="A9" s="3" t="s">
        <v>394</v>
      </c>
    </row>
    <row r="10" spans="1:4">
      <c r="A10" s="4" t="s">
        <v>395</v>
      </c>
      <c r="B10" s="4" t="s">
        <v>402</v>
      </c>
      <c r="C10" s="5" t="n">
        <v>4181000</v>
      </c>
      <c r="D10" s="5" t="n">
        <v>1807000</v>
      </c>
    </row>
    <row r="11" spans="1:4">
      <c r="A11" s="4" t="s">
        <v>399</v>
      </c>
      <c r="C11" s="5" t="n">
        <v>162000</v>
      </c>
      <c r="D11" s="5" t="n">
        <v>422000</v>
      </c>
    </row>
    <row r="12" spans="1:4">
      <c r="A12" s="4" t="s">
        <v>403</v>
      </c>
    </row>
    <row r="13" spans="1:4">
      <c r="A13" s="3" t="s">
        <v>394</v>
      </c>
    </row>
    <row r="14" spans="1:4">
      <c r="A14" s="4" t="s">
        <v>395</v>
      </c>
      <c r="B14" s="4" t="s">
        <v>404</v>
      </c>
      <c r="C14" s="5" t="n">
        <v>599000</v>
      </c>
      <c r="D14" s="5" t="n">
        <v>118000</v>
      </c>
    </row>
    <row r="15" spans="1:4">
      <c r="A15" s="4" t="s">
        <v>399</v>
      </c>
      <c r="C15" s="5" t="n">
        <v>203000000000</v>
      </c>
      <c r="D15" s="5" t="n">
        <v>118000000000</v>
      </c>
    </row>
    <row r="16" spans="1:4">
      <c r="A16" s="4" t="s">
        <v>405</v>
      </c>
    </row>
    <row r="17" spans="1:4">
      <c r="A17" s="3" t="s">
        <v>394</v>
      </c>
    </row>
    <row r="18" spans="1:4">
      <c r="A18" s="4" t="s">
        <v>395</v>
      </c>
      <c r="C18" s="5" t="n">
        <v>3554000</v>
      </c>
      <c r="D18" s="5" t="n">
        <v>5025000</v>
      </c>
    </row>
    <row r="19" spans="1:4">
      <c r="A19" s="4" t="s">
        <v>386</v>
      </c>
    </row>
    <row r="20" spans="1:4">
      <c r="A20" s="3" t="s">
        <v>394</v>
      </c>
    </row>
    <row r="21" spans="1:4">
      <c r="A21" s="4" t="s">
        <v>395</v>
      </c>
      <c r="C21" s="5" t="n">
        <v>7000000</v>
      </c>
      <c r="D21" s="5" t="n">
        <v>5433000</v>
      </c>
    </row>
    <row r="22" spans="1:4">
      <c r="A22" s="4" t="s">
        <v>396</v>
      </c>
      <c r="B22" s="4" t="s">
        <v>397</v>
      </c>
      <c r="C22" s="5" t="n">
        <v>471006000</v>
      </c>
      <c r="D22" s="5" t="n">
        <v>484546000</v>
      </c>
    </row>
    <row r="23" spans="1:4">
      <c r="A23" s="4" t="s">
        <v>398</v>
      </c>
      <c r="C23" s="5" t="n">
        <v>478006000</v>
      </c>
      <c r="D23" s="5" t="n">
        <v>489979000</v>
      </c>
    </row>
    <row r="24" spans="1:4">
      <c r="A24" s="4" t="s">
        <v>406</v>
      </c>
    </row>
    <row r="25" spans="1:4">
      <c r="A25" s="3" t="s">
        <v>394</v>
      </c>
    </row>
    <row r="26" spans="1:4">
      <c r="A26" s="4" t="s">
        <v>395</v>
      </c>
      <c r="B26" s="4" t="s">
        <v>402</v>
      </c>
      <c r="C26" s="5" t="n">
        <v>3517000</v>
      </c>
      <c r="D26" s="5" t="n">
        <v>1523000</v>
      </c>
    </row>
    <row r="27" spans="1:4">
      <c r="A27" s="4" t="s">
        <v>407</v>
      </c>
    </row>
    <row r="28" spans="1:4">
      <c r="A28" s="3" t="s">
        <v>394</v>
      </c>
    </row>
    <row r="29" spans="1:4">
      <c r="A29" s="4" t="s">
        <v>395</v>
      </c>
      <c r="B29" s="4" t="s">
        <v>404</v>
      </c>
      <c r="C29" s="5" t="n">
        <v>599000</v>
      </c>
      <c r="D29" s="5" t="n">
        <v>76000</v>
      </c>
    </row>
    <row r="30" spans="1:4">
      <c r="A30" s="4" t="s">
        <v>408</v>
      </c>
    </row>
    <row r="31" spans="1:4">
      <c r="A31" s="3" t="s">
        <v>394</v>
      </c>
    </row>
    <row r="32" spans="1:4">
      <c r="A32" s="4" t="s">
        <v>395</v>
      </c>
      <c r="C32" s="5" t="n">
        <v>2884000</v>
      </c>
      <c r="D32" s="5" t="n">
        <v>3834000</v>
      </c>
    </row>
    <row r="33" spans="1:4">
      <c r="A33" s="4" t="s">
        <v>387</v>
      </c>
    </row>
    <row r="34" spans="1:4">
      <c r="A34" s="3" t="s">
        <v>394</v>
      </c>
    </row>
    <row r="35" spans="1:4">
      <c r="A35" s="4" t="s">
        <v>395</v>
      </c>
      <c r="C35" s="5" t="n">
        <v>576000</v>
      </c>
      <c r="D35" s="5" t="n">
        <v>937000</v>
      </c>
    </row>
    <row r="36" spans="1:4">
      <c r="A36" s="4" t="s">
        <v>396</v>
      </c>
      <c r="B36" s="4" t="s">
        <v>397</v>
      </c>
      <c r="C36" s="5" t="n">
        <v>592116000</v>
      </c>
      <c r="D36" s="5" t="n">
        <v>596150000</v>
      </c>
    </row>
    <row r="37" spans="1:4">
      <c r="A37" s="4" t="s">
        <v>398</v>
      </c>
      <c r="C37" s="5" t="n">
        <v>592692000</v>
      </c>
      <c r="D37" s="5" t="n">
        <v>597087000</v>
      </c>
    </row>
    <row r="38" spans="1:4">
      <c r="A38" s="4" t="s">
        <v>409</v>
      </c>
    </row>
    <row r="39" spans="1:4">
      <c r="A39" s="3" t="s">
        <v>394</v>
      </c>
    </row>
    <row r="40" spans="1:4">
      <c r="A40" s="4" t="s">
        <v>395</v>
      </c>
      <c r="B40" s="4" t="s">
        <v>402</v>
      </c>
      <c r="C40" s="5" t="n">
        <v>0</v>
      </c>
      <c r="D40" s="5" t="n">
        <v>0</v>
      </c>
    </row>
    <row r="41" spans="1:4">
      <c r="A41" s="4" t="s">
        <v>410</v>
      </c>
    </row>
    <row r="42" spans="1:4">
      <c r="A42" s="3" t="s">
        <v>394</v>
      </c>
    </row>
    <row r="43" spans="1:4">
      <c r="A43" s="4" t="s">
        <v>395</v>
      </c>
      <c r="B43" s="4" t="s">
        <v>404</v>
      </c>
      <c r="C43" s="5" t="n">
        <v>0</v>
      </c>
      <c r="D43" s="5" t="n">
        <v>0</v>
      </c>
    </row>
    <row r="44" spans="1:4">
      <c r="A44" s="4" t="s">
        <v>411</v>
      </c>
    </row>
    <row r="45" spans="1:4">
      <c r="A45" s="3" t="s">
        <v>394</v>
      </c>
    </row>
    <row r="46" spans="1:4">
      <c r="A46" s="4" t="s">
        <v>395</v>
      </c>
      <c r="C46" s="5" t="n">
        <v>576000</v>
      </c>
      <c r="D46" s="5" t="n">
        <v>937000</v>
      </c>
    </row>
    <row r="47" spans="1:4">
      <c r="A47" s="4" t="s">
        <v>388</v>
      </c>
    </row>
    <row r="48" spans="1:4">
      <c r="A48" s="3" t="s">
        <v>394</v>
      </c>
    </row>
    <row r="49" spans="1:4">
      <c r="A49" s="4" t="s">
        <v>395</v>
      </c>
      <c r="C49" s="5" t="n">
        <v>169000</v>
      </c>
      <c r="D49" s="5" t="n">
        <v>369000</v>
      </c>
    </row>
    <row r="50" spans="1:4">
      <c r="A50" s="4" t="s">
        <v>396</v>
      </c>
      <c r="B50" s="4" t="s">
        <v>397</v>
      </c>
      <c r="C50" s="5" t="n">
        <v>19073000</v>
      </c>
      <c r="D50" s="5" t="n">
        <v>19587000</v>
      </c>
    </row>
    <row r="51" spans="1:4">
      <c r="A51" s="4" t="s">
        <v>398</v>
      </c>
      <c r="C51" s="5" t="n">
        <v>19242000</v>
      </c>
      <c r="D51" s="5" t="n">
        <v>19956000</v>
      </c>
    </row>
    <row r="52" spans="1:4">
      <c r="A52" s="4" t="s">
        <v>412</v>
      </c>
    </row>
    <row r="53" spans="1:4">
      <c r="A53" s="3" t="s">
        <v>394</v>
      </c>
    </row>
    <row r="54" spans="1:4">
      <c r="A54" s="4" t="s">
        <v>395</v>
      </c>
      <c r="B54" s="4" t="s">
        <v>402</v>
      </c>
      <c r="C54" s="5" t="n">
        <v>169000</v>
      </c>
      <c r="D54" s="5" t="n">
        <v>216000</v>
      </c>
    </row>
    <row r="55" spans="1:4">
      <c r="A55" s="4" t="s">
        <v>413</v>
      </c>
    </row>
    <row r="56" spans="1:4">
      <c r="A56" s="3" t="s">
        <v>394</v>
      </c>
    </row>
    <row r="57" spans="1:4">
      <c r="A57" s="4" t="s">
        <v>395</v>
      </c>
      <c r="B57" s="4" t="s">
        <v>404</v>
      </c>
      <c r="C57" s="5" t="n">
        <v>0</v>
      </c>
      <c r="D57" s="5" t="n">
        <v>42000</v>
      </c>
    </row>
    <row r="58" spans="1:4">
      <c r="A58" s="4" t="s">
        <v>414</v>
      </c>
    </row>
    <row r="59" spans="1:4">
      <c r="A59" s="3" t="s">
        <v>394</v>
      </c>
    </row>
    <row r="60" spans="1:4">
      <c r="A60" s="4" t="s">
        <v>395</v>
      </c>
      <c r="C60" s="5" t="n">
        <v>0</v>
      </c>
      <c r="D60" s="5" t="n">
        <v>111000</v>
      </c>
    </row>
    <row r="61" spans="1:4">
      <c r="A61" s="4" t="s">
        <v>389</v>
      </c>
    </row>
    <row r="62" spans="1:4">
      <c r="A62" s="3" t="s">
        <v>394</v>
      </c>
    </row>
    <row r="63" spans="1:4">
      <c r="A63" s="4" t="s">
        <v>395</v>
      </c>
      <c r="C63" s="5" t="n">
        <v>0</v>
      </c>
      <c r="D63" s="5" t="n">
        <v>0</v>
      </c>
    </row>
    <row r="64" spans="1:4">
      <c r="A64" s="4" t="s">
        <v>396</v>
      </c>
      <c r="B64" s="4" t="s">
        <v>397</v>
      </c>
      <c r="C64" s="5" t="n">
        <v>25491000</v>
      </c>
      <c r="D64" s="5" t="n">
        <v>13361000</v>
      </c>
    </row>
    <row r="65" spans="1:4">
      <c r="A65" s="4" t="s">
        <v>398</v>
      </c>
      <c r="C65" s="5" t="n">
        <v>25491000</v>
      </c>
      <c r="D65" s="5" t="n">
        <v>13361000</v>
      </c>
    </row>
    <row r="66" spans="1:4">
      <c r="A66" s="4" t="s">
        <v>415</v>
      </c>
    </row>
    <row r="67" spans="1:4">
      <c r="A67" s="3" t="s">
        <v>394</v>
      </c>
    </row>
    <row r="68" spans="1:4">
      <c r="A68" s="4" t="s">
        <v>395</v>
      </c>
      <c r="B68" s="4" t="s">
        <v>402</v>
      </c>
      <c r="C68" s="5" t="n">
        <v>0</v>
      </c>
      <c r="D68" s="5" t="n">
        <v>0</v>
      </c>
    </row>
    <row r="69" spans="1:4">
      <c r="A69" s="4" t="s">
        <v>416</v>
      </c>
    </row>
    <row r="70" spans="1:4">
      <c r="A70" s="3" t="s">
        <v>394</v>
      </c>
    </row>
    <row r="71" spans="1:4">
      <c r="A71" s="4" t="s">
        <v>395</v>
      </c>
      <c r="B71" s="4" t="s">
        <v>404</v>
      </c>
      <c r="C71" s="5" t="n">
        <v>0</v>
      </c>
      <c r="D71" s="5" t="n">
        <v>0</v>
      </c>
    </row>
    <row r="72" spans="1:4">
      <c r="A72" s="4" t="s">
        <v>417</v>
      </c>
    </row>
    <row r="73" spans="1:4">
      <c r="A73" s="3" t="s">
        <v>394</v>
      </c>
    </row>
    <row r="74" spans="1:4">
      <c r="A74" s="4" t="s">
        <v>395</v>
      </c>
      <c r="C74" s="5" t="n">
        <v>0</v>
      </c>
      <c r="D74" s="5" t="n">
        <v>0</v>
      </c>
    </row>
    <row r="75" spans="1:4">
      <c r="A75" s="4" t="s">
        <v>390</v>
      </c>
    </row>
    <row r="76" spans="1:4">
      <c r="A76" s="3" t="s">
        <v>394</v>
      </c>
    </row>
    <row r="77" spans="1:4">
      <c r="A77" s="4" t="s">
        <v>395</v>
      </c>
      <c r="C77" s="5" t="n">
        <v>380000</v>
      </c>
      <c r="D77" s="5" t="n">
        <v>164000</v>
      </c>
    </row>
    <row r="78" spans="1:4">
      <c r="A78" s="4" t="s">
        <v>396</v>
      </c>
      <c r="B78" s="4" t="s">
        <v>397</v>
      </c>
      <c r="C78" s="5" t="n">
        <v>223173000</v>
      </c>
      <c r="D78" s="5" t="n">
        <v>225358000</v>
      </c>
    </row>
    <row r="79" spans="1:4">
      <c r="A79" s="4" t="s">
        <v>398</v>
      </c>
      <c r="C79" s="5" t="n">
        <v>223553000</v>
      </c>
      <c r="D79" s="5" t="n">
        <v>225522000</v>
      </c>
    </row>
    <row r="80" spans="1:4">
      <c r="A80" s="4" t="s">
        <v>418</v>
      </c>
    </row>
    <row r="81" spans="1:4">
      <c r="A81" s="3" t="s">
        <v>394</v>
      </c>
    </row>
    <row r="82" spans="1:4">
      <c r="A82" s="4" t="s">
        <v>395</v>
      </c>
      <c r="B82" s="4" t="s">
        <v>402</v>
      </c>
      <c r="C82" s="5" t="n">
        <v>287000</v>
      </c>
      <c r="D82" s="5" t="n">
        <v>39000</v>
      </c>
    </row>
    <row r="83" spans="1:4">
      <c r="A83" s="4" t="s">
        <v>419</v>
      </c>
    </row>
    <row r="84" spans="1:4">
      <c r="A84" s="3" t="s">
        <v>394</v>
      </c>
    </row>
    <row r="85" spans="1:4">
      <c r="A85" s="4" t="s">
        <v>395</v>
      </c>
      <c r="B85" s="4" t="s">
        <v>404</v>
      </c>
      <c r="C85" s="5" t="n">
        <v>0</v>
      </c>
      <c r="D85" s="5" t="n">
        <v>0</v>
      </c>
    </row>
    <row r="86" spans="1:4">
      <c r="A86" s="4" t="s">
        <v>420</v>
      </c>
    </row>
    <row r="87" spans="1:4">
      <c r="A87" s="3" t="s">
        <v>394</v>
      </c>
    </row>
    <row r="88" spans="1:4">
      <c r="A88" s="4" t="s">
        <v>395</v>
      </c>
      <c r="C88" s="5" t="n">
        <v>93000</v>
      </c>
      <c r="D88" s="5" t="n">
        <v>125000</v>
      </c>
    </row>
    <row r="89" spans="1:4">
      <c r="A89" s="4" t="s">
        <v>391</v>
      </c>
    </row>
    <row r="90" spans="1:4">
      <c r="A90" s="3" t="s">
        <v>394</v>
      </c>
    </row>
    <row r="91" spans="1:4">
      <c r="A91" s="4" t="s">
        <v>395</v>
      </c>
      <c r="C91" s="5" t="n">
        <v>0</v>
      </c>
      <c r="D91" s="5" t="n">
        <v>29000</v>
      </c>
    </row>
    <row r="92" spans="1:4">
      <c r="A92" s="4" t="s">
        <v>396</v>
      </c>
      <c r="B92" s="4" t="s">
        <v>397</v>
      </c>
      <c r="C92" s="5" t="n">
        <v>662000</v>
      </c>
      <c r="D92" s="5" t="n">
        <v>404000</v>
      </c>
    </row>
    <row r="93" spans="1:4">
      <c r="A93" s="4" t="s">
        <v>398</v>
      </c>
      <c r="C93" s="5" t="n">
        <v>662000</v>
      </c>
      <c r="D93" s="5" t="n">
        <v>433000</v>
      </c>
    </row>
    <row r="94" spans="1:4">
      <c r="A94" s="4" t="s">
        <v>421</v>
      </c>
    </row>
    <row r="95" spans="1:4">
      <c r="A95" s="3" t="s">
        <v>394</v>
      </c>
    </row>
    <row r="96" spans="1:4">
      <c r="A96" s="4" t="s">
        <v>395</v>
      </c>
      <c r="B96" s="4" t="s">
        <v>402</v>
      </c>
      <c r="C96" s="5" t="n">
        <v>0</v>
      </c>
      <c r="D96" s="5" t="n">
        <v>29000</v>
      </c>
    </row>
    <row r="97" spans="1:4">
      <c r="A97" s="4" t="s">
        <v>422</v>
      </c>
    </row>
    <row r="98" spans="1:4">
      <c r="A98" s="3" t="s">
        <v>394</v>
      </c>
    </row>
    <row r="99" spans="1:4">
      <c r="A99" s="4" t="s">
        <v>395</v>
      </c>
      <c r="B99" s="4" t="s">
        <v>404</v>
      </c>
      <c r="C99" s="5" t="n">
        <v>0</v>
      </c>
      <c r="D99" s="5" t="n">
        <v>0</v>
      </c>
    </row>
    <row r="100" spans="1:4">
      <c r="A100" s="4" t="s">
        <v>423</v>
      </c>
    </row>
    <row r="101" spans="1:4">
      <c r="A101" s="3" t="s">
        <v>394</v>
      </c>
    </row>
    <row r="102" spans="1:4">
      <c r="A102" s="4" t="s">
        <v>395</v>
      </c>
      <c r="C102" s="5" t="n">
        <v>0</v>
      </c>
      <c r="D102" s="5" t="n">
        <v>0</v>
      </c>
    </row>
    <row r="103" spans="1:4">
      <c r="A103" s="4" t="s">
        <v>392</v>
      </c>
    </row>
    <row r="104" spans="1:4">
      <c r="A104" s="3" t="s">
        <v>394</v>
      </c>
    </row>
    <row r="105" spans="1:4">
      <c r="A105" s="4" t="s">
        <v>395</v>
      </c>
      <c r="C105" s="5" t="n">
        <v>209000</v>
      </c>
      <c r="D105" s="5" t="n">
        <v>18000</v>
      </c>
    </row>
    <row r="106" spans="1:4">
      <c r="A106" s="4" t="s">
        <v>396</v>
      </c>
      <c r="B106" s="4" t="s">
        <v>397</v>
      </c>
      <c r="C106" s="5" t="n">
        <v>30872000</v>
      </c>
      <c r="D106" s="5" t="n">
        <v>32792000</v>
      </c>
    </row>
    <row r="107" spans="1:4">
      <c r="A107" s="4" t="s">
        <v>398</v>
      </c>
      <c r="C107" s="5" t="n">
        <v>31081000</v>
      </c>
      <c r="D107" s="5" t="n">
        <v>32810000</v>
      </c>
    </row>
    <row r="108" spans="1:4">
      <c r="A108" s="4" t="s">
        <v>424</v>
      </c>
    </row>
    <row r="109" spans="1:4">
      <c r="A109" s="3" t="s">
        <v>394</v>
      </c>
    </row>
    <row r="110" spans="1:4">
      <c r="A110" s="4" t="s">
        <v>395</v>
      </c>
      <c r="B110" s="4" t="s">
        <v>402</v>
      </c>
      <c r="C110" s="5" t="n">
        <v>208000</v>
      </c>
      <c r="D110" s="5" t="n">
        <v>0</v>
      </c>
    </row>
    <row r="111" spans="1:4">
      <c r="A111" s="4" t="s">
        <v>425</v>
      </c>
    </row>
    <row r="112" spans="1:4">
      <c r="A112" s="3" t="s">
        <v>394</v>
      </c>
    </row>
    <row r="113" spans="1:4">
      <c r="A113" s="4" t="s">
        <v>395</v>
      </c>
      <c r="B113" s="4" t="s">
        <v>404</v>
      </c>
      <c r="C113" s="5" t="n">
        <v>0</v>
      </c>
      <c r="D113" s="5" t="n">
        <v>0</v>
      </c>
    </row>
    <row r="114" spans="1:4">
      <c r="A114" s="4" t="s">
        <v>426</v>
      </c>
    </row>
    <row r="115" spans="1:4">
      <c r="A115" s="3" t="s">
        <v>394</v>
      </c>
    </row>
    <row r="116" spans="1:4">
      <c r="A116" s="4" t="s">
        <v>395</v>
      </c>
      <c r="C116" s="6" t="n">
        <v>1000</v>
      </c>
      <c r="D116" s="6" t="n">
        <v>18000</v>
      </c>
    </row>
    <row r="117" spans="1:4"/>
    <row r="118" spans="1:4">
      <c r="A118" s="4" t="s">
        <v>397</v>
      </c>
      <c r="B118" s="4" t="s">
        <v>427</v>
      </c>
    </row>
    <row r="119" spans="1:4">
      <c r="A119" s="4" t="s">
        <v>402</v>
      </c>
      <c r="B119" s="4" t="s">
        <v>428</v>
      </c>
    </row>
    <row r="120" spans="1:4">
      <c r="A120" s="4" t="s">
        <v>404</v>
      </c>
      <c r="B120" s="4" t="s">
        <v>429</v>
      </c>
    </row>
  </sheetData>
  <mergeCells count="5">
    <mergeCell ref="A1:B1"/>
    <mergeCell ref="A117:C117"/>
    <mergeCell ref="B118:C118"/>
    <mergeCell ref="B119:C119"/>
    <mergeCell ref="B120:C1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0</v>
      </c>
      <c r="B1" s="2" t="s">
        <v>80</v>
      </c>
      <c r="D1" s="2" t="s">
        <v>1</v>
      </c>
    </row>
    <row r="2" spans="1:7">
      <c r="B2" s="2" t="s">
        <v>2</v>
      </c>
      <c r="C2" s="2" t="s">
        <v>81</v>
      </c>
      <c r="D2" s="2" t="s">
        <v>2</v>
      </c>
      <c r="E2" s="2" t="s">
        <v>81</v>
      </c>
      <c r="F2" s="2" t="s">
        <v>2</v>
      </c>
      <c r="G2" s="2" t="s">
        <v>34</v>
      </c>
    </row>
    <row r="3" spans="1:7">
      <c r="A3" s="3" t="s">
        <v>431</v>
      </c>
    </row>
    <row r="4" spans="1:7">
      <c r="A4" s="4" t="s">
        <v>432</v>
      </c>
      <c r="D4" s="6" t="n">
        <v>13249</v>
      </c>
      <c r="E4" s="6" t="n">
        <v>14077</v>
      </c>
    </row>
    <row r="5" spans="1:7">
      <c r="A5" s="4" t="s">
        <v>433</v>
      </c>
      <c r="B5" s="6" t="n">
        <v>30</v>
      </c>
      <c r="C5" s="6" t="n">
        <v>-220</v>
      </c>
      <c r="D5" s="5" t="n">
        <v>-650</v>
      </c>
      <c r="E5" s="5" t="n">
        <v>-1100</v>
      </c>
    </row>
    <row r="6" spans="1:7">
      <c r="A6" s="4" t="s">
        <v>434</v>
      </c>
      <c r="D6" s="5" t="n">
        <v>-39</v>
      </c>
      <c r="E6" s="5" t="n">
        <v>-62</v>
      </c>
    </row>
    <row r="7" spans="1:7">
      <c r="A7" s="4" t="s">
        <v>435</v>
      </c>
      <c r="D7" s="5" t="n">
        <v>57</v>
      </c>
      <c r="E7" s="5" t="n">
        <v>209</v>
      </c>
    </row>
    <row r="8" spans="1:7">
      <c r="A8" s="4" t="s">
        <v>436</v>
      </c>
      <c r="B8" s="5" t="n">
        <v>12617</v>
      </c>
      <c r="C8" s="5" t="n">
        <v>13124</v>
      </c>
      <c r="D8" s="5" t="n">
        <v>12617</v>
      </c>
      <c r="E8" s="5" t="n">
        <v>13124</v>
      </c>
    </row>
    <row r="9" spans="1:7">
      <c r="A9" s="3" t="s">
        <v>437</v>
      </c>
    </row>
    <row r="10" spans="1:7">
      <c r="A10" s="4" t="s">
        <v>438</v>
      </c>
      <c r="F10" s="6" t="n">
        <v>186</v>
      </c>
      <c r="G10" s="6" t="n">
        <v>186</v>
      </c>
    </row>
    <row r="11" spans="1:7">
      <c r="A11" s="4" t="s">
        <v>439</v>
      </c>
      <c r="F11" s="5" t="n">
        <v>12431</v>
      </c>
      <c r="G11" s="5" t="n">
        <v>13063</v>
      </c>
    </row>
    <row r="12" spans="1:7">
      <c r="A12" s="4" t="s">
        <v>91</v>
      </c>
      <c r="B12" s="5" t="n">
        <v>12617</v>
      </c>
      <c r="C12" s="5" t="n">
        <v>13124</v>
      </c>
      <c r="D12" s="5" t="n">
        <v>13249</v>
      </c>
      <c r="E12" s="5" t="n">
        <v>14077</v>
      </c>
      <c r="F12" s="5" t="n">
        <v>12617</v>
      </c>
      <c r="G12" s="5" t="n">
        <v>13249</v>
      </c>
    </row>
    <row r="13" spans="1:7">
      <c r="A13" s="4" t="s">
        <v>440</v>
      </c>
      <c r="F13" s="5" t="n">
        <v>8750</v>
      </c>
      <c r="G13" s="5" t="n">
        <v>12100</v>
      </c>
    </row>
    <row r="14" spans="1:7">
      <c r="A14" s="4" t="s">
        <v>441</v>
      </c>
      <c r="F14" s="5" t="n">
        <v>1361977</v>
      </c>
      <c r="G14" s="5" t="n">
        <v>1367048</v>
      </c>
    </row>
    <row r="15" spans="1:7">
      <c r="A15" s="4" t="s">
        <v>442</v>
      </c>
      <c r="F15" s="5" t="n">
        <v>1370727</v>
      </c>
      <c r="G15" s="5" t="n">
        <v>1379148</v>
      </c>
    </row>
    <row r="16" spans="1:7">
      <c r="A16" s="4" t="s">
        <v>443</v>
      </c>
      <c r="F16" s="5" t="n">
        <v>1370727</v>
      </c>
      <c r="G16" s="5" t="n">
        <v>1379148</v>
      </c>
    </row>
    <row r="17" spans="1:7">
      <c r="A17" s="4" t="s">
        <v>386</v>
      </c>
    </row>
    <row r="18" spans="1:7">
      <c r="A18" s="3" t="s">
        <v>431</v>
      </c>
    </row>
    <row r="19" spans="1:7">
      <c r="A19" s="4" t="s">
        <v>432</v>
      </c>
      <c r="D19" s="5" t="n">
        <v>5742</v>
      </c>
      <c r="E19" s="5" t="n">
        <v>5794</v>
      </c>
    </row>
    <row r="20" spans="1:7">
      <c r="A20" s="4" t="s">
        <v>433</v>
      </c>
      <c r="D20" s="5" t="n">
        <v>-449</v>
      </c>
      <c r="E20" s="5" t="n">
        <v>102</v>
      </c>
    </row>
    <row r="21" spans="1:7">
      <c r="A21" s="4" t="s">
        <v>434</v>
      </c>
      <c r="D21" s="5" t="n">
        <v>-25</v>
      </c>
      <c r="E21" s="5" t="n">
        <v>-62</v>
      </c>
    </row>
    <row r="22" spans="1:7">
      <c r="A22" s="4" t="s">
        <v>435</v>
      </c>
      <c r="D22" s="5" t="n">
        <v>35</v>
      </c>
      <c r="E22" s="5" t="n">
        <v>85</v>
      </c>
    </row>
    <row r="23" spans="1:7">
      <c r="A23" s="4" t="s">
        <v>436</v>
      </c>
      <c r="B23" s="5" t="n">
        <v>5303</v>
      </c>
      <c r="C23" s="5" t="n">
        <v>5919</v>
      </c>
      <c r="D23" s="5" t="n">
        <v>5303</v>
      </c>
      <c r="E23" s="5" t="n">
        <v>5919</v>
      </c>
    </row>
    <row r="24" spans="1:7">
      <c r="A24" s="3" t="s">
        <v>437</v>
      </c>
    </row>
    <row r="25" spans="1:7">
      <c r="A25" s="4" t="s">
        <v>438</v>
      </c>
      <c r="F25" s="5" t="n">
        <v>71</v>
      </c>
      <c r="G25" s="5" t="n">
        <v>73</v>
      </c>
    </row>
    <row r="26" spans="1:7">
      <c r="A26" s="4" t="s">
        <v>439</v>
      </c>
      <c r="F26" s="5" t="n">
        <v>5232</v>
      </c>
      <c r="G26" s="5" t="n">
        <v>5669</v>
      </c>
    </row>
    <row r="27" spans="1:7">
      <c r="A27" s="4" t="s">
        <v>91</v>
      </c>
      <c r="B27" s="5" t="n">
        <v>5303</v>
      </c>
      <c r="C27" s="5" t="n">
        <v>5919</v>
      </c>
      <c r="D27" s="5" t="n">
        <v>5742</v>
      </c>
      <c r="E27" s="5" t="n">
        <v>5794</v>
      </c>
      <c r="F27" s="5" t="n">
        <v>5303</v>
      </c>
      <c r="G27" s="5" t="n">
        <v>5742</v>
      </c>
    </row>
    <row r="28" spans="1:7">
      <c r="A28" s="4" t="s">
        <v>440</v>
      </c>
      <c r="F28" s="5" t="n">
        <v>6988</v>
      </c>
      <c r="G28" s="5" t="n">
        <v>7642</v>
      </c>
    </row>
    <row r="29" spans="1:7">
      <c r="A29" s="4" t="s">
        <v>441</v>
      </c>
      <c r="F29" s="5" t="n">
        <v>471018</v>
      </c>
      <c r="G29" s="5" t="n">
        <v>482337</v>
      </c>
    </row>
    <row r="30" spans="1:7">
      <c r="A30" s="4" t="s">
        <v>442</v>
      </c>
      <c r="F30" s="5" t="n">
        <v>478006</v>
      </c>
      <c r="G30" s="5" t="n">
        <v>489979</v>
      </c>
    </row>
    <row r="31" spans="1:7">
      <c r="A31" s="4" t="s">
        <v>443</v>
      </c>
      <c r="F31" s="5" t="n">
        <v>478006</v>
      </c>
      <c r="G31" s="5" t="n">
        <v>489979</v>
      </c>
    </row>
    <row r="32" spans="1:7">
      <c r="A32" s="4" t="s">
        <v>387</v>
      </c>
    </row>
    <row r="33" spans="1:7">
      <c r="A33" s="3" t="s">
        <v>431</v>
      </c>
    </row>
    <row r="34" spans="1:7">
      <c r="A34" s="4" t="s">
        <v>432</v>
      </c>
      <c r="D34" s="5" t="n">
        <v>4153</v>
      </c>
      <c r="E34" s="5" t="n">
        <v>4431</v>
      </c>
    </row>
    <row r="35" spans="1:7">
      <c r="A35" s="4" t="s">
        <v>433</v>
      </c>
      <c r="D35" s="5" t="n">
        <v>154</v>
      </c>
      <c r="E35" s="5" t="n">
        <v>-425</v>
      </c>
    </row>
    <row r="36" spans="1:7">
      <c r="A36" s="4" t="s">
        <v>434</v>
      </c>
      <c r="D36" s="5" t="n">
        <v>-1</v>
      </c>
      <c r="E36" s="5" t="n">
        <v>0</v>
      </c>
    </row>
    <row r="37" spans="1:7">
      <c r="A37" s="4" t="s">
        <v>435</v>
      </c>
      <c r="D37" s="5" t="n">
        <v>9</v>
      </c>
      <c r="E37" s="5" t="n">
        <v>70</v>
      </c>
    </row>
    <row r="38" spans="1:7">
      <c r="A38" s="4" t="s">
        <v>436</v>
      </c>
      <c r="B38" s="5" t="n">
        <v>4315</v>
      </c>
      <c r="C38" s="5" t="n">
        <v>4076</v>
      </c>
      <c r="D38" s="5" t="n">
        <v>4315</v>
      </c>
      <c r="E38" s="5" t="n">
        <v>4076</v>
      </c>
    </row>
    <row r="39" spans="1:7">
      <c r="A39" s="3" t="s">
        <v>437</v>
      </c>
    </row>
    <row r="40" spans="1:7">
      <c r="A40" s="4" t="s">
        <v>438</v>
      </c>
      <c r="F40" s="5" t="n">
        <v>80</v>
      </c>
      <c r="G40" s="5" t="n">
        <v>0</v>
      </c>
    </row>
    <row r="41" spans="1:7">
      <c r="A41" s="4" t="s">
        <v>439</v>
      </c>
      <c r="F41" s="5" t="n">
        <v>4235</v>
      </c>
      <c r="G41" s="5" t="n">
        <v>4153</v>
      </c>
    </row>
    <row r="42" spans="1:7">
      <c r="A42" s="4" t="s">
        <v>91</v>
      </c>
      <c r="B42" s="5" t="n">
        <v>4315</v>
      </c>
      <c r="C42" s="5" t="n">
        <v>4076</v>
      </c>
      <c r="D42" s="5" t="n">
        <v>4153</v>
      </c>
      <c r="E42" s="5" t="n">
        <v>4431</v>
      </c>
      <c r="F42" s="5" t="n">
        <v>4315</v>
      </c>
      <c r="G42" s="5" t="n">
        <v>4153</v>
      </c>
    </row>
    <row r="43" spans="1:7">
      <c r="A43" s="4" t="s">
        <v>440</v>
      </c>
      <c r="F43" s="5" t="n">
        <v>1261</v>
      </c>
      <c r="G43" s="5" t="n">
        <v>1309</v>
      </c>
    </row>
    <row r="44" spans="1:7">
      <c r="A44" s="4" t="s">
        <v>441</v>
      </c>
      <c r="F44" s="5" t="n">
        <v>591431</v>
      </c>
      <c r="G44" s="5" t="n">
        <v>595778</v>
      </c>
    </row>
    <row r="45" spans="1:7">
      <c r="A45" s="4" t="s">
        <v>442</v>
      </c>
      <c r="F45" s="5" t="n">
        <v>592692</v>
      </c>
      <c r="G45" s="5" t="n">
        <v>597087</v>
      </c>
    </row>
    <row r="46" spans="1:7">
      <c r="A46" s="4" t="s">
        <v>443</v>
      </c>
      <c r="F46" s="5" t="n">
        <v>592692</v>
      </c>
      <c r="G46" s="5" t="n">
        <v>597087</v>
      </c>
    </row>
    <row r="47" spans="1:7">
      <c r="A47" s="4" t="s">
        <v>388</v>
      </c>
    </row>
    <row r="48" spans="1:7">
      <c r="A48" s="3" t="s">
        <v>431</v>
      </c>
    </row>
    <row r="49" spans="1:7">
      <c r="A49" s="4" t="s">
        <v>432</v>
      </c>
      <c r="D49" s="5" t="n">
        <v>325</v>
      </c>
      <c r="E49" s="5" t="n">
        <v>356</v>
      </c>
    </row>
    <row r="50" spans="1:7">
      <c r="A50" s="4" t="s">
        <v>433</v>
      </c>
      <c r="D50" s="5" t="n">
        <v>-54</v>
      </c>
      <c r="E50" s="5" t="n">
        <v>-62</v>
      </c>
    </row>
    <row r="51" spans="1:7">
      <c r="A51" s="4" t="s">
        <v>434</v>
      </c>
      <c r="D51" s="5" t="n">
        <v>-8</v>
      </c>
      <c r="E51" s="5" t="n">
        <v>0</v>
      </c>
    </row>
    <row r="52" spans="1:7">
      <c r="A52" s="4" t="s">
        <v>435</v>
      </c>
      <c r="D52" s="5" t="n">
        <v>12</v>
      </c>
      <c r="E52" s="5" t="n">
        <v>13</v>
      </c>
    </row>
    <row r="53" spans="1:7">
      <c r="A53" s="4" t="s">
        <v>436</v>
      </c>
      <c r="B53" s="5" t="n">
        <v>275</v>
      </c>
      <c r="C53" s="5" t="n">
        <v>307</v>
      </c>
      <c r="D53" s="5" t="n">
        <v>275</v>
      </c>
      <c r="E53" s="5" t="n">
        <v>307</v>
      </c>
    </row>
    <row r="54" spans="1:7">
      <c r="A54" s="3" t="s">
        <v>437</v>
      </c>
    </row>
    <row r="55" spans="1:7">
      <c r="A55" s="4" t="s">
        <v>438</v>
      </c>
      <c r="F55" s="5" t="n">
        <v>26</v>
      </c>
      <c r="G55" s="5" t="n">
        <v>46</v>
      </c>
    </row>
    <row r="56" spans="1:7">
      <c r="A56" s="4" t="s">
        <v>439</v>
      </c>
      <c r="F56" s="5" t="n">
        <v>249</v>
      </c>
      <c r="G56" s="5" t="n">
        <v>279</v>
      </c>
    </row>
    <row r="57" spans="1:7">
      <c r="A57" s="4" t="s">
        <v>91</v>
      </c>
      <c r="B57" s="5" t="n">
        <v>275</v>
      </c>
      <c r="C57" s="5" t="n">
        <v>307</v>
      </c>
      <c r="D57" s="5" t="n">
        <v>325</v>
      </c>
      <c r="E57" s="5" t="n">
        <v>356</v>
      </c>
      <c r="F57" s="5" t="n">
        <v>275</v>
      </c>
      <c r="G57" s="5" t="n">
        <v>325</v>
      </c>
    </row>
    <row r="58" spans="1:7">
      <c r="A58" s="4" t="s">
        <v>440</v>
      </c>
      <c r="F58" s="5" t="n">
        <v>126</v>
      </c>
      <c r="G58" s="5" t="n">
        <v>246</v>
      </c>
    </row>
    <row r="59" spans="1:7">
      <c r="A59" s="4" t="s">
        <v>441</v>
      </c>
      <c r="F59" s="5" t="n">
        <v>19116</v>
      </c>
      <c r="G59" s="5" t="n">
        <v>19710</v>
      </c>
    </row>
    <row r="60" spans="1:7">
      <c r="A60" s="4" t="s">
        <v>442</v>
      </c>
      <c r="F60" s="5" t="n">
        <v>19242</v>
      </c>
      <c r="G60" s="5" t="n">
        <v>19956</v>
      </c>
    </row>
    <row r="61" spans="1:7">
      <c r="A61" s="4" t="s">
        <v>443</v>
      </c>
      <c r="F61" s="5" t="n">
        <v>19242</v>
      </c>
      <c r="G61" s="5" t="n">
        <v>19956</v>
      </c>
    </row>
    <row r="62" spans="1:7">
      <c r="A62" s="4" t="s">
        <v>389</v>
      </c>
    </row>
    <row r="63" spans="1:7">
      <c r="A63" s="3" t="s">
        <v>431</v>
      </c>
    </row>
    <row r="64" spans="1:7">
      <c r="A64" s="4" t="s">
        <v>432</v>
      </c>
      <c r="D64" s="5" t="n">
        <v>400</v>
      </c>
      <c r="E64" s="5" t="n">
        <v>949</v>
      </c>
    </row>
    <row r="65" spans="1:7">
      <c r="A65" s="4" t="s">
        <v>433</v>
      </c>
      <c r="D65" s="5" t="n">
        <v>12</v>
      </c>
      <c r="E65" s="5" t="n">
        <v>-607</v>
      </c>
    </row>
    <row r="66" spans="1:7">
      <c r="A66" s="4" t="s">
        <v>434</v>
      </c>
      <c r="D66" s="5" t="n">
        <v>0</v>
      </c>
      <c r="E66" s="5" t="n">
        <v>0</v>
      </c>
    </row>
    <row r="67" spans="1:7">
      <c r="A67" s="4" t="s">
        <v>435</v>
      </c>
      <c r="D67" s="5" t="n">
        <v>0</v>
      </c>
      <c r="E67" s="5" t="n">
        <v>40</v>
      </c>
    </row>
    <row r="68" spans="1:7">
      <c r="A68" s="4" t="s">
        <v>436</v>
      </c>
      <c r="B68" s="5" t="n">
        <v>412</v>
      </c>
      <c r="C68" s="5" t="n">
        <v>382</v>
      </c>
      <c r="D68" s="5" t="n">
        <v>412</v>
      </c>
      <c r="E68" s="5" t="n">
        <v>382</v>
      </c>
    </row>
    <row r="69" spans="1:7">
      <c r="A69" s="3" t="s">
        <v>437</v>
      </c>
    </row>
    <row r="70" spans="1:7">
      <c r="A70" s="4" t="s">
        <v>438</v>
      </c>
      <c r="F70" s="5" t="n">
        <v>0</v>
      </c>
      <c r="G70" s="5" t="n">
        <v>0</v>
      </c>
    </row>
    <row r="71" spans="1:7">
      <c r="A71" s="4" t="s">
        <v>439</v>
      </c>
      <c r="F71" s="5" t="n">
        <v>412</v>
      </c>
      <c r="G71" s="5" t="n">
        <v>400</v>
      </c>
    </row>
    <row r="72" spans="1:7">
      <c r="A72" s="4" t="s">
        <v>91</v>
      </c>
      <c r="B72" s="5" t="n">
        <v>412</v>
      </c>
      <c r="C72" s="5" t="n">
        <v>382</v>
      </c>
      <c r="D72" s="5" t="n">
        <v>400</v>
      </c>
      <c r="E72" s="5" t="n">
        <v>949</v>
      </c>
      <c r="F72" s="5" t="n">
        <v>412</v>
      </c>
      <c r="G72" s="5" t="n">
        <v>400</v>
      </c>
    </row>
    <row r="73" spans="1:7">
      <c r="A73" s="4" t="s">
        <v>440</v>
      </c>
      <c r="F73" s="5" t="n">
        <v>0</v>
      </c>
      <c r="G73" s="5" t="n">
        <v>0</v>
      </c>
    </row>
    <row r="74" spans="1:7">
      <c r="A74" s="4" t="s">
        <v>441</v>
      </c>
      <c r="F74" s="5" t="n">
        <v>25491</v>
      </c>
      <c r="G74" s="5" t="n">
        <v>13361</v>
      </c>
    </row>
    <row r="75" spans="1:7">
      <c r="A75" s="4" t="s">
        <v>442</v>
      </c>
      <c r="F75" s="5" t="n">
        <v>25491</v>
      </c>
      <c r="G75" s="5" t="n">
        <v>13361</v>
      </c>
    </row>
    <row r="76" spans="1:7">
      <c r="A76" s="4" t="s">
        <v>443</v>
      </c>
      <c r="F76" s="5" t="n">
        <v>25491</v>
      </c>
      <c r="G76" s="5" t="n">
        <v>13361</v>
      </c>
    </row>
    <row r="77" spans="1:7">
      <c r="A77" s="4" t="s">
        <v>390</v>
      </c>
    </row>
    <row r="78" spans="1:7">
      <c r="A78" s="3" t="s">
        <v>431</v>
      </c>
    </row>
    <row r="79" spans="1:7">
      <c r="A79" s="4" t="s">
        <v>432</v>
      </c>
      <c r="D79" s="5" t="n">
        <v>2126</v>
      </c>
      <c r="E79" s="5" t="n">
        <v>1881</v>
      </c>
    </row>
    <row r="80" spans="1:7">
      <c r="A80" s="4" t="s">
        <v>433</v>
      </c>
      <c r="D80" s="5" t="n">
        <v>-214</v>
      </c>
      <c r="E80" s="5" t="n">
        <v>87</v>
      </c>
    </row>
    <row r="81" spans="1:7">
      <c r="A81" s="4" t="s">
        <v>434</v>
      </c>
      <c r="D81" s="5" t="n">
        <v>0</v>
      </c>
      <c r="E81" s="5" t="n">
        <v>0</v>
      </c>
    </row>
    <row r="82" spans="1:7">
      <c r="A82" s="4" t="s">
        <v>435</v>
      </c>
      <c r="D82" s="5" t="n">
        <v>1</v>
      </c>
      <c r="E82" s="5" t="n">
        <v>1</v>
      </c>
    </row>
    <row r="83" spans="1:7">
      <c r="A83" s="4" t="s">
        <v>436</v>
      </c>
      <c r="B83" s="5" t="n">
        <v>1913</v>
      </c>
      <c r="C83" s="5" t="n">
        <v>1969</v>
      </c>
      <c r="D83" s="5" t="n">
        <v>1913</v>
      </c>
      <c r="E83" s="5" t="n">
        <v>1969</v>
      </c>
    </row>
    <row r="84" spans="1:7">
      <c r="A84" s="3" t="s">
        <v>437</v>
      </c>
    </row>
    <row r="85" spans="1:7">
      <c r="A85" s="4" t="s">
        <v>438</v>
      </c>
      <c r="F85" s="5" t="n">
        <v>9</v>
      </c>
      <c r="G85" s="5" t="n">
        <v>67</v>
      </c>
    </row>
    <row r="86" spans="1:7">
      <c r="A86" s="4" t="s">
        <v>439</v>
      </c>
      <c r="F86" s="5" t="n">
        <v>1904</v>
      </c>
      <c r="G86" s="5" t="n">
        <v>2059</v>
      </c>
    </row>
    <row r="87" spans="1:7">
      <c r="A87" s="4" t="s">
        <v>91</v>
      </c>
      <c r="B87" s="5" t="n">
        <v>1913</v>
      </c>
      <c r="C87" s="5" t="n">
        <v>1969</v>
      </c>
      <c r="D87" s="5" t="n">
        <v>2126</v>
      </c>
      <c r="E87" s="5" t="n">
        <v>1881</v>
      </c>
      <c r="F87" s="5" t="n">
        <v>1913</v>
      </c>
      <c r="G87" s="5" t="n">
        <v>2126</v>
      </c>
    </row>
    <row r="88" spans="1:7">
      <c r="A88" s="4" t="s">
        <v>440</v>
      </c>
      <c r="F88" s="5" t="n">
        <v>374</v>
      </c>
      <c r="G88" s="5" t="n">
        <v>2885</v>
      </c>
    </row>
    <row r="89" spans="1:7">
      <c r="A89" s="4" t="s">
        <v>441</v>
      </c>
      <c r="F89" s="5" t="n">
        <v>223179</v>
      </c>
      <c r="G89" s="5" t="n">
        <v>222637</v>
      </c>
    </row>
    <row r="90" spans="1:7">
      <c r="A90" s="4" t="s">
        <v>442</v>
      </c>
      <c r="F90" s="5" t="n">
        <v>223553</v>
      </c>
      <c r="G90" s="5" t="n">
        <v>225522</v>
      </c>
    </row>
    <row r="91" spans="1:7">
      <c r="A91" s="4" t="s">
        <v>443</v>
      </c>
      <c r="F91" s="5" t="n">
        <v>223553</v>
      </c>
      <c r="G91" s="5" t="n">
        <v>225522</v>
      </c>
    </row>
    <row r="92" spans="1:7">
      <c r="A92" s="4" t="s">
        <v>391</v>
      </c>
    </row>
    <row r="93" spans="1:7">
      <c r="A93" s="3" t="s">
        <v>431</v>
      </c>
    </row>
    <row r="94" spans="1:7">
      <c r="A94" s="4" t="s">
        <v>432</v>
      </c>
      <c r="D94" s="5" t="n">
        <v>20</v>
      </c>
      <c r="E94" s="5" t="n">
        <v>10</v>
      </c>
    </row>
    <row r="95" spans="1:7">
      <c r="A95" s="4" t="s">
        <v>433</v>
      </c>
      <c r="D95" s="5" t="n">
        <v>-3</v>
      </c>
      <c r="E95" s="5" t="n">
        <v>-1</v>
      </c>
    </row>
    <row r="96" spans="1:7">
      <c r="A96" s="4" t="s">
        <v>434</v>
      </c>
      <c r="D96" s="5" t="n">
        <v>-5</v>
      </c>
      <c r="E96" s="5" t="n">
        <v>0</v>
      </c>
    </row>
    <row r="97" spans="1:7">
      <c r="A97" s="4" t="s">
        <v>435</v>
      </c>
      <c r="D97" s="5" t="n">
        <v>0</v>
      </c>
      <c r="E97" s="5" t="n">
        <v>0</v>
      </c>
    </row>
    <row r="98" spans="1:7">
      <c r="A98" s="4" t="s">
        <v>436</v>
      </c>
      <c r="B98" s="5" t="n">
        <v>12</v>
      </c>
      <c r="C98" s="5" t="n">
        <v>9</v>
      </c>
      <c r="D98" s="5" t="n">
        <v>12</v>
      </c>
      <c r="E98" s="5" t="n">
        <v>9</v>
      </c>
    </row>
    <row r="99" spans="1:7">
      <c r="A99" s="3" t="s">
        <v>437</v>
      </c>
    </row>
    <row r="100" spans="1:7">
      <c r="A100" s="4" t="s">
        <v>438</v>
      </c>
      <c r="F100" s="5" t="n">
        <v>0</v>
      </c>
      <c r="G100" s="5" t="n">
        <v>0</v>
      </c>
    </row>
    <row r="101" spans="1:7">
      <c r="A101" s="4" t="s">
        <v>439</v>
      </c>
      <c r="F101" s="5" t="n">
        <v>12</v>
      </c>
      <c r="G101" s="5" t="n">
        <v>20</v>
      </c>
    </row>
    <row r="102" spans="1:7">
      <c r="A102" s="4" t="s">
        <v>91</v>
      </c>
      <c r="B102" s="5" t="n">
        <v>12</v>
      </c>
      <c r="C102" s="5" t="n">
        <v>9</v>
      </c>
      <c r="D102" s="5" t="n">
        <v>20</v>
      </c>
      <c r="E102" s="5" t="n">
        <v>10</v>
      </c>
      <c r="F102" s="5" t="n">
        <v>12</v>
      </c>
      <c r="G102" s="5" t="n">
        <v>20</v>
      </c>
    </row>
    <row r="103" spans="1:7">
      <c r="A103" s="4" t="s">
        <v>440</v>
      </c>
      <c r="F103" s="5" t="n">
        <v>0</v>
      </c>
      <c r="G103" s="5" t="n">
        <v>0</v>
      </c>
    </row>
    <row r="104" spans="1:7">
      <c r="A104" s="4" t="s">
        <v>441</v>
      </c>
      <c r="F104" s="5" t="n">
        <v>662</v>
      </c>
      <c r="G104" s="5" t="n">
        <v>433</v>
      </c>
    </row>
    <row r="105" spans="1:7">
      <c r="A105" s="4" t="s">
        <v>442</v>
      </c>
      <c r="F105" s="5" t="n">
        <v>662</v>
      </c>
      <c r="G105" s="5" t="n">
        <v>433</v>
      </c>
    </row>
    <row r="106" spans="1:7">
      <c r="A106" s="4" t="s">
        <v>443</v>
      </c>
      <c r="F106" s="5" t="n">
        <v>662</v>
      </c>
      <c r="G106" s="5" t="n">
        <v>433</v>
      </c>
    </row>
    <row r="107" spans="1:7">
      <c r="A107" s="4" t="s">
        <v>392</v>
      </c>
    </row>
    <row r="108" spans="1:7">
      <c r="A108" s="3" t="s">
        <v>431</v>
      </c>
    </row>
    <row r="109" spans="1:7">
      <c r="A109" s="4" t="s">
        <v>432</v>
      </c>
      <c r="D109" s="5" t="n">
        <v>483</v>
      </c>
      <c r="E109" s="5" t="n">
        <v>656</v>
      </c>
    </row>
    <row r="110" spans="1:7">
      <c r="A110" s="4" t="s">
        <v>433</v>
      </c>
      <c r="D110" s="5" t="n">
        <v>-96</v>
      </c>
      <c r="E110" s="5" t="n">
        <v>-194</v>
      </c>
    </row>
    <row r="111" spans="1:7">
      <c r="A111" s="4" t="s">
        <v>434</v>
      </c>
      <c r="D111" s="5" t="n">
        <v>0</v>
      </c>
      <c r="E111" s="5" t="n">
        <v>0</v>
      </c>
    </row>
    <row r="112" spans="1:7">
      <c r="A112" s="4" t="s">
        <v>435</v>
      </c>
      <c r="D112" s="5" t="n">
        <v>0</v>
      </c>
      <c r="E112" s="5" t="n">
        <v>0</v>
      </c>
    </row>
    <row r="113" spans="1:7">
      <c r="A113" s="4" t="s">
        <v>436</v>
      </c>
      <c r="B113" s="5" t="n">
        <v>387</v>
      </c>
      <c r="C113" s="5" t="n">
        <v>462</v>
      </c>
      <c r="D113" s="5" t="n">
        <v>387</v>
      </c>
      <c r="E113" s="5" t="n">
        <v>462</v>
      </c>
    </row>
    <row r="114" spans="1:7">
      <c r="A114" s="3" t="s">
        <v>437</v>
      </c>
    </row>
    <row r="115" spans="1:7">
      <c r="A115" s="4" t="s">
        <v>438</v>
      </c>
      <c r="F115" s="5" t="n">
        <v>0</v>
      </c>
      <c r="G115" s="5" t="n">
        <v>0</v>
      </c>
    </row>
    <row r="116" spans="1:7">
      <c r="A116" s="4" t="s">
        <v>439</v>
      </c>
      <c r="F116" s="5" t="n">
        <v>387</v>
      </c>
      <c r="G116" s="5" t="n">
        <v>483</v>
      </c>
    </row>
    <row r="117" spans="1:7">
      <c r="A117" s="4" t="s">
        <v>91</v>
      </c>
      <c r="B117" s="6" t="n">
        <v>387</v>
      </c>
      <c r="C117" s="6" t="n">
        <v>462</v>
      </c>
      <c r="D117" s="6" t="n">
        <v>483</v>
      </c>
      <c r="E117" s="6" t="n">
        <v>656</v>
      </c>
      <c r="F117" s="5" t="n">
        <v>387</v>
      </c>
      <c r="G117" s="5" t="n">
        <v>483</v>
      </c>
    </row>
    <row r="118" spans="1:7">
      <c r="A118" s="4" t="s">
        <v>440</v>
      </c>
      <c r="F118" s="5" t="n">
        <v>1</v>
      </c>
      <c r="G118" s="5" t="n">
        <v>18</v>
      </c>
    </row>
    <row r="119" spans="1:7">
      <c r="A119" s="4" t="s">
        <v>441</v>
      </c>
      <c r="F119" s="5" t="n">
        <v>31080</v>
      </c>
      <c r="G119" s="5" t="n">
        <v>32792</v>
      </c>
    </row>
    <row r="120" spans="1:7">
      <c r="A120" s="4" t="s">
        <v>442</v>
      </c>
      <c r="F120" s="5" t="n">
        <v>31081</v>
      </c>
      <c r="G120" s="5" t="n">
        <v>32810</v>
      </c>
    </row>
    <row r="121" spans="1:7">
      <c r="A121" s="4" t="s">
        <v>443</v>
      </c>
      <c r="F121" s="6" t="n">
        <v>31081</v>
      </c>
      <c r="G121" s="6" t="n">
        <v>3281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44</v>
      </c>
      <c r="B1" s="2" t="s">
        <v>1</v>
      </c>
    </row>
    <row r="2" spans="1:4">
      <c r="B2" s="2" t="s">
        <v>2</v>
      </c>
      <c r="C2" s="2" t="s">
        <v>81</v>
      </c>
      <c r="D2" s="2" t="s">
        <v>34</v>
      </c>
    </row>
    <row r="3" spans="1:4">
      <c r="A3" s="3" t="s">
        <v>445</v>
      </c>
    </row>
    <row r="4" spans="1:4">
      <c r="A4" s="4" t="s">
        <v>446</v>
      </c>
      <c r="B4" s="6" t="n">
        <v>1370727000</v>
      </c>
      <c r="D4" s="6" t="n">
        <v>1379148000</v>
      </c>
    </row>
    <row r="5" spans="1:4">
      <c r="A5" s="4" t="s">
        <v>447</v>
      </c>
      <c r="B5" s="5" t="n">
        <v>500000</v>
      </c>
    </row>
    <row r="6" spans="1:4">
      <c r="A6" s="4" t="s">
        <v>448</v>
      </c>
      <c r="B6" s="6" t="n">
        <v>1000000</v>
      </c>
    </row>
    <row r="7" spans="1:4">
      <c r="A7" s="4" t="s">
        <v>449</v>
      </c>
      <c r="B7" s="4" t="s">
        <v>450</v>
      </c>
    </row>
    <row r="8" spans="1:4">
      <c r="A8" s="4" t="s">
        <v>451</v>
      </c>
      <c r="B8" s="4" t="s">
        <v>452</v>
      </c>
    </row>
    <row r="9" spans="1:4">
      <c r="A9" s="3" t="s">
        <v>453</v>
      </c>
    </row>
    <row r="10" spans="1:4">
      <c r="A10" s="4" t="s">
        <v>454</v>
      </c>
      <c r="B10" s="6" t="n">
        <v>784000</v>
      </c>
      <c r="D10" s="5" t="n">
        <v>3062000</v>
      </c>
    </row>
    <row r="11" spans="1:4">
      <c r="A11" s="4" t="s">
        <v>455</v>
      </c>
      <c r="B11" s="5" t="n">
        <v>7966000</v>
      </c>
      <c r="D11" s="5" t="n">
        <v>9038000</v>
      </c>
    </row>
    <row r="12" spans="1:4">
      <c r="A12" s="4" t="s">
        <v>456</v>
      </c>
      <c r="B12" s="5" t="n">
        <v>8750000</v>
      </c>
      <c r="D12" s="5" t="n">
        <v>12100000</v>
      </c>
    </row>
    <row r="13" spans="1:4">
      <c r="A13" s="3" t="s">
        <v>457</v>
      </c>
    </row>
    <row r="14" spans="1:4">
      <c r="A14" s="4" t="s">
        <v>458</v>
      </c>
      <c r="B14" s="5" t="n">
        <v>1193000</v>
      </c>
      <c r="D14" s="5" t="n">
        <v>3471000</v>
      </c>
    </row>
    <row r="15" spans="1:4">
      <c r="A15" s="4" t="s">
        <v>459</v>
      </c>
      <c r="B15" s="5" t="n">
        <v>9734000</v>
      </c>
      <c r="D15" s="5" t="n">
        <v>10811000</v>
      </c>
    </row>
    <row r="16" spans="1:4">
      <c r="A16" s="4" t="s">
        <v>460</v>
      </c>
      <c r="B16" s="5" t="n">
        <v>10927000</v>
      </c>
      <c r="D16" s="5" t="n">
        <v>14282000</v>
      </c>
    </row>
    <row r="17" spans="1:4">
      <c r="A17" s="3" t="s">
        <v>461</v>
      </c>
    </row>
    <row r="18" spans="1:4">
      <c r="A18" s="4" t="s">
        <v>462</v>
      </c>
      <c r="B18" s="5" t="n">
        <v>186000</v>
      </c>
      <c r="D18" s="5" t="n">
        <v>186000</v>
      </c>
    </row>
    <row r="19" spans="1:4">
      <c r="A19" s="4" t="s">
        <v>463</v>
      </c>
      <c r="B19" s="5" t="n">
        <v>0</v>
      </c>
      <c r="D19" s="5" t="n">
        <v>0</v>
      </c>
    </row>
    <row r="20" spans="1:4">
      <c r="A20" s="4" t="s">
        <v>464</v>
      </c>
      <c r="B20" s="5" t="n">
        <v>186000</v>
      </c>
      <c r="D20" s="5" t="n">
        <v>186000</v>
      </c>
    </row>
    <row r="21" spans="1:4">
      <c r="A21" s="3" t="s">
        <v>465</v>
      </c>
    </row>
    <row r="22" spans="1:4">
      <c r="A22" s="4" t="s">
        <v>466</v>
      </c>
      <c r="B22" s="5" t="n">
        <v>409000</v>
      </c>
      <c r="D22" s="5" t="n">
        <v>409000</v>
      </c>
    </row>
    <row r="23" spans="1:4">
      <c r="A23" s="4" t="s">
        <v>467</v>
      </c>
      <c r="B23" s="5" t="n">
        <v>1768000</v>
      </c>
      <c r="D23" s="5" t="n">
        <v>1773000</v>
      </c>
    </row>
    <row r="24" spans="1:4">
      <c r="A24" s="4" t="s">
        <v>468</v>
      </c>
      <c r="B24" s="5" t="n">
        <v>2177000</v>
      </c>
      <c r="D24" s="5" t="n">
        <v>2182000</v>
      </c>
    </row>
    <row r="25" spans="1:4">
      <c r="A25" s="3" t="s">
        <v>469</v>
      </c>
    </row>
    <row r="26" spans="1:4">
      <c r="A26" s="4" t="s">
        <v>470</v>
      </c>
      <c r="B26" s="5" t="n">
        <v>799000</v>
      </c>
      <c r="C26" s="6" t="n">
        <v>554000</v>
      </c>
    </row>
    <row r="27" spans="1:4">
      <c r="A27" s="4" t="s">
        <v>471</v>
      </c>
      <c r="B27" s="5" t="n">
        <v>8099000</v>
      </c>
      <c r="C27" s="5" t="n">
        <v>8708000</v>
      </c>
    </row>
    <row r="28" spans="1:4">
      <c r="A28" s="4" t="s">
        <v>472</v>
      </c>
      <c r="B28" s="5" t="n">
        <v>8898000</v>
      </c>
      <c r="C28" s="5" t="n">
        <v>9262000</v>
      </c>
    </row>
    <row r="29" spans="1:4">
      <c r="A29" s="3" t="s">
        <v>473</v>
      </c>
    </row>
    <row r="30" spans="1:4">
      <c r="A30" s="4" t="s">
        <v>474</v>
      </c>
      <c r="B30" s="5" t="n">
        <v>32000</v>
      </c>
      <c r="C30" s="5" t="n">
        <v>18000</v>
      </c>
    </row>
    <row r="31" spans="1:4">
      <c r="A31" s="4" t="s">
        <v>475</v>
      </c>
      <c r="B31" s="5" t="n">
        <v>266000</v>
      </c>
      <c r="C31" s="5" t="n">
        <v>228000</v>
      </c>
    </row>
    <row r="32" spans="1:4">
      <c r="A32" s="4" t="s">
        <v>476</v>
      </c>
      <c r="B32" s="5" t="n">
        <v>298000</v>
      </c>
      <c r="C32" s="5" t="n">
        <v>246000</v>
      </c>
    </row>
    <row r="33" spans="1:4">
      <c r="A33" s="4" t="s">
        <v>477</v>
      </c>
      <c r="B33" s="5" t="n">
        <v>1800000</v>
      </c>
    </row>
    <row r="34" spans="1:4">
      <c r="A34" s="4" t="s">
        <v>478</v>
      </c>
      <c r="B34" s="5" t="n">
        <v>4140000</v>
      </c>
      <c r="D34" s="5" t="n">
        <v>6732000</v>
      </c>
    </row>
    <row r="35" spans="1:4">
      <c r="A35" s="4" t="s">
        <v>479</v>
      </c>
    </row>
    <row r="36" spans="1:4">
      <c r="A36" s="3" t="s">
        <v>445</v>
      </c>
    </row>
    <row r="37" spans="1:4">
      <c r="A37" s="4" t="s">
        <v>446</v>
      </c>
      <c r="B37" s="5" t="n">
        <v>10750000</v>
      </c>
      <c r="D37" s="5" t="n">
        <v>10921000</v>
      </c>
    </row>
    <row r="38" spans="1:4">
      <c r="A38" s="4" t="s">
        <v>480</v>
      </c>
    </row>
    <row r="39" spans="1:4">
      <c r="A39" s="3" t="s">
        <v>445</v>
      </c>
    </row>
    <row r="40" spans="1:4">
      <c r="A40" s="4" t="s">
        <v>446</v>
      </c>
      <c r="B40" s="5" t="n">
        <v>8164000</v>
      </c>
      <c r="D40" s="5" t="n">
        <v>10870000</v>
      </c>
    </row>
    <row r="41" spans="1:4">
      <c r="A41" s="4" t="s">
        <v>481</v>
      </c>
    </row>
    <row r="42" spans="1:4">
      <c r="A42" s="3" t="s">
        <v>445</v>
      </c>
    </row>
    <row r="43" spans="1:4">
      <c r="A43" s="4" t="s">
        <v>446</v>
      </c>
      <c r="B43" s="5" t="n">
        <v>1351813000</v>
      </c>
      <c r="D43" s="5" t="n">
        <v>1357357000</v>
      </c>
    </row>
    <row r="44" spans="1:4">
      <c r="A44" s="4" t="s">
        <v>386</v>
      </c>
    </row>
    <row r="45" spans="1:4">
      <c r="A45" s="3" t="s">
        <v>445</v>
      </c>
    </row>
    <row r="46" spans="1:4">
      <c r="A46" s="4" t="s">
        <v>446</v>
      </c>
      <c r="B46" s="5" t="n">
        <v>478006000</v>
      </c>
      <c r="D46" s="5" t="n">
        <v>489979000</v>
      </c>
    </row>
    <row r="47" spans="1:4">
      <c r="A47" s="3" t="s">
        <v>453</v>
      </c>
    </row>
    <row r="48" spans="1:4">
      <c r="A48" s="4" t="s">
        <v>454</v>
      </c>
      <c r="B48" s="5" t="n">
        <v>349000</v>
      </c>
      <c r="D48" s="5" t="n">
        <v>462000</v>
      </c>
    </row>
    <row r="49" spans="1:4">
      <c r="A49" s="4" t="s">
        <v>455</v>
      </c>
      <c r="B49" s="5" t="n">
        <v>6639000</v>
      </c>
      <c r="D49" s="5" t="n">
        <v>7180000</v>
      </c>
    </row>
    <row r="50" spans="1:4">
      <c r="A50" s="4" t="s">
        <v>456</v>
      </c>
      <c r="B50" s="5" t="n">
        <v>6988000</v>
      </c>
      <c r="D50" s="5" t="n">
        <v>7642000</v>
      </c>
    </row>
    <row r="51" spans="1:4">
      <c r="A51" s="3" t="s">
        <v>457</v>
      </c>
    </row>
    <row r="52" spans="1:4">
      <c r="A52" s="4" t="s">
        <v>458</v>
      </c>
      <c r="B52" s="5" t="n">
        <v>349000</v>
      </c>
      <c r="D52" s="5" t="n">
        <v>462000</v>
      </c>
    </row>
    <row r="53" spans="1:4">
      <c r="A53" s="4" t="s">
        <v>459</v>
      </c>
      <c r="B53" s="5" t="n">
        <v>7579000</v>
      </c>
      <c r="D53" s="5" t="n">
        <v>8120000</v>
      </c>
    </row>
    <row r="54" spans="1:4">
      <c r="A54" s="4" t="s">
        <v>460</v>
      </c>
      <c r="B54" s="5" t="n">
        <v>7928000</v>
      </c>
      <c r="D54" s="5" t="n">
        <v>8582000</v>
      </c>
    </row>
    <row r="55" spans="1:4">
      <c r="A55" s="3" t="s">
        <v>461</v>
      </c>
    </row>
    <row r="56" spans="1:4">
      <c r="A56" s="4" t="s">
        <v>462</v>
      </c>
      <c r="B56" s="5" t="n">
        <v>71000</v>
      </c>
      <c r="D56" s="5" t="n">
        <v>73000</v>
      </c>
    </row>
    <row r="57" spans="1:4">
      <c r="A57" s="4" t="s">
        <v>463</v>
      </c>
      <c r="B57" s="5" t="n">
        <v>0</v>
      </c>
      <c r="D57" s="5" t="n">
        <v>0</v>
      </c>
    </row>
    <row r="58" spans="1:4">
      <c r="A58" s="4" t="s">
        <v>464</v>
      </c>
      <c r="B58" s="5" t="n">
        <v>71000</v>
      </c>
      <c r="D58" s="5" t="n">
        <v>73000</v>
      </c>
    </row>
    <row r="59" spans="1:4">
      <c r="A59" s="3" t="s">
        <v>465</v>
      </c>
    </row>
    <row r="60" spans="1:4">
      <c r="A60" s="4" t="s">
        <v>466</v>
      </c>
      <c r="B60" s="5" t="n">
        <v>0</v>
      </c>
      <c r="D60" s="5" t="n">
        <v>0</v>
      </c>
    </row>
    <row r="61" spans="1:4">
      <c r="A61" s="4" t="s">
        <v>467</v>
      </c>
      <c r="B61" s="5" t="n">
        <v>940000</v>
      </c>
      <c r="D61" s="5" t="n">
        <v>940000</v>
      </c>
    </row>
    <row r="62" spans="1:4">
      <c r="A62" s="4" t="s">
        <v>468</v>
      </c>
      <c r="B62" s="5" t="n">
        <v>940000</v>
      </c>
      <c r="D62" s="5" t="n">
        <v>940000</v>
      </c>
    </row>
    <row r="63" spans="1:4">
      <c r="A63" s="3" t="s">
        <v>469</v>
      </c>
    </row>
    <row r="64" spans="1:4">
      <c r="A64" s="4" t="s">
        <v>470</v>
      </c>
      <c r="B64" s="5" t="n">
        <v>353000</v>
      </c>
      <c r="C64" s="5" t="n">
        <v>444000</v>
      </c>
    </row>
    <row r="65" spans="1:4">
      <c r="A65" s="4" t="s">
        <v>471</v>
      </c>
      <c r="B65" s="5" t="n">
        <v>6727000</v>
      </c>
      <c r="C65" s="5" t="n">
        <v>7307000</v>
      </c>
    </row>
    <row r="66" spans="1:4">
      <c r="A66" s="4" t="s">
        <v>472</v>
      </c>
      <c r="B66" s="5" t="n">
        <v>7080000</v>
      </c>
      <c r="C66" s="5" t="n">
        <v>7751000</v>
      </c>
    </row>
    <row r="67" spans="1:4">
      <c r="A67" s="3" t="s">
        <v>473</v>
      </c>
    </row>
    <row r="68" spans="1:4">
      <c r="A68" s="4" t="s">
        <v>474</v>
      </c>
      <c r="B68" s="5" t="n">
        <v>11000</v>
      </c>
      <c r="C68" s="5" t="n">
        <v>15000</v>
      </c>
    </row>
    <row r="69" spans="1:4">
      <c r="A69" s="4" t="s">
        <v>475</v>
      </c>
      <c r="B69" s="5" t="n">
        <v>213000</v>
      </c>
      <c r="C69" s="5" t="n">
        <v>193000</v>
      </c>
    </row>
    <row r="70" spans="1:4">
      <c r="A70" s="4" t="s">
        <v>476</v>
      </c>
      <c r="B70" s="5" t="n">
        <v>224000</v>
      </c>
      <c r="C70" s="5" t="n">
        <v>208000</v>
      </c>
    </row>
    <row r="71" spans="1:4">
      <c r="A71" s="4" t="s">
        <v>478</v>
      </c>
      <c r="B71" s="5" t="n">
        <v>3509000</v>
      </c>
      <c r="D71" s="5" t="n">
        <v>3584000</v>
      </c>
    </row>
    <row r="72" spans="1:4">
      <c r="A72" s="4" t="s">
        <v>482</v>
      </c>
    </row>
    <row r="73" spans="1:4">
      <c r="A73" s="3" t="s">
        <v>445</v>
      </c>
    </row>
    <row r="74" spans="1:4">
      <c r="A74" s="4" t="s">
        <v>446</v>
      </c>
      <c r="B74" s="5" t="n">
        <v>7376000</v>
      </c>
      <c r="D74" s="5" t="n">
        <v>7799000</v>
      </c>
    </row>
    <row r="75" spans="1:4">
      <c r="A75" s="4" t="s">
        <v>483</v>
      </c>
    </row>
    <row r="76" spans="1:4">
      <c r="A76" s="3" t="s">
        <v>445</v>
      </c>
    </row>
    <row r="77" spans="1:4">
      <c r="A77" s="4" t="s">
        <v>446</v>
      </c>
      <c r="B77" s="5" t="n">
        <v>5628000</v>
      </c>
      <c r="D77" s="5" t="n">
        <v>4662000</v>
      </c>
    </row>
    <row r="78" spans="1:4">
      <c r="A78" s="4" t="s">
        <v>484</v>
      </c>
    </row>
    <row r="79" spans="1:4">
      <c r="A79" s="3" t="s">
        <v>445</v>
      </c>
    </row>
    <row r="80" spans="1:4">
      <c r="A80" s="4" t="s">
        <v>446</v>
      </c>
      <c r="B80" s="5" t="n">
        <v>465002000</v>
      </c>
      <c r="D80" s="5" t="n">
        <v>477518000</v>
      </c>
    </row>
    <row r="81" spans="1:4">
      <c r="A81" s="4" t="s">
        <v>387</v>
      </c>
    </row>
    <row r="82" spans="1:4">
      <c r="A82" s="3" t="s">
        <v>445</v>
      </c>
    </row>
    <row r="83" spans="1:4">
      <c r="A83" s="4" t="s">
        <v>446</v>
      </c>
      <c r="B83" s="5" t="n">
        <v>592692000</v>
      </c>
      <c r="D83" s="5" t="n">
        <v>597087000</v>
      </c>
    </row>
    <row r="84" spans="1:4">
      <c r="A84" s="3" t="s">
        <v>453</v>
      </c>
    </row>
    <row r="85" spans="1:4">
      <c r="A85" s="4" t="s">
        <v>454</v>
      </c>
      <c r="B85" s="5" t="n">
        <v>344000</v>
      </c>
      <c r="D85" s="5" t="n">
        <v>0</v>
      </c>
    </row>
    <row r="86" spans="1:4">
      <c r="A86" s="4" t="s">
        <v>455</v>
      </c>
      <c r="B86" s="5" t="n">
        <v>917000</v>
      </c>
      <c r="D86" s="5" t="n">
        <v>1309000</v>
      </c>
    </row>
    <row r="87" spans="1:4">
      <c r="A87" s="4" t="s">
        <v>456</v>
      </c>
      <c r="B87" s="5" t="n">
        <v>1261000</v>
      </c>
      <c r="D87" s="5" t="n">
        <v>1309000</v>
      </c>
    </row>
    <row r="88" spans="1:4">
      <c r="A88" s="3" t="s">
        <v>457</v>
      </c>
    </row>
    <row r="89" spans="1:4">
      <c r="A89" s="4" t="s">
        <v>458</v>
      </c>
      <c r="B89" s="5" t="n">
        <v>344000</v>
      </c>
      <c r="D89" s="5" t="n">
        <v>0</v>
      </c>
    </row>
    <row r="90" spans="1:4">
      <c r="A90" s="4" t="s">
        <v>459</v>
      </c>
      <c r="B90" s="5" t="n">
        <v>1745000</v>
      </c>
      <c r="D90" s="5" t="n">
        <v>2142000</v>
      </c>
    </row>
    <row r="91" spans="1:4">
      <c r="A91" s="4" t="s">
        <v>460</v>
      </c>
      <c r="B91" s="5" t="n">
        <v>2089000</v>
      </c>
      <c r="D91" s="5" t="n">
        <v>2142000</v>
      </c>
    </row>
    <row r="92" spans="1:4">
      <c r="A92" s="3" t="s">
        <v>461</v>
      </c>
    </row>
    <row r="93" spans="1:4">
      <c r="A93" s="4" t="s">
        <v>462</v>
      </c>
      <c r="B93" s="5" t="n">
        <v>80000</v>
      </c>
      <c r="D93" s="5" t="n">
        <v>0</v>
      </c>
    </row>
    <row r="94" spans="1:4">
      <c r="A94" s="4" t="s">
        <v>463</v>
      </c>
      <c r="B94" s="5" t="n">
        <v>0</v>
      </c>
      <c r="D94" s="5" t="n">
        <v>0</v>
      </c>
    </row>
    <row r="95" spans="1:4">
      <c r="A95" s="4" t="s">
        <v>464</v>
      </c>
      <c r="B95" s="5" t="n">
        <v>80000</v>
      </c>
      <c r="D95" s="5" t="n">
        <v>0</v>
      </c>
    </row>
    <row r="96" spans="1:4">
      <c r="A96" s="3" t="s">
        <v>465</v>
      </c>
    </row>
    <row r="97" spans="1:4">
      <c r="A97" s="4" t="s">
        <v>466</v>
      </c>
      <c r="B97" s="5" t="n">
        <v>0</v>
      </c>
      <c r="D97" s="5" t="n">
        <v>0</v>
      </c>
    </row>
    <row r="98" spans="1:4">
      <c r="A98" s="4" t="s">
        <v>467</v>
      </c>
      <c r="B98" s="5" t="n">
        <v>828000</v>
      </c>
      <c r="D98" s="5" t="n">
        <v>833000</v>
      </c>
    </row>
    <row r="99" spans="1:4">
      <c r="A99" s="4" t="s">
        <v>468</v>
      </c>
      <c r="B99" s="5" t="n">
        <v>828000</v>
      </c>
      <c r="D99" s="5" t="n">
        <v>833000</v>
      </c>
    </row>
    <row r="100" spans="1:4">
      <c r="A100" s="3" t="s">
        <v>469</v>
      </c>
    </row>
    <row r="101" spans="1:4">
      <c r="A101" s="4" t="s">
        <v>470</v>
      </c>
      <c r="B101" s="5" t="n">
        <v>348000</v>
      </c>
      <c r="C101" s="5" t="n">
        <v>0</v>
      </c>
    </row>
    <row r="102" spans="1:4">
      <c r="A102" s="4" t="s">
        <v>471</v>
      </c>
      <c r="B102" s="5" t="n">
        <v>935000</v>
      </c>
      <c r="C102" s="5" t="n">
        <v>791000</v>
      </c>
    </row>
    <row r="103" spans="1:4">
      <c r="A103" s="4" t="s">
        <v>472</v>
      </c>
      <c r="B103" s="5" t="n">
        <v>1283000</v>
      </c>
      <c r="C103" s="5" t="n">
        <v>791000</v>
      </c>
    </row>
    <row r="104" spans="1:4">
      <c r="A104" s="3" t="s">
        <v>473</v>
      </c>
    </row>
    <row r="105" spans="1:4">
      <c r="A105" s="4" t="s">
        <v>474</v>
      </c>
      <c r="B105" s="5" t="n">
        <v>16000</v>
      </c>
      <c r="C105" s="5" t="n">
        <v>0</v>
      </c>
    </row>
    <row r="106" spans="1:4">
      <c r="A106" s="4" t="s">
        <v>475</v>
      </c>
      <c r="B106" s="5" t="n">
        <v>41000</v>
      </c>
      <c r="C106" s="5" t="n">
        <v>26000</v>
      </c>
    </row>
    <row r="107" spans="1:4">
      <c r="A107" s="4" t="s">
        <v>476</v>
      </c>
      <c r="B107" s="5" t="n">
        <v>57000</v>
      </c>
      <c r="C107" s="5" t="n">
        <v>26000</v>
      </c>
    </row>
    <row r="108" spans="1:4">
      <c r="A108" s="4" t="s">
        <v>478</v>
      </c>
      <c r="B108" s="5" t="n">
        <v>341000</v>
      </c>
      <c r="D108" s="5" t="n">
        <v>372000</v>
      </c>
    </row>
    <row r="109" spans="1:4">
      <c r="A109" s="4" t="s">
        <v>485</v>
      </c>
    </row>
    <row r="110" spans="1:4">
      <c r="A110" s="3" t="s">
        <v>445</v>
      </c>
    </row>
    <row r="111" spans="1:4">
      <c r="A111" s="4" t="s">
        <v>446</v>
      </c>
      <c r="B111" s="5" t="n">
        <v>1261000</v>
      </c>
      <c r="D111" s="5" t="n">
        <v>1309000</v>
      </c>
    </row>
    <row r="112" spans="1:4">
      <c r="A112" s="4" t="s">
        <v>486</v>
      </c>
    </row>
    <row r="113" spans="1:4">
      <c r="A113" s="3" t="s">
        <v>445</v>
      </c>
    </row>
    <row r="114" spans="1:4">
      <c r="A114" s="4" t="s">
        <v>446</v>
      </c>
      <c r="B114" s="5" t="n">
        <v>486000</v>
      </c>
      <c r="D114" s="5" t="n">
        <v>491000</v>
      </c>
    </row>
    <row r="115" spans="1:4">
      <c r="A115" s="4" t="s">
        <v>487</v>
      </c>
    </row>
    <row r="116" spans="1:4">
      <c r="A116" s="3" t="s">
        <v>445</v>
      </c>
    </row>
    <row r="117" spans="1:4">
      <c r="A117" s="4" t="s">
        <v>446</v>
      </c>
      <c r="B117" s="5" t="n">
        <v>590945000</v>
      </c>
      <c r="D117" s="5" t="n">
        <v>595287000</v>
      </c>
    </row>
    <row r="118" spans="1:4">
      <c r="A118" s="4" t="s">
        <v>388</v>
      </c>
    </row>
    <row r="119" spans="1:4">
      <c r="A119" s="3" t="s">
        <v>445</v>
      </c>
    </row>
    <row r="120" spans="1:4">
      <c r="A120" s="4" t="s">
        <v>446</v>
      </c>
      <c r="B120" s="5" t="n">
        <v>19242000</v>
      </c>
      <c r="D120" s="5" t="n">
        <v>19956000</v>
      </c>
    </row>
    <row r="121" spans="1:4">
      <c r="A121" s="3" t="s">
        <v>453</v>
      </c>
    </row>
    <row r="122" spans="1:4">
      <c r="A122" s="4" t="s">
        <v>454</v>
      </c>
      <c r="B122" s="5" t="n">
        <v>82000</v>
      </c>
      <c r="D122" s="5" t="n">
        <v>107000</v>
      </c>
    </row>
    <row r="123" spans="1:4">
      <c r="A123" s="4" t="s">
        <v>455</v>
      </c>
      <c r="B123" s="5" t="n">
        <v>44000</v>
      </c>
      <c r="D123" s="5" t="n">
        <v>139000</v>
      </c>
    </row>
    <row r="124" spans="1:4">
      <c r="A124" s="4" t="s">
        <v>456</v>
      </c>
      <c r="B124" s="5" t="n">
        <v>126000</v>
      </c>
      <c r="D124" s="5" t="n">
        <v>246000</v>
      </c>
    </row>
    <row r="125" spans="1:4">
      <c r="A125" s="3" t="s">
        <v>457</v>
      </c>
    </row>
    <row r="126" spans="1:4">
      <c r="A126" s="4" t="s">
        <v>458</v>
      </c>
      <c r="B126" s="5" t="n">
        <v>82000</v>
      </c>
      <c r="D126" s="5" t="n">
        <v>107000</v>
      </c>
    </row>
    <row r="127" spans="1:4">
      <c r="A127" s="4" t="s">
        <v>459</v>
      </c>
      <c r="B127" s="5" t="n">
        <v>44000</v>
      </c>
      <c r="D127" s="5" t="n">
        <v>139000</v>
      </c>
    </row>
    <row r="128" spans="1:4">
      <c r="A128" s="4" t="s">
        <v>460</v>
      </c>
      <c r="B128" s="5" t="n">
        <v>126000</v>
      </c>
      <c r="D128" s="5" t="n">
        <v>246000</v>
      </c>
    </row>
    <row r="129" spans="1:4">
      <c r="A129" s="3" t="s">
        <v>461</v>
      </c>
    </row>
    <row r="130" spans="1:4">
      <c r="A130" s="4" t="s">
        <v>462</v>
      </c>
      <c r="B130" s="5" t="n">
        <v>26000</v>
      </c>
      <c r="D130" s="5" t="n">
        <v>46000</v>
      </c>
    </row>
    <row r="131" spans="1:4">
      <c r="A131" s="4" t="s">
        <v>463</v>
      </c>
      <c r="B131" s="5" t="n">
        <v>0</v>
      </c>
      <c r="D131" s="5" t="n">
        <v>0</v>
      </c>
    </row>
    <row r="132" spans="1:4">
      <c r="A132" s="4" t="s">
        <v>464</v>
      </c>
      <c r="B132" s="5" t="n">
        <v>26000</v>
      </c>
      <c r="D132" s="5" t="n">
        <v>46000</v>
      </c>
    </row>
    <row r="133" spans="1:4">
      <c r="A133" s="3" t="s">
        <v>465</v>
      </c>
    </row>
    <row r="134" spans="1:4">
      <c r="A134" s="4" t="s">
        <v>466</v>
      </c>
      <c r="B134" s="5" t="n">
        <v>0</v>
      </c>
      <c r="D134" s="5" t="n">
        <v>0</v>
      </c>
    </row>
    <row r="135" spans="1:4">
      <c r="A135" s="4" t="s">
        <v>467</v>
      </c>
      <c r="B135" s="5" t="n">
        <v>0</v>
      </c>
      <c r="D135" s="5" t="n">
        <v>0</v>
      </c>
    </row>
    <row r="136" spans="1:4">
      <c r="A136" s="4" t="s">
        <v>468</v>
      </c>
      <c r="B136" s="5" t="n">
        <v>0</v>
      </c>
      <c r="D136" s="5" t="n">
        <v>0</v>
      </c>
    </row>
    <row r="137" spans="1:4">
      <c r="A137" s="3" t="s">
        <v>469</v>
      </c>
    </row>
    <row r="138" spans="1:4">
      <c r="A138" s="4" t="s">
        <v>470</v>
      </c>
      <c r="B138" s="5" t="n">
        <v>85000</v>
      </c>
      <c r="C138" s="5" t="n">
        <v>80000</v>
      </c>
    </row>
    <row r="139" spans="1:4">
      <c r="A139" s="4" t="s">
        <v>471</v>
      </c>
      <c r="B139" s="5" t="n">
        <v>46000</v>
      </c>
      <c r="C139" s="5" t="n">
        <v>146000</v>
      </c>
    </row>
    <row r="140" spans="1:4">
      <c r="A140" s="4" t="s">
        <v>472</v>
      </c>
      <c r="B140" s="5" t="n">
        <v>131000</v>
      </c>
      <c r="C140" s="5" t="n">
        <v>226000</v>
      </c>
    </row>
    <row r="141" spans="1:4">
      <c r="A141" s="3" t="s">
        <v>473</v>
      </c>
    </row>
    <row r="142" spans="1:4">
      <c r="A142" s="4" t="s">
        <v>474</v>
      </c>
      <c r="B142" s="5" t="n">
        <v>5000</v>
      </c>
      <c r="C142" s="5" t="n">
        <v>3000</v>
      </c>
    </row>
    <row r="143" spans="1:4">
      <c r="A143" s="4" t="s">
        <v>475</v>
      </c>
      <c r="B143" s="5" t="n">
        <v>2000</v>
      </c>
      <c r="C143" s="5" t="n">
        <v>2000</v>
      </c>
    </row>
    <row r="144" spans="1:4">
      <c r="A144" s="4" t="s">
        <v>476</v>
      </c>
      <c r="B144" s="5" t="n">
        <v>7000</v>
      </c>
      <c r="C144" s="5" t="n">
        <v>5000</v>
      </c>
    </row>
    <row r="145" spans="1:4">
      <c r="A145" s="4" t="s">
        <v>488</v>
      </c>
    </row>
    <row r="146" spans="1:4">
      <c r="A146" s="3" t="s">
        <v>445</v>
      </c>
    </row>
    <row r="147" spans="1:4">
      <c r="A147" s="4" t="s">
        <v>446</v>
      </c>
      <c r="B147" s="5" t="n">
        <v>320000</v>
      </c>
      <c r="D147" s="5" t="n">
        <v>246000</v>
      </c>
    </row>
    <row r="148" spans="1:4">
      <c r="A148" s="4" t="s">
        <v>489</v>
      </c>
    </row>
    <row r="149" spans="1:4">
      <c r="A149" s="3" t="s">
        <v>445</v>
      </c>
    </row>
    <row r="150" spans="1:4">
      <c r="A150" s="4" t="s">
        <v>446</v>
      </c>
      <c r="B150" s="5" t="n">
        <v>0</v>
      </c>
      <c r="D150" s="5" t="n">
        <v>468000</v>
      </c>
    </row>
    <row r="151" spans="1:4">
      <c r="A151" s="4" t="s">
        <v>490</v>
      </c>
    </row>
    <row r="152" spans="1:4">
      <c r="A152" s="3" t="s">
        <v>445</v>
      </c>
    </row>
    <row r="153" spans="1:4">
      <c r="A153" s="4" t="s">
        <v>446</v>
      </c>
      <c r="B153" s="5" t="n">
        <v>18922000</v>
      </c>
      <c r="D153" s="5" t="n">
        <v>19242000</v>
      </c>
    </row>
    <row r="154" spans="1:4">
      <c r="A154" s="4" t="s">
        <v>389</v>
      </c>
    </row>
    <row r="155" spans="1:4">
      <c r="A155" s="3" t="s">
        <v>445</v>
      </c>
    </row>
    <row r="156" spans="1:4">
      <c r="A156" s="4" t="s">
        <v>446</v>
      </c>
      <c r="B156" s="5" t="n">
        <v>25491000</v>
      </c>
      <c r="D156" s="5" t="n">
        <v>13361000</v>
      </c>
    </row>
    <row r="157" spans="1:4">
      <c r="A157" s="3" t="s">
        <v>453</v>
      </c>
    </row>
    <row r="158" spans="1:4">
      <c r="A158" s="4" t="s">
        <v>454</v>
      </c>
      <c r="B158" s="5" t="n">
        <v>0</v>
      </c>
      <c r="D158" s="5" t="n">
        <v>0</v>
      </c>
    </row>
    <row r="159" spans="1:4">
      <c r="A159" s="4" t="s">
        <v>455</v>
      </c>
      <c r="B159" s="5" t="n">
        <v>0</v>
      </c>
      <c r="D159" s="5" t="n">
        <v>0</v>
      </c>
    </row>
    <row r="160" spans="1:4">
      <c r="A160" s="4" t="s">
        <v>456</v>
      </c>
      <c r="B160" s="5" t="n">
        <v>0</v>
      </c>
      <c r="D160" s="5" t="n">
        <v>0</v>
      </c>
    </row>
    <row r="161" spans="1:4">
      <c r="A161" s="3" t="s">
        <v>457</v>
      </c>
    </row>
    <row r="162" spans="1:4">
      <c r="A162" s="4" t="s">
        <v>458</v>
      </c>
      <c r="B162" s="5" t="n">
        <v>0</v>
      </c>
      <c r="D162" s="5" t="n">
        <v>0</v>
      </c>
    </row>
    <row r="163" spans="1:4">
      <c r="A163" s="4" t="s">
        <v>459</v>
      </c>
      <c r="B163" s="5" t="n">
        <v>0</v>
      </c>
      <c r="D163" s="5" t="n">
        <v>0</v>
      </c>
    </row>
    <row r="164" spans="1:4">
      <c r="A164" s="4" t="s">
        <v>460</v>
      </c>
      <c r="B164" s="5" t="n">
        <v>0</v>
      </c>
      <c r="D164" s="5" t="n">
        <v>0</v>
      </c>
    </row>
    <row r="165" spans="1:4">
      <c r="A165" s="3" t="s">
        <v>461</v>
      </c>
    </row>
    <row r="166" spans="1:4">
      <c r="A166" s="4" t="s">
        <v>462</v>
      </c>
      <c r="B166" s="5" t="n">
        <v>0</v>
      </c>
      <c r="D166" s="5" t="n">
        <v>0</v>
      </c>
    </row>
    <row r="167" spans="1:4">
      <c r="A167" s="4" t="s">
        <v>463</v>
      </c>
      <c r="B167" s="5" t="n">
        <v>0</v>
      </c>
      <c r="D167" s="5" t="n">
        <v>0</v>
      </c>
    </row>
    <row r="168" spans="1:4">
      <c r="A168" s="4" t="s">
        <v>464</v>
      </c>
      <c r="B168" s="5" t="n">
        <v>0</v>
      </c>
      <c r="D168" s="5" t="n">
        <v>0</v>
      </c>
    </row>
    <row r="169" spans="1:4">
      <c r="A169" s="3" t="s">
        <v>465</v>
      </c>
    </row>
    <row r="170" spans="1:4">
      <c r="A170" s="4" t="s">
        <v>466</v>
      </c>
      <c r="B170" s="5" t="n">
        <v>0</v>
      </c>
      <c r="D170" s="5" t="n">
        <v>0</v>
      </c>
    </row>
    <row r="171" spans="1:4">
      <c r="A171" s="4" t="s">
        <v>467</v>
      </c>
      <c r="B171" s="5" t="n">
        <v>0</v>
      </c>
      <c r="D171" s="5" t="n">
        <v>0</v>
      </c>
    </row>
    <row r="172" spans="1:4">
      <c r="A172" s="4" t="s">
        <v>468</v>
      </c>
      <c r="B172" s="5" t="n">
        <v>0</v>
      </c>
      <c r="D172" s="5" t="n">
        <v>0</v>
      </c>
    </row>
    <row r="173" spans="1:4">
      <c r="A173" s="3" t="s">
        <v>469</v>
      </c>
    </row>
    <row r="174" spans="1:4">
      <c r="A174" s="4" t="s">
        <v>470</v>
      </c>
      <c r="B174" s="5" t="n">
        <v>0</v>
      </c>
      <c r="C174" s="5" t="n">
        <v>0</v>
      </c>
    </row>
    <row r="175" spans="1:4">
      <c r="A175" s="4" t="s">
        <v>471</v>
      </c>
      <c r="B175" s="5" t="n">
        <v>0</v>
      </c>
      <c r="C175" s="5" t="n">
        <v>0</v>
      </c>
    </row>
    <row r="176" spans="1:4">
      <c r="A176" s="4" t="s">
        <v>472</v>
      </c>
      <c r="B176" s="5" t="n">
        <v>0</v>
      </c>
      <c r="C176" s="5" t="n">
        <v>0</v>
      </c>
    </row>
    <row r="177" spans="1:4">
      <c r="A177" s="3" t="s">
        <v>473</v>
      </c>
    </row>
    <row r="178" spans="1:4">
      <c r="A178" s="4" t="s">
        <v>474</v>
      </c>
      <c r="B178" s="5" t="n">
        <v>0</v>
      </c>
      <c r="C178" s="5" t="n">
        <v>0</v>
      </c>
    </row>
    <row r="179" spans="1:4">
      <c r="A179" s="4" t="s">
        <v>475</v>
      </c>
      <c r="B179" s="5" t="n">
        <v>0</v>
      </c>
      <c r="C179" s="5" t="n">
        <v>0</v>
      </c>
    </row>
    <row r="180" spans="1:4">
      <c r="A180" s="4" t="s">
        <v>476</v>
      </c>
      <c r="B180" s="5" t="n">
        <v>0</v>
      </c>
      <c r="C180" s="5" t="n">
        <v>0</v>
      </c>
    </row>
    <row r="181" spans="1:4">
      <c r="A181" s="4" t="s">
        <v>491</v>
      </c>
    </row>
    <row r="182" spans="1:4">
      <c r="A182" s="3" t="s">
        <v>445</v>
      </c>
    </row>
    <row r="183" spans="1:4">
      <c r="A183" s="4" t="s">
        <v>446</v>
      </c>
      <c r="B183" s="5" t="n">
        <v>0</v>
      </c>
      <c r="D183" s="5" t="n">
        <v>0</v>
      </c>
    </row>
    <row r="184" spans="1:4">
      <c r="A184" s="4" t="s">
        <v>492</v>
      </c>
    </row>
    <row r="185" spans="1:4">
      <c r="A185" s="3" t="s">
        <v>445</v>
      </c>
    </row>
    <row r="186" spans="1:4">
      <c r="A186" s="4" t="s">
        <v>446</v>
      </c>
      <c r="B186" s="5" t="n">
        <v>0</v>
      </c>
      <c r="D186" s="5" t="n">
        <v>0</v>
      </c>
    </row>
    <row r="187" spans="1:4">
      <c r="A187" s="4" t="s">
        <v>493</v>
      </c>
    </row>
    <row r="188" spans="1:4">
      <c r="A188" s="3" t="s">
        <v>445</v>
      </c>
    </row>
    <row r="189" spans="1:4">
      <c r="A189" s="4" t="s">
        <v>446</v>
      </c>
      <c r="B189" s="5" t="n">
        <v>25491000</v>
      </c>
      <c r="D189" s="5" t="n">
        <v>13361000</v>
      </c>
    </row>
    <row r="190" spans="1:4">
      <c r="A190" s="4" t="s">
        <v>390</v>
      </c>
    </row>
    <row r="191" spans="1:4">
      <c r="A191" s="3" t="s">
        <v>445</v>
      </c>
    </row>
    <row r="192" spans="1:4">
      <c r="A192" s="4" t="s">
        <v>446</v>
      </c>
      <c r="B192" s="5" t="n">
        <v>223553000</v>
      </c>
      <c r="D192" s="5" t="n">
        <v>225522000</v>
      </c>
    </row>
    <row r="193" spans="1:4">
      <c r="A193" s="3" t="s">
        <v>453</v>
      </c>
    </row>
    <row r="194" spans="1:4">
      <c r="A194" s="4" t="s">
        <v>454</v>
      </c>
      <c r="B194" s="5" t="n">
        <v>9000</v>
      </c>
      <c r="D194" s="5" t="n">
        <v>2493000</v>
      </c>
    </row>
    <row r="195" spans="1:4">
      <c r="A195" s="4" t="s">
        <v>455</v>
      </c>
      <c r="B195" s="5" t="n">
        <v>365000</v>
      </c>
      <c r="D195" s="5" t="n">
        <v>392000</v>
      </c>
    </row>
    <row r="196" spans="1:4">
      <c r="A196" s="4" t="s">
        <v>456</v>
      </c>
      <c r="B196" s="5" t="n">
        <v>374000</v>
      </c>
      <c r="D196" s="5" t="n">
        <v>2885000</v>
      </c>
    </row>
    <row r="197" spans="1:4">
      <c r="A197" s="3" t="s">
        <v>457</v>
      </c>
    </row>
    <row r="198" spans="1:4">
      <c r="A198" s="4" t="s">
        <v>458</v>
      </c>
      <c r="B198" s="5" t="n">
        <v>418000</v>
      </c>
      <c r="D198" s="5" t="n">
        <v>2902000</v>
      </c>
    </row>
    <row r="199" spans="1:4">
      <c r="A199" s="4" t="s">
        <v>459</v>
      </c>
      <c r="B199" s="5" t="n">
        <v>365000</v>
      </c>
      <c r="D199" s="5" t="n">
        <v>392000</v>
      </c>
    </row>
    <row r="200" spans="1:4">
      <c r="A200" s="4" t="s">
        <v>460</v>
      </c>
      <c r="B200" s="5" t="n">
        <v>783000</v>
      </c>
      <c r="D200" s="5" t="n">
        <v>3294000</v>
      </c>
    </row>
    <row r="201" spans="1:4">
      <c r="A201" s="3" t="s">
        <v>461</v>
      </c>
    </row>
    <row r="202" spans="1:4">
      <c r="A202" s="4" t="s">
        <v>462</v>
      </c>
      <c r="B202" s="5" t="n">
        <v>9000</v>
      </c>
      <c r="D202" s="5" t="n">
        <v>67000</v>
      </c>
    </row>
    <row r="203" spans="1:4">
      <c r="A203" s="4" t="s">
        <v>463</v>
      </c>
      <c r="B203" s="5" t="n">
        <v>0</v>
      </c>
      <c r="D203" s="5" t="n">
        <v>0</v>
      </c>
    </row>
    <row r="204" spans="1:4">
      <c r="A204" s="4" t="s">
        <v>464</v>
      </c>
      <c r="B204" s="5" t="n">
        <v>9000</v>
      </c>
      <c r="D204" s="5" t="n">
        <v>67000</v>
      </c>
    </row>
    <row r="205" spans="1:4">
      <c r="A205" s="3" t="s">
        <v>465</v>
      </c>
    </row>
    <row r="206" spans="1:4">
      <c r="A206" s="4" t="s">
        <v>466</v>
      </c>
      <c r="B206" s="5" t="n">
        <v>409000</v>
      </c>
      <c r="D206" s="5" t="n">
        <v>409000</v>
      </c>
    </row>
    <row r="207" spans="1:4">
      <c r="A207" s="4" t="s">
        <v>467</v>
      </c>
      <c r="B207" s="5" t="n">
        <v>0</v>
      </c>
      <c r="D207" s="5" t="n">
        <v>0</v>
      </c>
    </row>
    <row r="208" spans="1:4">
      <c r="A208" s="4" t="s">
        <v>468</v>
      </c>
      <c r="B208" s="5" t="n">
        <v>409000</v>
      </c>
      <c r="D208" s="5" t="n">
        <v>409000</v>
      </c>
    </row>
    <row r="209" spans="1:4">
      <c r="A209" s="3" t="s">
        <v>469</v>
      </c>
    </row>
    <row r="210" spans="1:4">
      <c r="A210" s="4" t="s">
        <v>470</v>
      </c>
      <c r="B210" s="5" t="n">
        <v>13000</v>
      </c>
      <c r="C210" s="5" t="n">
        <v>30000</v>
      </c>
    </row>
    <row r="211" spans="1:4">
      <c r="A211" s="4" t="s">
        <v>471</v>
      </c>
      <c r="B211" s="5" t="n">
        <v>380000</v>
      </c>
      <c r="C211" s="5" t="n">
        <v>438000</v>
      </c>
    </row>
    <row r="212" spans="1:4">
      <c r="A212" s="4" t="s">
        <v>472</v>
      </c>
      <c r="B212" s="5" t="n">
        <v>393000</v>
      </c>
      <c r="C212" s="5" t="n">
        <v>468000</v>
      </c>
    </row>
    <row r="213" spans="1:4">
      <c r="A213" s="3" t="s">
        <v>473</v>
      </c>
    </row>
    <row r="214" spans="1:4">
      <c r="A214" s="4" t="s">
        <v>474</v>
      </c>
      <c r="B214" s="5" t="n">
        <v>0</v>
      </c>
      <c r="C214" s="5" t="n">
        <v>0</v>
      </c>
    </row>
    <row r="215" spans="1:4">
      <c r="A215" s="4" t="s">
        <v>475</v>
      </c>
      <c r="B215" s="5" t="n">
        <v>9000</v>
      </c>
      <c r="C215" s="5" t="n">
        <v>7000</v>
      </c>
    </row>
    <row r="216" spans="1:4">
      <c r="A216" s="4" t="s">
        <v>476</v>
      </c>
      <c r="B216" s="5" t="n">
        <v>9000</v>
      </c>
      <c r="C216" s="5" t="n">
        <v>7000</v>
      </c>
    </row>
    <row r="217" spans="1:4">
      <c r="A217" s="4" t="s">
        <v>478</v>
      </c>
      <c r="B217" s="5" t="n">
        <v>290000</v>
      </c>
      <c r="D217" s="5" t="n">
        <v>2776000</v>
      </c>
    </row>
    <row r="218" spans="1:4">
      <c r="A218" s="4" t="s">
        <v>494</v>
      </c>
    </row>
    <row r="219" spans="1:4">
      <c r="A219" s="3" t="s">
        <v>445</v>
      </c>
    </row>
    <row r="220" spans="1:4">
      <c r="A220" s="4" t="s">
        <v>446</v>
      </c>
      <c r="B220" s="5" t="n">
        <v>918000</v>
      </c>
      <c r="D220" s="5" t="n">
        <v>678000</v>
      </c>
    </row>
    <row r="221" spans="1:4">
      <c r="A221" s="4" t="s">
        <v>495</v>
      </c>
    </row>
    <row r="222" spans="1:4">
      <c r="A222" s="3" t="s">
        <v>445</v>
      </c>
    </row>
    <row r="223" spans="1:4">
      <c r="A223" s="4" t="s">
        <v>446</v>
      </c>
      <c r="B223" s="5" t="n">
        <v>1442000</v>
      </c>
      <c r="D223" s="5" t="n">
        <v>4343000</v>
      </c>
    </row>
    <row r="224" spans="1:4">
      <c r="A224" s="4" t="s">
        <v>496</v>
      </c>
    </row>
    <row r="225" spans="1:4">
      <c r="A225" s="3" t="s">
        <v>445</v>
      </c>
    </row>
    <row r="226" spans="1:4">
      <c r="A226" s="4" t="s">
        <v>446</v>
      </c>
      <c r="B226" s="5" t="n">
        <v>221193000</v>
      </c>
      <c r="D226" s="5" t="n">
        <v>220501000</v>
      </c>
    </row>
    <row r="227" spans="1:4">
      <c r="A227" s="4" t="s">
        <v>391</v>
      </c>
    </row>
    <row r="228" spans="1:4">
      <c r="A228" s="3" t="s">
        <v>445</v>
      </c>
    </row>
    <row r="229" spans="1:4">
      <c r="A229" s="4" t="s">
        <v>446</v>
      </c>
      <c r="B229" s="5" t="n">
        <v>662000</v>
      </c>
      <c r="D229" s="5" t="n">
        <v>433000</v>
      </c>
    </row>
    <row r="230" spans="1:4">
      <c r="A230" s="3" t="s">
        <v>453</v>
      </c>
    </row>
    <row r="231" spans="1:4">
      <c r="A231" s="4" t="s">
        <v>454</v>
      </c>
      <c r="B231" s="5" t="n">
        <v>0</v>
      </c>
      <c r="D231" s="5" t="n">
        <v>0</v>
      </c>
    </row>
    <row r="232" spans="1:4">
      <c r="A232" s="4" t="s">
        <v>455</v>
      </c>
      <c r="B232" s="5" t="n">
        <v>0</v>
      </c>
      <c r="D232" s="5" t="n">
        <v>0</v>
      </c>
    </row>
    <row r="233" spans="1:4">
      <c r="A233" s="4" t="s">
        <v>456</v>
      </c>
      <c r="B233" s="5" t="n">
        <v>0</v>
      </c>
      <c r="D233" s="5" t="n">
        <v>0</v>
      </c>
    </row>
    <row r="234" spans="1:4">
      <c r="A234" s="3" t="s">
        <v>457</v>
      </c>
    </row>
    <row r="235" spans="1:4">
      <c r="A235" s="4" t="s">
        <v>458</v>
      </c>
      <c r="B235" s="5" t="n">
        <v>0</v>
      </c>
      <c r="D235" s="5" t="n">
        <v>0</v>
      </c>
    </row>
    <row r="236" spans="1:4">
      <c r="A236" s="4" t="s">
        <v>459</v>
      </c>
      <c r="B236" s="5" t="n">
        <v>0</v>
      </c>
      <c r="D236" s="5" t="n">
        <v>0</v>
      </c>
    </row>
    <row r="237" spans="1:4">
      <c r="A237" s="4" t="s">
        <v>460</v>
      </c>
      <c r="B237" s="5" t="n">
        <v>0</v>
      </c>
      <c r="D237" s="5" t="n">
        <v>0</v>
      </c>
    </row>
    <row r="238" spans="1:4">
      <c r="A238" s="3" t="s">
        <v>461</v>
      </c>
    </row>
    <row r="239" spans="1:4">
      <c r="A239" s="4" t="s">
        <v>462</v>
      </c>
      <c r="B239" s="5" t="n">
        <v>0</v>
      </c>
      <c r="D239" s="5" t="n">
        <v>0</v>
      </c>
    </row>
    <row r="240" spans="1:4">
      <c r="A240" s="4" t="s">
        <v>463</v>
      </c>
      <c r="B240" s="5" t="n">
        <v>0</v>
      </c>
      <c r="D240" s="5" t="n">
        <v>0</v>
      </c>
    </row>
    <row r="241" spans="1:4">
      <c r="A241" s="4" t="s">
        <v>464</v>
      </c>
      <c r="B241" s="5" t="n">
        <v>0</v>
      </c>
      <c r="D241" s="5" t="n">
        <v>0</v>
      </c>
    </row>
    <row r="242" spans="1:4">
      <c r="A242" s="3" t="s">
        <v>465</v>
      </c>
    </row>
    <row r="243" spans="1:4">
      <c r="A243" s="4" t="s">
        <v>466</v>
      </c>
      <c r="B243" s="5" t="n">
        <v>0</v>
      </c>
      <c r="D243" s="5" t="n">
        <v>0</v>
      </c>
    </row>
    <row r="244" spans="1:4">
      <c r="A244" s="4" t="s">
        <v>467</v>
      </c>
      <c r="B244" s="5" t="n">
        <v>0</v>
      </c>
      <c r="D244" s="5" t="n">
        <v>0</v>
      </c>
    </row>
    <row r="245" spans="1:4">
      <c r="A245" s="4" t="s">
        <v>468</v>
      </c>
      <c r="B245" s="5" t="n">
        <v>0</v>
      </c>
      <c r="D245" s="5" t="n">
        <v>0</v>
      </c>
    </row>
    <row r="246" spans="1:4">
      <c r="A246" s="3" t="s">
        <v>469</v>
      </c>
    </row>
    <row r="247" spans="1:4">
      <c r="A247" s="4" t="s">
        <v>470</v>
      </c>
      <c r="B247" s="5" t="n">
        <v>0</v>
      </c>
      <c r="C247" s="5" t="n">
        <v>0</v>
      </c>
    </row>
    <row r="248" spans="1:4">
      <c r="A248" s="4" t="s">
        <v>471</v>
      </c>
      <c r="B248" s="5" t="n">
        <v>0</v>
      </c>
      <c r="C248" s="5" t="n">
        <v>0</v>
      </c>
    </row>
    <row r="249" spans="1:4">
      <c r="A249" s="4" t="s">
        <v>472</v>
      </c>
      <c r="B249" s="5" t="n">
        <v>0</v>
      </c>
      <c r="C249" s="5" t="n">
        <v>0</v>
      </c>
    </row>
    <row r="250" spans="1:4">
      <c r="A250" s="3" t="s">
        <v>473</v>
      </c>
    </row>
    <row r="251" spans="1:4">
      <c r="A251" s="4" t="s">
        <v>474</v>
      </c>
      <c r="B251" s="5" t="n">
        <v>0</v>
      </c>
      <c r="C251" s="5" t="n">
        <v>0</v>
      </c>
    </row>
    <row r="252" spans="1:4">
      <c r="A252" s="4" t="s">
        <v>475</v>
      </c>
      <c r="B252" s="5" t="n">
        <v>0</v>
      </c>
      <c r="C252" s="5" t="n">
        <v>0</v>
      </c>
    </row>
    <row r="253" spans="1:4">
      <c r="A253" s="4" t="s">
        <v>476</v>
      </c>
      <c r="B253" s="5" t="n">
        <v>0</v>
      </c>
      <c r="C253" s="5" t="n">
        <v>0</v>
      </c>
    </row>
    <row r="254" spans="1:4">
      <c r="A254" s="4" t="s">
        <v>497</v>
      </c>
    </row>
    <row r="255" spans="1:4">
      <c r="A255" s="3" t="s">
        <v>445</v>
      </c>
    </row>
    <row r="256" spans="1:4">
      <c r="A256" s="4" t="s">
        <v>446</v>
      </c>
      <c r="B256" s="5" t="n">
        <v>0</v>
      </c>
      <c r="D256" s="5" t="n">
        <v>0</v>
      </c>
    </row>
    <row r="257" spans="1:4">
      <c r="A257" s="4" t="s">
        <v>498</v>
      </c>
    </row>
    <row r="258" spans="1:4">
      <c r="A258" s="3" t="s">
        <v>445</v>
      </c>
    </row>
    <row r="259" spans="1:4">
      <c r="A259" s="4" t="s">
        <v>446</v>
      </c>
      <c r="B259" s="5" t="n">
        <v>0</v>
      </c>
      <c r="D259" s="5" t="n">
        <v>0</v>
      </c>
    </row>
    <row r="260" spans="1:4">
      <c r="A260" s="4" t="s">
        <v>499</v>
      </c>
    </row>
    <row r="261" spans="1:4">
      <c r="A261" s="3" t="s">
        <v>445</v>
      </c>
    </row>
    <row r="262" spans="1:4">
      <c r="A262" s="4" t="s">
        <v>446</v>
      </c>
      <c r="B262" s="5" t="n">
        <v>662000</v>
      </c>
      <c r="D262" s="5" t="n">
        <v>433000</v>
      </c>
    </row>
    <row r="263" spans="1:4">
      <c r="A263" s="4" t="s">
        <v>392</v>
      </c>
    </row>
    <row r="264" spans="1:4">
      <c r="A264" s="3" t="s">
        <v>445</v>
      </c>
    </row>
    <row r="265" spans="1:4">
      <c r="A265" s="4" t="s">
        <v>446</v>
      </c>
      <c r="B265" s="5" t="n">
        <v>31081000</v>
      </c>
      <c r="D265" s="5" t="n">
        <v>32810000</v>
      </c>
    </row>
    <row r="266" spans="1:4">
      <c r="A266" s="3" t="s">
        <v>453</v>
      </c>
    </row>
    <row r="267" spans="1:4">
      <c r="A267" s="4" t="s">
        <v>454</v>
      </c>
      <c r="B267" s="5" t="n">
        <v>0</v>
      </c>
      <c r="D267" s="5" t="n">
        <v>0</v>
      </c>
    </row>
    <row r="268" spans="1:4">
      <c r="A268" s="4" t="s">
        <v>455</v>
      </c>
      <c r="B268" s="5" t="n">
        <v>1000</v>
      </c>
      <c r="D268" s="5" t="n">
        <v>18000</v>
      </c>
    </row>
    <row r="269" spans="1:4">
      <c r="A269" s="4" t="s">
        <v>456</v>
      </c>
      <c r="B269" s="5" t="n">
        <v>1000</v>
      </c>
      <c r="D269" s="5" t="n">
        <v>18000</v>
      </c>
    </row>
    <row r="270" spans="1:4">
      <c r="A270" s="3" t="s">
        <v>457</v>
      </c>
    </row>
    <row r="271" spans="1:4">
      <c r="A271" s="4" t="s">
        <v>458</v>
      </c>
      <c r="B271" s="5" t="n">
        <v>0</v>
      </c>
      <c r="D271" s="5" t="n">
        <v>0</v>
      </c>
    </row>
    <row r="272" spans="1:4">
      <c r="A272" s="4" t="s">
        <v>459</v>
      </c>
      <c r="B272" s="5" t="n">
        <v>1000</v>
      </c>
      <c r="D272" s="5" t="n">
        <v>18000</v>
      </c>
    </row>
    <row r="273" spans="1:4">
      <c r="A273" s="4" t="s">
        <v>460</v>
      </c>
      <c r="B273" s="5" t="n">
        <v>1000</v>
      </c>
      <c r="D273" s="5" t="n">
        <v>18000</v>
      </c>
    </row>
    <row r="274" spans="1:4">
      <c r="A274" s="3" t="s">
        <v>461</v>
      </c>
    </row>
    <row r="275" spans="1:4">
      <c r="A275" s="4" t="s">
        <v>462</v>
      </c>
      <c r="B275" s="5" t="n">
        <v>0</v>
      </c>
      <c r="D275" s="5" t="n">
        <v>0</v>
      </c>
    </row>
    <row r="276" spans="1:4">
      <c r="A276" s="4" t="s">
        <v>463</v>
      </c>
      <c r="B276" s="5" t="n">
        <v>0</v>
      </c>
      <c r="D276" s="5" t="n">
        <v>0</v>
      </c>
    </row>
    <row r="277" spans="1:4">
      <c r="A277" s="4" t="s">
        <v>464</v>
      </c>
      <c r="B277" s="5" t="n">
        <v>0</v>
      </c>
      <c r="D277" s="5" t="n">
        <v>0</v>
      </c>
    </row>
    <row r="278" spans="1:4">
      <c r="A278" s="3" t="s">
        <v>465</v>
      </c>
    </row>
    <row r="279" spans="1:4">
      <c r="A279" s="4" t="s">
        <v>466</v>
      </c>
      <c r="B279" s="5" t="n">
        <v>0</v>
      </c>
      <c r="D279" s="5" t="n">
        <v>0</v>
      </c>
    </row>
    <row r="280" spans="1:4">
      <c r="A280" s="4" t="s">
        <v>467</v>
      </c>
      <c r="B280" s="5" t="n">
        <v>0</v>
      </c>
      <c r="D280" s="5" t="n">
        <v>0</v>
      </c>
    </row>
    <row r="281" spans="1:4">
      <c r="A281" s="4" t="s">
        <v>468</v>
      </c>
      <c r="B281" s="5" t="n">
        <v>0</v>
      </c>
      <c r="D281" s="5" t="n">
        <v>0</v>
      </c>
    </row>
    <row r="282" spans="1:4">
      <c r="A282" s="3" t="s">
        <v>469</v>
      </c>
    </row>
    <row r="283" spans="1:4">
      <c r="A283" s="4" t="s">
        <v>470</v>
      </c>
      <c r="B283" s="5" t="n">
        <v>0</v>
      </c>
      <c r="C283" s="5" t="n">
        <v>0</v>
      </c>
    </row>
    <row r="284" spans="1:4">
      <c r="A284" s="4" t="s">
        <v>471</v>
      </c>
      <c r="B284" s="5" t="n">
        <v>11000</v>
      </c>
      <c r="C284" s="5" t="n">
        <v>26000</v>
      </c>
    </row>
    <row r="285" spans="1:4">
      <c r="A285" s="4" t="s">
        <v>472</v>
      </c>
      <c r="B285" s="5" t="n">
        <v>11000</v>
      </c>
      <c r="C285" s="5" t="n">
        <v>26000</v>
      </c>
    </row>
    <row r="286" spans="1:4">
      <c r="A286" s="3" t="s">
        <v>473</v>
      </c>
    </row>
    <row r="287" spans="1:4">
      <c r="A287" s="4" t="s">
        <v>474</v>
      </c>
      <c r="B287" s="5" t="n">
        <v>0</v>
      </c>
      <c r="C287" s="5" t="n">
        <v>0</v>
      </c>
    </row>
    <row r="288" spans="1:4">
      <c r="A288" s="4" t="s">
        <v>475</v>
      </c>
      <c r="B288" s="5" t="n">
        <v>1000</v>
      </c>
      <c r="C288" s="5" t="n">
        <v>0</v>
      </c>
    </row>
    <row r="289" spans="1:4">
      <c r="A289" s="4" t="s">
        <v>476</v>
      </c>
      <c r="B289" s="5" t="n">
        <v>1000</v>
      </c>
      <c r="C289" s="6" t="n">
        <v>0</v>
      </c>
    </row>
    <row r="290" spans="1:4">
      <c r="A290" s="4" t="s">
        <v>500</v>
      </c>
    </row>
    <row r="291" spans="1:4">
      <c r="A291" s="3" t="s">
        <v>445</v>
      </c>
    </row>
    <row r="292" spans="1:4">
      <c r="A292" s="4" t="s">
        <v>446</v>
      </c>
      <c r="B292" s="5" t="n">
        <v>875000</v>
      </c>
      <c r="D292" s="5" t="n">
        <v>889000</v>
      </c>
    </row>
    <row r="293" spans="1:4">
      <c r="A293" s="4" t="s">
        <v>501</v>
      </c>
    </row>
    <row r="294" spans="1:4">
      <c r="A294" s="3" t="s">
        <v>445</v>
      </c>
    </row>
    <row r="295" spans="1:4">
      <c r="A295" s="4" t="s">
        <v>446</v>
      </c>
      <c r="B295" s="5" t="n">
        <v>608000</v>
      </c>
      <c r="D295" s="5" t="n">
        <v>906000</v>
      </c>
    </row>
    <row r="296" spans="1:4">
      <c r="A296" s="4" t="s">
        <v>502</v>
      </c>
    </row>
    <row r="297" spans="1:4">
      <c r="A297" s="3" t="s">
        <v>445</v>
      </c>
    </row>
    <row r="298" spans="1:4">
      <c r="A298" s="4" t="s">
        <v>446</v>
      </c>
      <c r="B298" s="6" t="n">
        <v>29598000</v>
      </c>
      <c r="D298" s="6" t="n">
        <v>3101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2"/>
    <col customWidth="1" max="5" min="5" width="25"/>
  </cols>
  <sheetData>
    <row r="1" spans="1:5">
      <c r="A1" s="1" t="s">
        <v>503</v>
      </c>
      <c r="B1" s="2" t="s">
        <v>80</v>
      </c>
      <c r="D1" s="2" t="s">
        <v>1</v>
      </c>
      <c r="E1" s="2" t="s">
        <v>343</v>
      </c>
    </row>
    <row r="2" spans="1:5">
      <c r="B2" s="2" t="s">
        <v>504</v>
      </c>
      <c r="C2" s="2" t="s">
        <v>505</v>
      </c>
      <c r="D2" s="2" t="s">
        <v>506</v>
      </c>
      <c r="E2" s="2" t="s">
        <v>507</v>
      </c>
    </row>
    <row r="3" spans="1:5">
      <c r="A3" s="3" t="s">
        <v>508</v>
      </c>
    </row>
    <row r="4" spans="1:5">
      <c r="A4" s="4" t="s">
        <v>509</v>
      </c>
      <c r="B4" s="6" t="n">
        <v>4140000</v>
      </c>
      <c r="D4" s="6" t="n">
        <v>4140000</v>
      </c>
      <c r="E4" s="6" t="n">
        <v>6732000</v>
      </c>
    </row>
    <row r="5" spans="1:5">
      <c r="A5" s="4" t="s">
        <v>510</v>
      </c>
      <c r="D5" s="5" t="n">
        <v>11</v>
      </c>
      <c r="E5" s="5" t="n">
        <v>12</v>
      </c>
    </row>
    <row r="6" spans="1:5">
      <c r="A6" s="4" t="s">
        <v>511</v>
      </c>
      <c r="D6" s="4" t="s">
        <v>512</v>
      </c>
    </row>
    <row r="7" spans="1:5">
      <c r="A7" s="4" t="s">
        <v>513</v>
      </c>
      <c r="B7" s="5" t="n">
        <v>9000</v>
      </c>
      <c r="D7" s="6" t="n">
        <v>9000</v>
      </c>
      <c r="E7" s="6" t="n">
        <v>67000</v>
      </c>
    </row>
    <row r="8" spans="1:5">
      <c r="A8" s="4" t="s">
        <v>514</v>
      </c>
      <c r="D8" s="5" t="n">
        <v>6</v>
      </c>
    </row>
    <row r="9" spans="1:5">
      <c r="A9" s="3" t="s">
        <v>515</v>
      </c>
    </row>
    <row r="10" spans="1:5">
      <c r="A10" s="4" t="s">
        <v>516</v>
      </c>
      <c r="B10" s="6" t="n">
        <v>3646000</v>
      </c>
      <c r="D10" s="6" t="n">
        <v>3646000</v>
      </c>
      <c r="E10" s="6" t="n">
        <v>6186000</v>
      </c>
    </row>
    <row r="11" spans="1:5">
      <c r="A11" s="4" t="s">
        <v>517</v>
      </c>
      <c r="B11" s="5" t="n">
        <v>9</v>
      </c>
      <c r="D11" s="5" t="n">
        <v>9</v>
      </c>
      <c r="E11" s="5" t="n">
        <v>10</v>
      </c>
    </row>
    <row r="12" spans="1:5">
      <c r="A12" s="4" t="s">
        <v>518</v>
      </c>
      <c r="B12" s="6" t="n">
        <v>494000</v>
      </c>
      <c r="D12" s="6" t="n">
        <v>494000</v>
      </c>
      <c r="E12" s="6" t="n">
        <v>546000</v>
      </c>
    </row>
    <row r="13" spans="1:5">
      <c r="A13" s="4" t="s">
        <v>519</v>
      </c>
      <c r="B13" s="5" t="n">
        <v>2</v>
      </c>
      <c r="D13" s="5" t="n">
        <v>2</v>
      </c>
      <c r="E13" s="5" t="n">
        <v>2</v>
      </c>
    </row>
    <row r="14" spans="1:5">
      <c r="A14" s="4" t="s">
        <v>520</v>
      </c>
      <c r="B14" s="6" t="n">
        <v>4140000</v>
      </c>
      <c r="D14" s="6" t="n">
        <v>4140000</v>
      </c>
      <c r="E14" s="6" t="n">
        <v>6732000</v>
      </c>
    </row>
    <row r="15" spans="1:5">
      <c r="A15" s="4" t="s">
        <v>521</v>
      </c>
      <c r="B15" s="5" t="n">
        <v>11</v>
      </c>
      <c r="D15" s="5" t="n">
        <v>11</v>
      </c>
      <c r="E15" s="5" t="n">
        <v>12</v>
      </c>
    </row>
    <row r="16" spans="1:5">
      <c r="A16" s="3" t="s">
        <v>522</v>
      </c>
    </row>
    <row r="17" spans="1:5">
      <c r="A17" s="4" t="s">
        <v>523</v>
      </c>
      <c r="B17" s="4" t="s">
        <v>372</v>
      </c>
      <c r="C17" s="4" t="s">
        <v>372</v>
      </c>
    </row>
    <row r="18" spans="1:5">
      <c r="A18" s="4" t="s">
        <v>524</v>
      </c>
      <c r="B18" s="4" t="s">
        <v>372</v>
      </c>
      <c r="C18" s="4" t="s">
        <v>372</v>
      </c>
    </row>
    <row r="19" spans="1:5">
      <c r="A19" s="3" t="s">
        <v>525</v>
      </c>
    </row>
    <row r="20" spans="1:5">
      <c r="A20" s="4" t="s">
        <v>526</v>
      </c>
      <c r="B20" s="6" t="n">
        <v>5685000</v>
      </c>
      <c r="D20" s="6" t="n">
        <v>5685000</v>
      </c>
      <c r="E20" s="6" t="n">
        <v>6555000</v>
      </c>
    </row>
    <row r="21" spans="1:5">
      <c r="A21" s="4" t="s">
        <v>527</v>
      </c>
      <c r="D21" s="4" t="s">
        <v>528</v>
      </c>
      <c r="E21" s="4" t="s">
        <v>529</v>
      </c>
    </row>
    <row r="22" spans="1:5">
      <c r="A22" s="4" t="s">
        <v>530</v>
      </c>
      <c r="D22" s="4" t="s">
        <v>531</v>
      </c>
      <c r="E22" s="4" t="s">
        <v>532</v>
      </c>
    </row>
    <row r="23" spans="1:5">
      <c r="A23" s="4" t="s">
        <v>533</v>
      </c>
    </row>
    <row r="24" spans="1:5">
      <c r="A24" s="3" t="s">
        <v>508</v>
      </c>
    </row>
    <row r="25" spans="1:5">
      <c r="A25" s="4" t="s">
        <v>509</v>
      </c>
      <c r="B25" s="5" t="n">
        <v>3021000</v>
      </c>
      <c r="D25" s="6" t="n">
        <v>3021000</v>
      </c>
      <c r="E25" s="6" t="n">
        <v>5499000</v>
      </c>
    </row>
    <row r="26" spans="1:5">
      <c r="A26" s="4" t="s">
        <v>510</v>
      </c>
      <c r="D26" s="5" t="n">
        <v>3</v>
      </c>
      <c r="E26" s="5" t="n">
        <v>4</v>
      </c>
    </row>
    <row r="27" spans="1:5">
      <c r="A27" s="4" t="s">
        <v>534</v>
      </c>
    </row>
    <row r="28" spans="1:5">
      <c r="A28" s="3" t="s">
        <v>508</v>
      </c>
    </row>
    <row r="29" spans="1:5">
      <c r="A29" s="4" t="s">
        <v>509</v>
      </c>
      <c r="B29" s="5" t="n">
        <v>1119000</v>
      </c>
      <c r="D29" s="6" t="n">
        <v>1119000</v>
      </c>
      <c r="E29" s="6" t="n">
        <v>1233000</v>
      </c>
    </row>
    <row r="30" spans="1:5">
      <c r="A30" s="4" t="s">
        <v>510</v>
      </c>
      <c r="D30" s="5" t="n">
        <v>8</v>
      </c>
      <c r="E30" s="5" t="n">
        <v>8</v>
      </c>
    </row>
    <row r="31" spans="1:5">
      <c r="A31" s="4" t="s">
        <v>535</v>
      </c>
    </row>
    <row r="32" spans="1:5">
      <c r="A32" s="3" t="s">
        <v>515</v>
      </c>
    </row>
    <row r="33" spans="1:5">
      <c r="A33" s="4" t="s">
        <v>516</v>
      </c>
      <c r="B33" s="6" t="n">
        <v>3316000</v>
      </c>
      <c r="D33" s="6" t="n">
        <v>3316000</v>
      </c>
      <c r="E33" s="6" t="n">
        <v>5848000</v>
      </c>
    </row>
    <row r="34" spans="1:5">
      <c r="A34" s="4" t="s">
        <v>517</v>
      </c>
      <c r="B34" s="5" t="n">
        <v>6</v>
      </c>
      <c r="D34" s="5" t="n">
        <v>6</v>
      </c>
      <c r="E34" s="5" t="n">
        <v>7</v>
      </c>
    </row>
    <row r="35" spans="1:5">
      <c r="A35" s="4" t="s">
        <v>518</v>
      </c>
      <c r="B35" s="6" t="n">
        <v>494000</v>
      </c>
      <c r="D35" s="6" t="n">
        <v>494000</v>
      </c>
      <c r="E35" s="6" t="n">
        <v>546000</v>
      </c>
    </row>
    <row r="36" spans="1:5">
      <c r="A36" s="4" t="s">
        <v>519</v>
      </c>
      <c r="B36" s="5" t="n">
        <v>2</v>
      </c>
      <c r="D36" s="5" t="n">
        <v>2</v>
      </c>
      <c r="E36" s="5" t="n">
        <v>2</v>
      </c>
    </row>
    <row r="37" spans="1:5">
      <c r="A37" s="4" t="s">
        <v>520</v>
      </c>
      <c r="B37" s="6" t="n">
        <v>3810000</v>
      </c>
      <c r="D37" s="6" t="n">
        <v>3810000</v>
      </c>
      <c r="E37" s="6" t="n">
        <v>6394000</v>
      </c>
    </row>
    <row r="38" spans="1:5">
      <c r="A38" s="4" t="s">
        <v>521</v>
      </c>
      <c r="B38" s="5" t="n">
        <v>8</v>
      </c>
      <c r="D38" s="5" t="n">
        <v>8</v>
      </c>
      <c r="E38" s="5" t="n">
        <v>9</v>
      </c>
    </row>
    <row r="39" spans="1:5">
      <c r="A39" s="4" t="s">
        <v>536</v>
      </c>
    </row>
    <row r="40" spans="1:5">
      <c r="A40" s="3" t="s">
        <v>515</v>
      </c>
    </row>
    <row r="41" spans="1:5">
      <c r="A41" s="4" t="s">
        <v>516</v>
      </c>
      <c r="B41" s="6" t="n">
        <v>330000</v>
      </c>
      <c r="D41" s="6" t="n">
        <v>330000</v>
      </c>
      <c r="E41" s="6" t="n">
        <v>338000</v>
      </c>
    </row>
    <row r="42" spans="1:5">
      <c r="A42" s="4" t="s">
        <v>517</v>
      </c>
      <c r="B42" s="5" t="n">
        <v>3</v>
      </c>
      <c r="D42" s="5" t="n">
        <v>3</v>
      </c>
      <c r="E42" s="5" t="n">
        <v>3</v>
      </c>
    </row>
    <row r="43" spans="1:5">
      <c r="A43" s="4" t="s">
        <v>518</v>
      </c>
      <c r="B43" s="6" t="n">
        <v>0</v>
      </c>
      <c r="D43" s="6" t="n">
        <v>0</v>
      </c>
      <c r="E43" s="6" t="n">
        <v>0</v>
      </c>
    </row>
    <row r="44" spans="1:5">
      <c r="A44" s="4" t="s">
        <v>519</v>
      </c>
      <c r="B44" s="5" t="n">
        <v>0</v>
      </c>
      <c r="D44" s="5" t="n">
        <v>0</v>
      </c>
      <c r="E44" s="5" t="n">
        <v>0</v>
      </c>
    </row>
    <row r="45" spans="1:5">
      <c r="A45" s="4" t="s">
        <v>520</v>
      </c>
      <c r="B45" s="6" t="n">
        <v>330000</v>
      </c>
      <c r="D45" s="6" t="n">
        <v>330000</v>
      </c>
      <c r="E45" s="6" t="n">
        <v>338000</v>
      </c>
    </row>
    <row r="46" spans="1:5">
      <c r="A46" s="4" t="s">
        <v>521</v>
      </c>
      <c r="B46" s="5" t="n">
        <v>3</v>
      </c>
      <c r="D46" s="5" t="n">
        <v>3</v>
      </c>
      <c r="E46" s="5" t="n">
        <v>3</v>
      </c>
    </row>
    <row r="47" spans="1:5">
      <c r="A47" s="4" t="s">
        <v>386</v>
      </c>
    </row>
    <row r="48" spans="1:5">
      <c r="A48" s="3" t="s">
        <v>508</v>
      </c>
    </row>
    <row r="49" spans="1:5">
      <c r="A49" s="4" t="s">
        <v>509</v>
      </c>
      <c r="B49" s="6" t="n">
        <v>3509000</v>
      </c>
      <c r="D49" s="6" t="n">
        <v>3509000</v>
      </c>
      <c r="E49" s="6" t="n">
        <v>3584000</v>
      </c>
    </row>
    <row r="50" spans="1:5">
      <c r="A50" s="4" t="s">
        <v>510</v>
      </c>
      <c r="D50" s="5" t="n">
        <v>7</v>
      </c>
      <c r="E50" s="5" t="n">
        <v>7</v>
      </c>
    </row>
    <row r="51" spans="1:5">
      <c r="A51" s="3" t="s">
        <v>525</v>
      </c>
    </row>
    <row r="52" spans="1:5">
      <c r="A52" s="4" t="s">
        <v>526</v>
      </c>
      <c r="B52" s="5" t="n">
        <v>4249000</v>
      </c>
      <c r="D52" s="6" t="n">
        <v>4249000</v>
      </c>
      <c r="E52" s="6" t="n">
        <v>4902000</v>
      </c>
    </row>
    <row r="53" spans="1:5">
      <c r="A53" s="4" t="s">
        <v>537</v>
      </c>
    </row>
    <row r="54" spans="1:5">
      <c r="A54" s="3" t="s">
        <v>508</v>
      </c>
    </row>
    <row r="55" spans="1:5">
      <c r="A55" s="4" t="s">
        <v>509</v>
      </c>
      <c r="B55" s="5" t="n">
        <v>2740000</v>
      </c>
      <c r="D55" s="6" t="n">
        <v>2740000</v>
      </c>
      <c r="E55" s="6" t="n">
        <v>2740000</v>
      </c>
    </row>
    <row r="56" spans="1:5">
      <c r="A56" s="4" t="s">
        <v>510</v>
      </c>
      <c r="D56" s="5" t="n">
        <v>2</v>
      </c>
      <c r="E56" s="5" t="n">
        <v>2</v>
      </c>
    </row>
    <row r="57" spans="1:5">
      <c r="A57" s="4" t="s">
        <v>538</v>
      </c>
    </row>
    <row r="58" spans="1:5">
      <c r="A58" s="3" t="s">
        <v>508</v>
      </c>
    </row>
    <row r="59" spans="1:5">
      <c r="A59" s="4" t="s">
        <v>509</v>
      </c>
      <c r="B59" s="5" t="n">
        <v>769000</v>
      </c>
      <c r="D59" s="6" t="n">
        <v>769000</v>
      </c>
      <c r="E59" s="6" t="n">
        <v>844000</v>
      </c>
    </row>
    <row r="60" spans="1:5">
      <c r="A60" s="4" t="s">
        <v>510</v>
      </c>
      <c r="D60" s="5" t="n">
        <v>5</v>
      </c>
      <c r="E60" s="5" t="n">
        <v>5</v>
      </c>
    </row>
    <row r="61" spans="1:5">
      <c r="A61" s="4" t="s">
        <v>387</v>
      </c>
    </row>
    <row r="62" spans="1:5">
      <c r="A62" s="3" t="s">
        <v>508</v>
      </c>
    </row>
    <row r="63" spans="1:5">
      <c r="A63" s="4" t="s">
        <v>509</v>
      </c>
      <c r="B63" s="5" t="n">
        <v>341000</v>
      </c>
      <c r="D63" s="6" t="n">
        <v>341000</v>
      </c>
      <c r="E63" s="6" t="n">
        <v>372000</v>
      </c>
    </row>
    <row r="64" spans="1:5">
      <c r="A64" s="4" t="s">
        <v>510</v>
      </c>
      <c r="D64" s="5" t="n">
        <v>2</v>
      </c>
      <c r="E64" s="5" t="n">
        <v>2</v>
      </c>
    </row>
    <row r="65" spans="1:5">
      <c r="A65" s="3" t="s">
        <v>525</v>
      </c>
    </row>
    <row r="66" spans="1:5">
      <c r="A66" s="4" t="s">
        <v>526</v>
      </c>
      <c r="B66" s="5" t="n">
        <v>1261000</v>
      </c>
      <c r="D66" s="6" t="n">
        <v>1261000</v>
      </c>
      <c r="E66" s="6" t="n">
        <v>1309000</v>
      </c>
    </row>
    <row r="67" spans="1:5">
      <c r="A67" s="4" t="s">
        <v>539</v>
      </c>
    </row>
    <row r="68" spans="1:5">
      <c r="A68" s="3" t="s">
        <v>508</v>
      </c>
    </row>
    <row r="69" spans="1:5">
      <c r="A69" s="4" t="s">
        <v>509</v>
      </c>
      <c r="B69" s="5" t="n">
        <v>0</v>
      </c>
      <c r="D69" s="6" t="n">
        <v>0</v>
      </c>
      <c r="E69" s="6" t="n">
        <v>0</v>
      </c>
    </row>
    <row r="70" spans="1:5">
      <c r="A70" s="4" t="s">
        <v>510</v>
      </c>
      <c r="D70" s="5" t="n">
        <v>0</v>
      </c>
      <c r="E70" s="5" t="n">
        <v>0</v>
      </c>
    </row>
    <row r="71" spans="1:5">
      <c r="A71" s="4" t="s">
        <v>540</v>
      </c>
    </row>
    <row r="72" spans="1:5">
      <c r="A72" s="3" t="s">
        <v>508</v>
      </c>
    </row>
    <row r="73" spans="1:5">
      <c r="A73" s="4" t="s">
        <v>509</v>
      </c>
      <c r="B73" s="5" t="n">
        <v>341000</v>
      </c>
      <c r="D73" s="6" t="n">
        <v>341000</v>
      </c>
      <c r="E73" s="6" t="n">
        <v>372000</v>
      </c>
    </row>
    <row r="74" spans="1:5">
      <c r="A74" s="4" t="s">
        <v>510</v>
      </c>
      <c r="D74" s="5" t="n">
        <v>2</v>
      </c>
      <c r="E74" s="5" t="n">
        <v>2</v>
      </c>
    </row>
    <row r="75" spans="1:5">
      <c r="A75" s="4" t="s">
        <v>388</v>
      </c>
    </row>
    <row r="76" spans="1:5">
      <c r="A76" s="3" t="s">
        <v>525</v>
      </c>
    </row>
    <row r="77" spans="1:5">
      <c r="A77" s="4" t="s">
        <v>526</v>
      </c>
      <c r="B77" s="5" t="n">
        <v>81000</v>
      </c>
      <c r="D77" s="6" t="n">
        <v>81000</v>
      </c>
      <c r="E77" s="6" t="n">
        <v>201000</v>
      </c>
    </row>
    <row r="78" spans="1:5">
      <c r="A78" s="4" t="s">
        <v>389</v>
      </c>
    </row>
    <row r="79" spans="1:5">
      <c r="A79" s="3" t="s">
        <v>525</v>
      </c>
    </row>
    <row r="80" spans="1:5">
      <c r="A80" s="4" t="s">
        <v>526</v>
      </c>
      <c r="B80" s="5" t="n">
        <v>0</v>
      </c>
      <c r="D80" s="5" t="n">
        <v>0</v>
      </c>
      <c r="E80" s="5" t="n">
        <v>0</v>
      </c>
    </row>
    <row r="81" spans="1:5">
      <c r="A81" s="4" t="s">
        <v>390</v>
      </c>
    </row>
    <row r="82" spans="1:5">
      <c r="A82" s="3" t="s">
        <v>508</v>
      </c>
    </row>
    <row r="83" spans="1:5">
      <c r="A83" s="4" t="s">
        <v>509</v>
      </c>
      <c r="B83" s="5" t="n">
        <v>290000</v>
      </c>
      <c r="D83" s="6" t="n">
        <v>290000</v>
      </c>
      <c r="E83" s="6" t="n">
        <v>2776000</v>
      </c>
    </row>
    <row r="84" spans="1:5">
      <c r="A84" s="4" t="s">
        <v>510</v>
      </c>
      <c r="D84" s="5" t="n">
        <v>2</v>
      </c>
      <c r="E84" s="5" t="n">
        <v>3</v>
      </c>
    </row>
    <row r="85" spans="1:5">
      <c r="A85" s="3" t="s">
        <v>525</v>
      </c>
    </row>
    <row r="86" spans="1:5">
      <c r="A86" s="4" t="s">
        <v>526</v>
      </c>
      <c r="B86" s="5" t="n">
        <v>93000</v>
      </c>
      <c r="D86" s="6" t="n">
        <v>93000</v>
      </c>
      <c r="E86" s="6" t="n">
        <v>125000</v>
      </c>
    </row>
    <row r="87" spans="1:5">
      <c r="A87" s="4" t="s">
        <v>541</v>
      </c>
    </row>
    <row r="88" spans="1:5">
      <c r="A88" s="3" t="s">
        <v>508</v>
      </c>
    </row>
    <row r="89" spans="1:5">
      <c r="A89" s="4" t="s">
        <v>509</v>
      </c>
      <c r="B89" s="5" t="n">
        <v>281000</v>
      </c>
      <c r="D89" s="6" t="n">
        <v>281000</v>
      </c>
      <c r="E89" s="6" t="n">
        <v>2759000</v>
      </c>
    </row>
    <row r="90" spans="1:5">
      <c r="A90" s="4" t="s">
        <v>510</v>
      </c>
      <c r="D90" s="5" t="n">
        <v>1</v>
      </c>
      <c r="E90" s="5" t="n">
        <v>2</v>
      </c>
    </row>
    <row r="91" spans="1:5">
      <c r="A91" s="4" t="s">
        <v>542</v>
      </c>
    </row>
    <row r="92" spans="1:5">
      <c r="A92" s="3" t="s">
        <v>508</v>
      </c>
    </row>
    <row r="93" spans="1:5">
      <c r="A93" s="4" t="s">
        <v>509</v>
      </c>
      <c r="B93" s="5" t="n">
        <v>9000</v>
      </c>
      <c r="D93" s="6" t="n">
        <v>9000</v>
      </c>
      <c r="E93" s="6" t="n">
        <v>17000</v>
      </c>
    </row>
    <row r="94" spans="1:5">
      <c r="A94" s="4" t="s">
        <v>510</v>
      </c>
      <c r="D94" s="5" t="n">
        <v>1</v>
      </c>
      <c r="E94" s="5" t="n">
        <v>1</v>
      </c>
    </row>
    <row r="95" spans="1:5">
      <c r="A95" s="4" t="s">
        <v>391</v>
      </c>
    </row>
    <row r="96" spans="1:5">
      <c r="A96" s="3" t="s">
        <v>525</v>
      </c>
    </row>
    <row r="97" spans="1:5">
      <c r="A97" s="4" t="s">
        <v>526</v>
      </c>
      <c r="B97" s="5" t="n">
        <v>0</v>
      </c>
      <c r="D97" s="6" t="n">
        <v>0</v>
      </c>
      <c r="E97" s="6" t="n">
        <v>0</v>
      </c>
    </row>
    <row r="98" spans="1:5">
      <c r="A98" s="4" t="s">
        <v>392</v>
      </c>
    </row>
    <row r="99" spans="1:5">
      <c r="A99" s="3" t="s">
        <v>525</v>
      </c>
    </row>
    <row r="100" spans="1:5">
      <c r="A100" s="4" t="s">
        <v>526</v>
      </c>
      <c r="B100" s="6" t="n">
        <v>1000</v>
      </c>
      <c r="D100" s="6" t="n">
        <v>1000</v>
      </c>
      <c r="E100" s="6" t="n">
        <v>1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543</v>
      </c>
      <c r="B1" s="2" t="s">
        <v>1</v>
      </c>
    </row>
    <row r="2" spans="1:5">
      <c r="B2" s="2" t="s">
        <v>2</v>
      </c>
      <c r="C2" s="2" t="s">
        <v>81</v>
      </c>
      <c r="D2" s="2" t="s">
        <v>34</v>
      </c>
      <c r="E2" s="2" t="s">
        <v>544</v>
      </c>
    </row>
    <row r="3" spans="1:5">
      <c r="A3" s="3" t="s">
        <v>545</v>
      </c>
    </row>
    <row r="4" spans="1:5">
      <c r="A4" s="4" t="s">
        <v>48</v>
      </c>
      <c r="B4" s="6" t="n">
        <v>1684</v>
      </c>
      <c r="C4" s="6" t="n">
        <v>2378</v>
      </c>
      <c r="D4" s="6" t="n">
        <v>2152</v>
      </c>
      <c r="E4" s="6" t="n">
        <v>4558</v>
      </c>
    </row>
    <row r="5" spans="1:5">
      <c r="A5" s="4" t="s">
        <v>546</v>
      </c>
      <c r="B5" s="5" t="n">
        <v>743</v>
      </c>
      <c r="C5" s="5" t="n">
        <v>318</v>
      </c>
    </row>
    <row r="6" spans="1:5">
      <c r="A6" s="4" t="s">
        <v>547</v>
      </c>
      <c r="B6" s="5" t="n">
        <v>-1201</v>
      </c>
      <c r="C6" s="5" t="n">
        <v>-2197</v>
      </c>
    </row>
    <row r="7" spans="1:5">
      <c r="A7" s="4" t="s">
        <v>548</v>
      </c>
      <c r="B7" s="5" t="n">
        <v>0</v>
      </c>
      <c r="C7" s="5" t="n">
        <v>-301</v>
      </c>
    </row>
    <row r="8" spans="1:5">
      <c r="A8" s="4" t="s">
        <v>97</v>
      </c>
      <c r="B8" s="5" t="n">
        <v>-10</v>
      </c>
      <c r="C8" s="6" t="n">
        <v>0</v>
      </c>
    </row>
    <row r="9" spans="1:5">
      <c r="A9" s="4" t="s">
        <v>549</v>
      </c>
      <c r="B9" s="5" t="n">
        <v>2300</v>
      </c>
      <c r="D9" s="5" t="n">
        <v>2200</v>
      </c>
    </row>
    <row r="10" spans="1:5">
      <c r="A10" s="4" t="s">
        <v>550</v>
      </c>
    </row>
    <row r="11" spans="1:5">
      <c r="A11" s="3" t="s">
        <v>545</v>
      </c>
    </row>
    <row r="12" spans="1:5">
      <c r="A12" s="4" t="s">
        <v>48</v>
      </c>
      <c r="B12" s="5" t="n">
        <v>250</v>
      </c>
      <c r="D12" s="5" t="n">
        <v>163</v>
      </c>
    </row>
    <row r="13" spans="1:5">
      <c r="A13" s="4" t="s">
        <v>551</v>
      </c>
    </row>
    <row r="14" spans="1:5">
      <c r="A14" s="3" t="s">
        <v>545</v>
      </c>
    </row>
    <row r="15" spans="1:5">
      <c r="A15" s="4" t="s">
        <v>48</v>
      </c>
      <c r="B15" s="5" t="n">
        <v>0</v>
      </c>
      <c r="D15" s="5" t="n">
        <v>0</v>
      </c>
    </row>
    <row r="16" spans="1:5">
      <c r="A16" s="4" t="s">
        <v>389</v>
      </c>
    </row>
    <row r="17" spans="1:5">
      <c r="A17" s="3" t="s">
        <v>545</v>
      </c>
    </row>
    <row r="18" spans="1:5">
      <c r="A18" s="4" t="s">
        <v>48</v>
      </c>
      <c r="B18" s="5" t="n">
        <v>2714</v>
      </c>
      <c r="D18" s="5" t="n">
        <v>3327</v>
      </c>
    </row>
    <row r="19" spans="1:5">
      <c r="A19" s="4" t="s">
        <v>390</v>
      </c>
    </row>
    <row r="20" spans="1:5">
      <c r="A20" s="3" t="s">
        <v>545</v>
      </c>
    </row>
    <row r="21" spans="1:5">
      <c r="A21" s="4" t="s">
        <v>48</v>
      </c>
      <c r="B21" s="5" t="n">
        <v>0</v>
      </c>
      <c r="D21" s="5" t="n">
        <v>300</v>
      </c>
    </row>
    <row r="22" spans="1:5">
      <c r="A22" s="4" t="s">
        <v>552</v>
      </c>
    </row>
    <row r="23" spans="1:5">
      <c r="A23" s="3" t="s">
        <v>545</v>
      </c>
    </row>
    <row r="24" spans="1:5">
      <c r="A24" s="4" t="s">
        <v>48</v>
      </c>
      <c r="B24" s="5" t="n">
        <v>2964</v>
      </c>
      <c r="D24" s="5" t="n">
        <v>3790</v>
      </c>
    </row>
    <row r="25" spans="1:5">
      <c r="A25" s="4" t="s">
        <v>553</v>
      </c>
    </row>
    <row r="26" spans="1:5">
      <c r="A26" s="3" t="s">
        <v>545</v>
      </c>
    </row>
    <row r="27" spans="1:5">
      <c r="A27" s="4" t="s">
        <v>554</v>
      </c>
      <c r="B27" s="6" t="n">
        <v>-1280</v>
      </c>
      <c r="D27" s="6" t="n">
        <v>-16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555</v>
      </c>
      <c r="B1" s="2" t="s">
        <v>1</v>
      </c>
    </row>
    <row r="2" spans="1:4">
      <c r="B2" s="2" t="s">
        <v>2</v>
      </c>
      <c r="C2" s="2" t="s">
        <v>81</v>
      </c>
      <c r="D2" s="2" t="s">
        <v>34</v>
      </c>
    </row>
    <row r="3" spans="1:4">
      <c r="A3" s="3" t="s">
        <v>556</v>
      </c>
    </row>
    <row r="4" spans="1:4">
      <c r="A4" s="4" t="s">
        <v>557</v>
      </c>
      <c r="B4" s="6" t="n">
        <v>109</v>
      </c>
      <c r="C4" s="6" t="n">
        <v>888</v>
      </c>
    </row>
    <row r="5" spans="1:4">
      <c r="A5" s="4" t="s">
        <v>558</v>
      </c>
      <c r="B5" s="5" t="n">
        <v>175</v>
      </c>
      <c r="C5" s="5" t="n">
        <v>244</v>
      </c>
    </row>
    <row r="6" spans="1:4">
      <c r="A6" s="4" t="s">
        <v>559</v>
      </c>
      <c r="B6" s="5" t="n">
        <v>-29</v>
      </c>
      <c r="C6" s="5" t="n">
        <v>-89</v>
      </c>
    </row>
    <row r="7" spans="1:4">
      <c r="A7" s="4" t="s">
        <v>547</v>
      </c>
      <c r="B7" s="5" t="n">
        <v>0</v>
      </c>
      <c r="C7" s="5" t="n">
        <v>0</v>
      </c>
    </row>
    <row r="8" spans="1:4">
      <c r="A8" s="4" t="s">
        <v>560</v>
      </c>
      <c r="B8" s="5" t="n">
        <v>255</v>
      </c>
      <c r="C8" s="5" t="n">
        <v>1043</v>
      </c>
    </row>
    <row r="9" spans="1:4">
      <c r="A9" s="4" t="s">
        <v>554</v>
      </c>
      <c r="B9" s="5" t="n">
        <v>-80</v>
      </c>
      <c r="C9" s="5" t="n">
        <v>0</v>
      </c>
    </row>
    <row r="10" spans="1:4">
      <c r="A10" s="4" t="s">
        <v>561</v>
      </c>
      <c r="B10" s="5" t="n">
        <v>175</v>
      </c>
      <c r="C10" s="5" t="n">
        <v>1043</v>
      </c>
    </row>
    <row r="11" spans="1:4">
      <c r="A11" s="3" t="s">
        <v>562</v>
      </c>
    </row>
    <row r="12" spans="1:4">
      <c r="A12" s="4" t="s">
        <v>28</v>
      </c>
      <c r="B12" s="5" t="n">
        <v>20</v>
      </c>
    </row>
    <row r="13" spans="1:4">
      <c r="A13" s="4" t="s">
        <v>563</v>
      </c>
      <c r="B13" s="5" t="n">
        <v>34</v>
      </c>
    </row>
    <row r="14" spans="1:4">
      <c r="A14" s="4" t="s">
        <v>564</v>
      </c>
      <c r="B14" s="5" t="n">
        <v>30</v>
      </c>
    </row>
    <row r="15" spans="1:4">
      <c r="A15" s="4" t="s">
        <v>565</v>
      </c>
      <c r="B15" s="5" t="n">
        <v>27</v>
      </c>
    </row>
    <row r="16" spans="1:4">
      <c r="A16" s="4" t="s">
        <v>566</v>
      </c>
      <c r="B16" s="5" t="n">
        <v>23</v>
      </c>
    </row>
    <row r="17" spans="1:4">
      <c r="A17" s="4" t="s">
        <v>567</v>
      </c>
      <c r="B17" s="5" t="n">
        <v>41</v>
      </c>
    </row>
    <row r="18" spans="1:4">
      <c r="A18" s="4" t="s">
        <v>136</v>
      </c>
      <c r="B18" s="5" t="n">
        <v>175</v>
      </c>
    </row>
    <row r="19" spans="1:4">
      <c r="A19" s="3" t="s">
        <v>568</v>
      </c>
    </row>
    <row r="20" spans="1:4">
      <c r="A20" s="4" t="s">
        <v>172</v>
      </c>
      <c r="B20" s="5" t="n">
        <v>1270</v>
      </c>
      <c r="C20" s="5" t="n">
        <v>1200</v>
      </c>
    </row>
    <row r="21" spans="1:4">
      <c r="A21" s="4" t="s">
        <v>569</v>
      </c>
      <c r="B21" s="5" t="n">
        <v>1230</v>
      </c>
      <c r="C21" s="5" t="n">
        <v>1300</v>
      </c>
    </row>
    <row r="22" spans="1:4">
      <c r="A22" s="4" t="s">
        <v>570</v>
      </c>
      <c r="B22" s="5" t="n">
        <v>57500</v>
      </c>
      <c r="C22" s="5" t="n">
        <v>56300</v>
      </c>
    </row>
    <row r="23" spans="1:4">
      <c r="A23" s="4" t="s">
        <v>571</v>
      </c>
      <c r="B23" s="5" t="n">
        <v>34100</v>
      </c>
      <c r="C23" s="5" t="n">
        <v>147900</v>
      </c>
      <c r="D23" s="6" t="n">
        <v>14100</v>
      </c>
    </row>
    <row r="24" spans="1:4">
      <c r="A24" s="4" t="s">
        <v>572</v>
      </c>
      <c r="B24" s="5" t="n">
        <v>0</v>
      </c>
      <c r="C24" s="5" t="n">
        <v>0</v>
      </c>
    </row>
    <row r="25" spans="1:4">
      <c r="A25" s="4" t="s">
        <v>573</v>
      </c>
      <c r="B25" s="5" t="n">
        <v>0</v>
      </c>
    </row>
    <row r="26" spans="1:4">
      <c r="A26" s="4" t="s">
        <v>574</v>
      </c>
      <c r="B26" s="5" t="n">
        <v>0</v>
      </c>
      <c r="C26" s="5" t="n">
        <v>0</v>
      </c>
    </row>
    <row r="27" spans="1:4">
      <c r="A27" s="4" t="s">
        <v>575</v>
      </c>
      <c r="B27" s="5" t="n">
        <v>0</v>
      </c>
      <c r="C27" s="5" t="n">
        <v>0</v>
      </c>
    </row>
    <row r="28" spans="1:4">
      <c r="A28" s="4" t="s">
        <v>576</v>
      </c>
      <c r="B28" s="6" t="n">
        <v>0</v>
      </c>
      <c r="C28"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80</v>
      </c>
      <c r="D1" s="2" t="s">
        <v>1</v>
      </c>
    </row>
    <row r="2" spans="1:5">
      <c r="B2" s="2" t="s">
        <v>2</v>
      </c>
      <c r="C2" s="2" t="s">
        <v>81</v>
      </c>
      <c r="D2" s="2" t="s">
        <v>2</v>
      </c>
      <c r="E2" s="2" t="s">
        <v>81</v>
      </c>
    </row>
    <row r="3" spans="1:5">
      <c r="A3" s="3" t="s">
        <v>119</v>
      </c>
    </row>
    <row r="4" spans="1:5">
      <c r="A4" s="4" t="s">
        <v>111</v>
      </c>
      <c r="B4" s="6" t="n">
        <v>9643</v>
      </c>
      <c r="C4" s="6" t="n">
        <v>9420</v>
      </c>
      <c r="D4" s="6" t="n">
        <v>16185</v>
      </c>
      <c r="E4" s="6" t="n">
        <v>16373</v>
      </c>
    </row>
    <row r="5" spans="1:5">
      <c r="A5" s="3" t="s">
        <v>120</v>
      </c>
    </row>
    <row r="6" spans="1:5">
      <c r="A6" s="4" t="s">
        <v>121</v>
      </c>
      <c r="B6" s="5" t="n">
        <v>1506</v>
      </c>
      <c r="C6" s="5" t="n">
        <v>-537</v>
      </c>
      <c r="D6" s="5" t="n">
        <v>3016</v>
      </c>
      <c r="E6" s="5" t="n">
        <v>-2696</v>
      </c>
    </row>
    <row r="7" spans="1:5">
      <c r="A7" s="4" t="s">
        <v>122</v>
      </c>
      <c r="B7" s="5" t="n">
        <v>0</v>
      </c>
      <c r="C7" s="5" t="n">
        <v>0</v>
      </c>
      <c r="D7" s="5" t="n">
        <v>0</v>
      </c>
      <c r="E7" s="5" t="n">
        <v>5</v>
      </c>
    </row>
    <row r="8" spans="1:5">
      <c r="A8" s="4" t="s">
        <v>123</v>
      </c>
      <c r="B8" s="5" t="n">
        <v>1506</v>
      </c>
      <c r="C8" s="5" t="n">
        <v>-537</v>
      </c>
      <c r="D8" s="5" t="n">
        <v>3016</v>
      </c>
      <c r="E8" s="5" t="n">
        <v>-2691</v>
      </c>
    </row>
    <row r="9" spans="1:5">
      <c r="A9" s="4" t="s">
        <v>124</v>
      </c>
      <c r="B9" s="6" t="n">
        <v>11149</v>
      </c>
      <c r="C9" s="6" t="n">
        <v>8883</v>
      </c>
      <c r="D9" s="6" t="n">
        <v>19201</v>
      </c>
      <c r="E9" s="6" t="n">
        <v>1368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7</v>
      </c>
      <c r="B1" s="2" t="s">
        <v>2</v>
      </c>
      <c r="C1" s="2" t="s">
        <v>34</v>
      </c>
    </row>
    <row r="2" spans="1:3">
      <c r="A2" s="3" t="s">
        <v>227</v>
      </c>
    </row>
    <row r="3" spans="1:3">
      <c r="A3" s="4" t="s">
        <v>578</v>
      </c>
      <c r="B3" s="6" t="n">
        <v>69700</v>
      </c>
      <c r="C3" s="6" t="n">
        <v>60100</v>
      </c>
    </row>
    <row r="4" spans="1:3">
      <c r="A4" s="3" t="s">
        <v>579</v>
      </c>
    </row>
    <row r="5" spans="1:3">
      <c r="A5" s="4" t="s">
        <v>580</v>
      </c>
      <c r="B5" s="5" t="n">
        <v>538390</v>
      </c>
    </row>
    <row r="6" spans="1:3">
      <c r="A6" s="4" t="s">
        <v>581</v>
      </c>
      <c r="B6" s="5" t="n">
        <v>202785</v>
      </c>
    </row>
    <row r="7" spans="1:3">
      <c r="A7" s="4" t="s">
        <v>582</v>
      </c>
      <c r="B7" s="5" t="n">
        <v>1459</v>
      </c>
    </row>
    <row r="8" spans="1:3">
      <c r="A8" s="4" t="s">
        <v>583</v>
      </c>
      <c r="B8" s="5" t="n">
        <v>2110</v>
      </c>
    </row>
    <row r="9" spans="1:3">
      <c r="A9" s="4" t="s">
        <v>584</v>
      </c>
      <c r="B9" s="5" t="n">
        <v>907</v>
      </c>
    </row>
    <row r="10" spans="1:3">
      <c r="A10" s="4" t="s">
        <v>54</v>
      </c>
      <c r="B10" s="6" t="n">
        <v>745651</v>
      </c>
      <c r="C10" s="6" t="n">
        <v>7358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585</v>
      </c>
      <c r="B1" s="2" t="s">
        <v>586</v>
      </c>
      <c r="C1" s="2" t="s">
        <v>347</v>
      </c>
    </row>
    <row r="2" spans="1:3">
      <c r="A2" s="3" t="s">
        <v>587</v>
      </c>
    </row>
    <row r="3" spans="1:3">
      <c r="A3" s="4" t="s">
        <v>588</v>
      </c>
      <c r="B3" s="6" t="n">
        <v>518681</v>
      </c>
      <c r="C3" s="6" t="n">
        <v>435046</v>
      </c>
    </row>
    <row r="4" spans="1:3">
      <c r="A4" s="4" t="s">
        <v>589</v>
      </c>
      <c r="B4" s="4" t="s">
        <v>590</v>
      </c>
    </row>
    <row r="5" spans="1:3">
      <c r="A5" s="4" t="s">
        <v>591</v>
      </c>
      <c r="B5" s="4" t="s">
        <v>592</v>
      </c>
    </row>
    <row r="6" spans="1:3">
      <c r="A6" s="4" t="s">
        <v>593</v>
      </c>
      <c r="B6" s="4" t="s">
        <v>594</v>
      </c>
    </row>
    <row r="7" spans="1:3">
      <c r="A7" s="4" t="s">
        <v>595</v>
      </c>
      <c r="B7" s="6" t="n">
        <v>22300</v>
      </c>
      <c r="C7" s="5" t="n">
        <v>19400</v>
      </c>
    </row>
    <row r="8" spans="1:3">
      <c r="A8" s="4" t="s">
        <v>596</v>
      </c>
    </row>
    <row r="9" spans="1:3">
      <c r="A9" s="3" t="s">
        <v>587</v>
      </c>
    </row>
    <row r="10" spans="1:3">
      <c r="A10" s="4" t="s">
        <v>588</v>
      </c>
      <c r="B10" s="6" t="n">
        <v>165000</v>
      </c>
      <c r="C10" s="6" t="n">
        <v>0</v>
      </c>
    </row>
    <row r="11" spans="1:3">
      <c r="A11" s="4" t="s">
        <v>597</v>
      </c>
      <c r="B11" s="4" t="s">
        <v>598</v>
      </c>
      <c r="C11" s="4" t="s">
        <v>599</v>
      </c>
    </row>
    <row r="12" spans="1:3">
      <c r="A12" s="4" t="s">
        <v>600</v>
      </c>
    </row>
    <row r="13" spans="1:3">
      <c r="A13" s="3" t="s">
        <v>587</v>
      </c>
    </row>
    <row r="14" spans="1:3">
      <c r="A14" s="4" t="s">
        <v>601</v>
      </c>
      <c r="B14" s="6" t="n">
        <v>23681</v>
      </c>
      <c r="C14" s="6" t="n">
        <v>5046</v>
      </c>
    </row>
    <row r="15" spans="1:3">
      <c r="A15" s="4" t="s">
        <v>597</v>
      </c>
      <c r="B15" s="4" t="s">
        <v>602</v>
      </c>
      <c r="C15" s="4" t="s">
        <v>603</v>
      </c>
    </row>
    <row r="16" spans="1:3">
      <c r="A16" s="4" t="s">
        <v>604</v>
      </c>
    </row>
    <row r="17" spans="1:3">
      <c r="A17" s="3" t="s">
        <v>587</v>
      </c>
    </row>
    <row r="18" spans="1:3">
      <c r="A18" s="4" t="s">
        <v>588</v>
      </c>
      <c r="B18" s="6" t="n">
        <v>75000</v>
      </c>
      <c r="C18" s="6" t="n">
        <v>175000</v>
      </c>
    </row>
    <row r="19" spans="1:3">
      <c r="A19" s="4" t="s">
        <v>597</v>
      </c>
      <c r="B19" s="4" t="s">
        <v>605</v>
      </c>
      <c r="C19" s="4" t="s">
        <v>606</v>
      </c>
    </row>
    <row r="20" spans="1:3">
      <c r="A20" s="4" t="s">
        <v>607</v>
      </c>
    </row>
    <row r="21" spans="1:3">
      <c r="A21" s="3" t="s">
        <v>587</v>
      </c>
    </row>
    <row r="22" spans="1:3">
      <c r="A22" s="4" t="s">
        <v>588</v>
      </c>
      <c r="B22" s="6" t="n">
        <v>255000</v>
      </c>
      <c r="C22" s="6" t="n">
        <v>255000</v>
      </c>
    </row>
    <row r="23" spans="1:3">
      <c r="A23" s="4" t="s">
        <v>597</v>
      </c>
      <c r="B23" s="4" t="s">
        <v>608</v>
      </c>
      <c r="C23" s="4" t="s">
        <v>608</v>
      </c>
    </row>
    <row r="24" spans="1:3">
      <c r="A24" s="4" t="s">
        <v>609</v>
      </c>
    </row>
    <row r="25" spans="1:3">
      <c r="A25" s="3" t="s">
        <v>587</v>
      </c>
    </row>
    <row r="26" spans="1:3">
      <c r="A26" s="4" t="s">
        <v>588</v>
      </c>
      <c r="B26" s="6" t="n">
        <v>50000</v>
      </c>
    </row>
    <row r="27" spans="1:3">
      <c r="A27" s="4" t="s">
        <v>610</v>
      </c>
      <c r="B27" s="4" t="s">
        <v>611</v>
      </c>
    </row>
    <row r="28" spans="1:3">
      <c r="A28" s="4" t="s">
        <v>612</v>
      </c>
      <c r="B28" s="5" t="n">
        <v>1</v>
      </c>
    </row>
    <row r="29" spans="1:3">
      <c r="A29" s="4" t="s">
        <v>613</v>
      </c>
    </row>
    <row r="30" spans="1:3">
      <c r="A30" s="3" t="s">
        <v>587</v>
      </c>
    </row>
    <row r="31" spans="1:3">
      <c r="A31" s="4" t="s">
        <v>614</v>
      </c>
      <c r="B31" s="4" t="s">
        <v>615</v>
      </c>
    </row>
    <row r="32" spans="1:3">
      <c r="A32" s="4" t="s">
        <v>616</v>
      </c>
    </row>
    <row r="33" spans="1:3">
      <c r="A33" s="3" t="s">
        <v>587</v>
      </c>
    </row>
    <row r="34" spans="1:3">
      <c r="A34" s="4" t="s">
        <v>614</v>
      </c>
      <c r="B34" s="4" t="s">
        <v>615</v>
      </c>
    </row>
    <row r="35" spans="1:3">
      <c r="A35" s="4" t="s">
        <v>617</v>
      </c>
    </row>
    <row r="36" spans="1:3">
      <c r="A36" s="3" t="s">
        <v>587</v>
      </c>
    </row>
    <row r="37" spans="1:3">
      <c r="A37" s="4" t="s">
        <v>588</v>
      </c>
      <c r="B37" s="6" t="n">
        <v>518681</v>
      </c>
      <c r="C37" s="6" t="n">
        <v>435046</v>
      </c>
    </row>
    <row r="38" spans="1:3">
      <c r="A38" s="4" t="s">
        <v>597</v>
      </c>
      <c r="B38" s="4" t="s">
        <v>618</v>
      </c>
      <c r="C38" s="4" t="s">
        <v>619</v>
      </c>
    </row>
    <row r="39" spans="1:3">
      <c r="A39" s="4" t="s">
        <v>620</v>
      </c>
    </row>
    <row r="40" spans="1:3">
      <c r="A40" s="3" t="s">
        <v>587</v>
      </c>
    </row>
    <row r="41" spans="1:3">
      <c r="A41" s="4" t="s">
        <v>588</v>
      </c>
      <c r="B41" s="6" t="n">
        <v>25000</v>
      </c>
    </row>
    <row r="42" spans="1:3">
      <c r="A42" s="4" t="s">
        <v>610</v>
      </c>
      <c r="B42" s="4" t="s">
        <v>621</v>
      </c>
    </row>
    <row r="43" spans="1:3">
      <c r="A43" s="4" t="s">
        <v>612</v>
      </c>
      <c r="B43" s="5" t="n">
        <v>1</v>
      </c>
    </row>
    <row r="44" spans="1:3">
      <c r="A44" s="4" t="s">
        <v>622</v>
      </c>
    </row>
    <row r="45" spans="1:3">
      <c r="A45" s="3" t="s">
        <v>587</v>
      </c>
    </row>
    <row r="46" spans="1:3">
      <c r="A46" s="4" t="s">
        <v>614</v>
      </c>
      <c r="B46" s="4" t="s">
        <v>623</v>
      </c>
    </row>
    <row r="47" spans="1:3">
      <c r="A47" s="4" t="s">
        <v>624</v>
      </c>
    </row>
    <row r="48" spans="1:3">
      <c r="A48" s="3" t="s">
        <v>587</v>
      </c>
    </row>
    <row r="49" spans="1:3">
      <c r="A49" s="4" t="s">
        <v>614</v>
      </c>
      <c r="B49" s="4" t="s">
        <v>623</v>
      </c>
    </row>
    <row r="50" spans="1:3">
      <c r="A50" s="4" t="s">
        <v>625</v>
      </c>
    </row>
    <row r="51" spans="1:3">
      <c r="A51" s="3" t="s">
        <v>587</v>
      </c>
    </row>
    <row r="52" spans="1:3">
      <c r="A52" s="4" t="s">
        <v>588</v>
      </c>
      <c r="B52" s="6" t="n">
        <v>50000</v>
      </c>
    </row>
    <row r="53" spans="1:3">
      <c r="A53" s="4" t="s">
        <v>610</v>
      </c>
      <c r="B53" s="4" t="s">
        <v>611</v>
      </c>
    </row>
    <row r="54" spans="1:3">
      <c r="A54" s="4" t="s">
        <v>612</v>
      </c>
      <c r="B54" s="5" t="n">
        <v>1</v>
      </c>
    </row>
    <row r="55" spans="1:3">
      <c r="A55" s="4" t="s">
        <v>626</v>
      </c>
    </row>
    <row r="56" spans="1:3">
      <c r="A56" s="3" t="s">
        <v>587</v>
      </c>
    </row>
    <row r="57" spans="1:3">
      <c r="A57" s="4" t="s">
        <v>614</v>
      </c>
      <c r="B57" s="4" t="s">
        <v>627</v>
      </c>
    </row>
    <row r="58" spans="1:3">
      <c r="A58" s="4" t="s">
        <v>628</v>
      </c>
    </row>
    <row r="59" spans="1:3">
      <c r="A59" s="3" t="s">
        <v>587</v>
      </c>
    </row>
    <row r="60" spans="1:3">
      <c r="A60" s="4" t="s">
        <v>614</v>
      </c>
      <c r="B60" s="4" t="s">
        <v>627</v>
      </c>
    </row>
    <row r="61" spans="1:3">
      <c r="A61" s="4" t="s">
        <v>629</v>
      </c>
    </row>
    <row r="62" spans="1:3">
      <c r="A62" s="3" t="s">
        <v>587</v>
      </c>
    </row>
    <row r="63" spans="1:3">
      <c r="A63" s="4" t="s">
        <v>588</v>
      </c>
      <c r="B63" s="6" t="n">
        <v>25000</v>
      </c>
    </row>
    <row r="64" spans="1:3">
      <c r="A64" s="4" t="s">
        <v>610</v>
      </c>
      <c r="B64" s="4" t="s">
        <v>611</v>
      </c>
    </row>
    <row r="65" spans="1:3">
      <c r="A65" s="4" t="s">
        <v>612</v>
      </c>
      <c r="B65" s="5" t="n">
        <v>1</v>
      </c>
    </row>
    <row r="66" spans="1:3">
      <c r="A66" s="4" t="s">
        <v>630</v>
      </c>
    </row>
    <row r="67" spans="1:3">
      <c r="A67" s="3" t="s">
        <v>587</v>
      </c>
    </row>
    <row r="68" spans="1:3">
      <c r="A68" s="4" t="s">
        <v>614</v>
      </c>
      <c r="B68" s="4" t="s">
        <v>627</v>
      </c>
    </row>
    <row r="69" spans="1:3">
      <c r="A69" s="4" t="s">
        <v>631</v>
      </c>
    </row>
    <row r="70" spans="1:3">
      <c r="A70" s="3" t="s">
        <v>587</v>
      </c>
    </row>
    <row r="71" spans="1:3">
      <c r="A71" s="4" t="s">
        <v>614</v>
      </c>
      <c r="B71" s="4" t="s">
        <v>627</v>
      </c>
    </row>
    <row r="72" spans="1:3">
      <c r="A72" s="4" t="s">
        <v>632</v>
      </c>
    </row>
    <row r="73" spans="1:3">
      <c r="A73" s="3" t="s">
        <v>587</v>
      </c>
    </row>
    <row r="74" spans="1:3">
      <c r="A74" s="4" t="s">
        <v>588</v>
      </c>
      <c r="B74" s="6" t="n">
        <v>50000</v>
      </c>
    </row>
    <row r="75" spans="1:3">
      <c r="A75" s="4" t="s">
        <v>610</v>
      </c>
      <c r="B75" s="4" t="s">
        <v>611</v>
      </c>
    </row>
    <row r="76" spans="1:3">
      <c r="A76" s="4" t="s">
        <v>612</v>
      </c>
      <c r="B76" s="5" t="n">
        <v>1</v>
      </c>
    </row>
    <row r="77" spans="1:3">
      <c r="A77" s="4" t="s">
        <v>633</v>
      </c>
    </row>
    <row r="78" spans="1:3">
      <c r="A78" s="3" t="s">
        <v>587</v>
      </c>
    </row>
    <row r="79" spans="1:3">
      <c r="A79" s="4" t="s">
        <v>614</v>
      </c>
      <c r="B79" s="4" t="s">
        <v>634</v>
      </c>
    </row>
    <row r="80" spans="1:3">
      <c r="A80" s="4" t="s">
        <v>635</v>
      </c>
    </row>
    <row r="81" spans="1:3">
      <c r="A81" s="3" t="s">
        <v>587</v>
      </c>
    </row>
    <row r="82" spans="1:3">
      <c r="A82" s="4" t="s">
        <v>614</v>
      </c>
      <c r="B82" s="4" t="s">
        <v>634</v>
      </c>
    </row>
    <row r="83" spans="1:3">
      <c r="A83" s="4" t="s">
        <v>636</v>
      </c>
    </row>
    <row r="84" spans="1:3">
      <c r="A84" s="3" t="s">
        <v>587</v>
      </c>
    </row>
    <row r="85" spans="1:3">
      <c r="A85" s="4" t="s">
        <v>588</v>
      </c>
      <c r="B85" s="6" t="n">
        <v>55000</v>
      </c>
    </row>
    <row r="86" spans="1:3">
      <c r="A86" s="4" t="s">
        <v>610</v>
      </c>
      <c r="B86" s="4" t="s">
        <v>621</v>
      </c>
    </row>
    <row r="87" spans="1:3">
      <c r="A87" s="4" t="s">
        <v>612</v>
      </c>
      <c r="B87" s="5" t="n">
        <v>2</v>
      </c>
    </row>
    <row r="88" spans="1:3">
      <c r="A88" s="4" t="s">
        <v>637</v>
      </c>
    </row>
    <row r="89" spans="1:3">
      <c r="A89" s="3" t="s">
        <v>587</v>
      </c>
    </row>
    <row r="90" spans="1:3">
      <c r="A90" s="4" t="s">
        <v>614</v>
      </c>
      <c r="B90" s="4" t="s">
        <v>638</v>
      </c>
    </row>
    <row r="91" spans="1:3">
      <c r="A91" s="4" t="s">
        <v>639</v>
      </c>
    </row>
    <row r="92" spans="1:3">
      <c r="A92" s="3" t="s">
        <v>587</v>
      </c>
    </row>
    <row r="93" spans="1:3">
      <c r="A93" s="4" t="s">
        <v>614</v>
      </c>
      <c r="B93" s="4" t="s">
        <v>638</v>
      </c>
    </row>
    <row r="94" spans="1:3">
      <c r="A94" s="4" t="s">
        <v>640</v>
      </c>
    </row>
    <row r="95" spans="1:3">
      <c r="A95" s="3" t="s">
        <v>587</v>
      </c>
    </row>
    <row r="96" spans="1:3">
      <c r="A96" s="4" t="s">
        <v>588</v>
      </c>
      <c r="B96" s="6" t="n">
        <v>50000</v>
      </c>
    </row>
    <row r="97" spans="1:3">
      <c r="A97" s="4" t="s">
        <v>612</v>
      </c>
      <c r="B97" s="5" t="n">
        <v>1</v>
      </c>
    </row>
    <row r="98" spans="1:3">
      <c r="A98" s="4" t="s">
        <v>641</v>
      </c>
    </row>
    <row r="99" spans="1:3">
      <c r="A99" s="3" t="s">
        <v>587</v>
      </c>
    </row>
    <row r="100" spans="1:3">
      <c r="A100" s="4" t="s">
        <v>614</v>
      </c>
      <c r="B100" s="4" t="s">
        <v>642</v>
      </c>
    </row>
    <row r="101" spans="1:3">
      <c r="A101" s="4" t="s">
        <v>643</v>
      </c>
    </row>
    <row r="102" spans="1:3">
      <c r="A102" s="3" t="s">
        <v>587</v>
      </c>
    </row>
    <row r="103" spans="1:3">
      <c r="A103" s="4" t="s">
        <v>614</v>
      </c>
      <c r="B103" s="4" t="s">
        <v>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4</v>
      </c>
    </row>
    <row r="2" spans="1:3">
      <c r="A2" s="3" t="s">
        <v>645</v>
      </c>
    </row>
    <row r="3" spans="1:3">
      <c r="A3" s="4" t="s">
        <v>646</v>
      </c>
      <c r="B3" s="6" t="n">
        <v>398062</v>
      </c>
      <c r="C3" s="6" t="n">
        <v>414566</v>
      </c>
    </row>
    <row r="4" spans="1:3">
      <c r="A4" s="4" t="s">
        <v>647</v>
      </c>
      <c r="C4" s="5" t="n">
        <v>401317</v>
      </c>
    </row>
    <row r="5" spans="1:3">
      <c r="A5" s="4" t="s">
        <v>648</v>
      </c>
      <c r="B5" s="5" t="n">
        <v>385445</v>
      </c>
      <c r="C5" s="5" t="n">
        <v>401317</v>
      </c>
    </row>
    <row r="6" spans="1:3">
      <c r="A6" s="4" t="s">
        <v>649</v>
      </c>
      <c r="B6" s="6" t="n">
        <v>385445</v>
      </c>
      <c r="C6" s="6" t="n">
        <v>401317</v>
      </c>
    </row>
    <row r="7" spans="1:3">
      <c r="A7" s="4" t="s">
        <v>650</v>
      </c>
      <c r="B7" s="4" t="s">
        <v>651</v>
      </c>
      <c r="C7" s="4" t="s">
        <v>652</v>
      </c>
    </row>
    <row r="8" spans="1:3">
      <c r="A8" s="4" t="s">
        <v>653</v>
      </c>
      <c r="C8" s="4" t="s">
        <v>654</v>
      </c>
    </row>
    <row r="9" spans="1:3">
      <c r="A9" s="4" t="s">
        <v>655</v>
      </c>
      <c r="B9" s="4" t="s">
        <v>656</v>
      </c>
      <c r="C9" s="4" t="s">
        <v>654</v>
      </c>
    </row>
    <row r="10" spans="1:3">
      <c r="A10" s="4" t="s">
        <v>657</v>
      </c>
      <c r="B10" s="4" t="s">
        <v>658</v>
      </c>
      <c r="C10" s="4" t="s">
        <v>659</v>
      </c>
    </row>
    <row r="11" spans="1:3">
      <c r="A11" s="4" t="s">
        <v>660</v>
      </c>
      <c r="B11" s="6" t="n">
        <v>121915</v>
      </c>
      <c r="C11" s="6" t="n">
        <v>117506</v>
      </c>
    </row>
    <row r="12" spans="1:3">
      <c r="A12" s="4" t="s">
        <v>661</v>
      </c>
      <c r="C12" s="5" t="n">
        <v>88130</v>
      </c>
    </row>
    <row r="13" spans="1:3">
      <c r="A13" s="4" t="s">
        <v>662</v>
      </c>
      <c r="B13" s="5" t="n">
        <v>68577</v>
      </c>
      <c r="C13" s="5" t="n">
        <v>66097</v>
      </c>
    </row>
    <row r="14" spans="1:3">
      <c r="A14" s="4" t="s">
        <v>663</v>
      </c>
      <c r="B14" s="6" t="n">
        <v>79296</v>
      </c>
      <c r="C14" s="6" t="n">
        <v>76214</v>
      </c>
    </row>
    <row r="15" spans="1:3">
      <c r="A15" s="4" t="s">
        <v>664</v>
      </c>
      <c r="B15" s="4" t="s">
        <v>665</v>
      </c>
      <c r="C15" s="4" t="s">
        <v>665</v>
      </c>
    </row>
    <row r="16" spans="1:3">
      <c r="A16" s="4" t="s">
        <v>666</v>
      </c>
      <c r="C16" s="4" t="s">
        <v>667</v>
      </c>
    </row>
    <row r="17" spans="1:3">
      <c r="A17" s="4" t="s">
        <v>668</v>
      </c>
      <c r="B17" s="4" t="s">
        <v>669</v>
      </c>
      <c r="C17" s="4" t="s">
        <v>669</v>
      </c>
    </row>
    <row r="18" spans="1:3">
      <c r="A18" s="4" t="s">
        <v>670</v>
      </c>
      <c r="B18" s="4" t="s">
        <v>671</v>
      </c>
      <c r="C18" s="4" t="s">
        <v>671</v>
      </c>
    </row>
    <row r="19" spans="1:3">
      <c r="A19" s="4" t="s">
        <v>672</v>
      </c>
      <c r="B19" s="6" t="n">
        <v>160013</v>
      </c>
      <c r="C19" s="6" t="n">
        <v>145046</v>
      </c>
    </row>
    <row r="20" spans="1:3">
      <c r="A20" s="4" t="s">
        <v>673</v>
      </c>
      <c r="C20" s="5" t="n">
        <v>115670</v>
      </c>
    </row>
    <row r="21" spans="1:3">
      <c r="A21" s="4" t="s">
        <v>674</v>
      </c>
      <c r="B21" s="6" t="n">
        <v>106675</v>
      </c>
      <c r="C21" s="6" t="n">
        <v>93638</v>
      </c>
    </row>
    <row r="22" spans="1:3">
      <c r="A22" s="4" t="s">
        <v>675</v>
      </c>
      <c r="B22" s="4" t="s">
        <v>676</v>
      </c>
      <c r="C22" s="4" t="s">
        <v>677</v>
      </c>
    </row>
    <row r="23" spans="1:3">
      <c r="A23" s="4" t="s">
        <v>678</v>
      </c>
      <c r="C23" s="4" t="s">
        <v>679</v>
      </c>
    </row>
    <row r="24" spans="1:3">
      <c r="A24" s="4" t="s">
        <v>680</v>
      </c>
      <c r="B24" s="4" t="s">
        <v>681</v>
      </c>
      <c r="C24" s="4" t="s">
        <v>682</v>
      </c>
    </row>
    <row r="25" spans="1:3">
      <c r="A25" s="4" t="s">
        <v>683</v>
      </c>
    </row>
    <row r="26" spans="1:3">
      <c r="A26" s="3" t="s">
        <v>645</v>
      </c>
    </row>
    <row r="27" spans="1:3">
      <c r="A27" s="4" t="s">
        <v>646</v>
      </c>
      <c r="B27" s="6" t="n">
        <v>343730</v>
      </c>
      <c r="C27" s="6" t="n">
        <v>395783</v>
      </c>
    </row>
    <row r="28" spans="1:3">
      <c r="A28" s="4" t="s">
        <v>647</v>
      </c>
      <c r="B28" s="5" t="n">
        <v>331113</v>
      </c>
      <c r="C28" s="5" t="n">
        <v>382534</v>
      </c>
    </row>
    <row r="29" spans="1:3">
      <c r="A29" s="4" t="s">
        <v>648</v>
      </c>
      <c r="B29" s="5" t="n">
        <v>331113</v>
      </c>
      <c r="C29" s="5" t="n">
        <v>382534</v>
      </c>
    </row>
    <row r="30" spans="1:3">
      <c r="A30" s="4" t="s">
        <v>649</v>
      </c>
      <c r="B30" s="5" t="n">
        <v>331113</v>
      </c>
      <c r="C30" s="5" t="n">
        <v>382534</v>
      </c>
    </row>
    <row r="31" spans="1:3">
      <c r="A31" s="4" t="s">
        <v>684</v>
      </c>
      <c r="B31" s="6" t="n">
        <v>331113</v>
      </c>
      <c r="C31" s="6" t="n">
        <v>382534</v>
      </c>
    </row>
    <row r="32" spans="1:3">
      <c r="A32" s="4" t="s">
        <v>650</v>
      </c>
      <c r="B32" s="4" t="s">
        <v>685</v>
      </c>
      <c r="C32" s="4" t="s">
        <v>686</v>
      </c>
    </row>
    <row r="33" spans="1:3">
      <c r="A33" s="4" t="s">
        <v>653</v>
      </c>
      <c r="B33" s="4" t="s">
        <v>687</v>
      </c>
      <c r="C33" s="4" t="s">
        <v>688</v>
      </c>
    </row>
    <row r="34" spans="1:3">
      <c r="A34" s="4" t="s">
        <v>655</v>
      </c>
      <c r="B34" s="4" t="s">
        <v>687</v>
      </c>
      <c r="C34" s="4" t="s">
        <v>688</v>
      </c>
    </row>
    <row r="35" spans="1:3">
      <c r="A35" s="4" t="s">
        <v>657</v>
      </c>
      <c r="B35" s="4" t="s">
        <v>689</v>
      </c>
      <c r="C35" s="4" t="s">
        <v>690</v>
      </c>
    </row>
    <row r="36" spans="1:3">
      <c r="A36" s="4" t="s">
        <v>691</v>
      </c>
      <c r="B36" s="4" t="s">
        <v>692</v>
      </c>
      <c r="C36" s="4" t="s">
        <v>693</v>
      </c>
    </row>
    <row r="37" spans="1:3">
      <c r="A37" s="4" t="s">
        <v>660</v>
      </c>
      <c r="B37" s="6" t="n">
        <v>121803</v>
      </c>
      <c r="C37" s="6" t="n">
        <v>117490</v>
      </c>
    </row>
    <row r="38" spans="1:3">
      <c r="A38" s="4" t="s">
        <v>661</v>
      </c>
      <c r="B38" s="5" t="n">
        <v>91352</v>
      </c>
      <c r="C38" s="5" t="n">
        <v>88118</v>
      </c>
    </row>
    <row r="39" spans="1:3">
      <c r="A39" s="4" t="s">
        <v>662</v>
      </c>
      <c r="B39" s="5" t="n">
        <v>68514</v>
      </c>
      <c r="C39" s="5" t="n">
        <v>66088</v>
      </c>
    </row>
    <row r="40" spans="1:3">
      <c r="A40" s="4" t="s">
        <v>663</v>
      </c>
      <c r="B40" s="5" t="n">
        <v>79296</v>
      </c>
      <c r="C40" s="5" t="n">
        <v>76214</v>
      </c>
    </row>
    <row r="41" spans="1:3">
      <c r="A41" s="4" t="s">
        <v>694</v>
      </c>
      <c r="B41" s="6" t="n">
        <v>120660</v>
      </c>
      <c r="C41" s="6" t="n">
        <v>114712</v>
      </c>
    </row>
    <row r="42" spans="1:3">
      <c r="A42" s="4" t="s">
        <v>664</v>
      </c>
      <c r="B42" s="4" t="s">
        <v>665</v>
      </c>
      <c r="C42" s="4" t="s">
        <v>665</v>
      </c>
    </row>
    <row r="43" spans="1:3">
      <c r="A43" s="4" t="s">
        <v>666</v>
      </c>
      <c r="B43" s="4" t="s">
        <v>667</v>
      </c>
      <c r="C43" s="4" t="s">
        <v>667</v>
      </c>
    </row>
    <row r="44" spans="1:3">
      <c r="A44" s="4" t="s">
        <v>668</v>
      </c>
      <c r="B44" s="4" t="s">
        <v>669</v>
      </c>
      <c r="C44" s="4" t="s">
        <v>669</v>
      </c>
    </row>
    <row r="45" spans="1:3">
      <c r="A45" s="4" t="s">
        <v>670</v>
      </c>
      <c r="B45" s="4" t="s">
        <v>671</v>
      </c>
      <c r="C45" s="4" t="s">
        <v>671</v>
      </c>
    </row>
    <row r="46" spans="1:3">
      <c r="A46" s="4" t="s">
        <v>695</v>
      </c>
      <c r="B46" s="4" t="s">
        <v>667</v>
      </c>
      <c r="C46" s="4" t="s">
        <v>667</v>
      </c>
    </row>
    <row r="47" spans="1:3">
      <c r="A47" s="4" t="s">
        <v>672</v>
      </c>
      <c r="B47" s="6" t="n">
        <v>159867</v>
      </c>
      <c r="C47" s="6" t="n">
        <v>145027</v>
      </c>
    </row>
    <row r="48" spans="1:3">
      <c r="A48" s="4" t="s">
        <v>673</v>
      </c>
      <c r="B48" s="5" t="n">
        <v>129416</v>
      </c>
      <c r="C48" s="5" t="n">
        <v>115655</v>
      </c>
    </row>
    <row r="49" spans="1:3">
      <c r="A49" s="4" t="s">
        <v>674</v>
      </c>
      <c r="B49" s="6" t="n">
        <v>106578</v>
      </c>
      <c r="C49" s="6" t="n">
        <v>93625</v>
      </c>
    </row>
    <row r="50" spans="1:3">
      <c r="A50" s="4" t="s">
        <v>675</v>
      </c>
      <c r="B50" s="4" t="s">
        <v>676</v>
      </c>
      <c r="C50" s="4" t="s">
        <v>677</v>
      </c>
    </row>
    <row r="51" spans="1:3">
      <c r="A51" s="4" t="s">
        <v>678</v>
      </c>
      <c r="B51" s="4" t="s">
        <v>696</v>
      </c>
      <c r="C51" s="4" t="s">
        <v>679</v>
      </c>
    </row>
    <row r="52" spans="1:3">
      <c r="A52" s="4" t="s">
        <v>680</v>
      </c>
      <c r="B52" s="4" t="s">
        <v>681</v>
      </c>
      <c r="C52" s="4" t="s">
        <v>682</v>
      </c>
    </row>
    <row r="53" spans="1:3">
      <c r="A53" s="4" t="s">
        <v>697</v>
      </c>
      <c r="B53" s="6" t="n">
        <v>152254</v>
      </c>
      <c r="C53" s="6" t="n">
        <v>146863</v>
      </c>
    </row>
    <row r="54" spans="1:3">
      <c r="A54" s="4" t="s">
        <v>698</v>
      </c>
      <c r="B54" s="5" t="n">
        <v>121803</v>
      </c>
      <c r="C54" s="5" t="n">
        <v>117490</v>
      </c>
    </row>
    <row r="55" spans="1:3">
      <c r="A55" s="4" t="s">
        <v>699</v>
      </c>
      <c r="B55" s="5" t="n">
        <v>98965</v>
      </c>
      <c r="C55" s="5" t="n">
        <v>95461</v>
      </c>
    </row>
    <row r="56" spans="1:3">
      <c r="A56" s="4" t="s">
        <v>700</v>
      </c>
      <c r="B56" s="6" t="n">
        <v>99120</v>
      </c>
      <c r="C56" s="6" t="n">
        <v>95268</v>
      </c>
    </row>
    <row r="57" spans="1:3">
      <c r="A57" s="4" t="s">
        <v>701</v>
      </c>
      <c r="B57" s="4" t="s">
        <v>702</v>
      </c>
      <c r="C57" s="4" t="s">
        <v>702</v>
      </c>
    </row>
    <row r="58" spans="1:3">
      <c r="A58" s="4" t="s">
        <v>703</v>
      </c>
      <c r="B58" s="4" t="s">
        <v>665</v>
      </c>
      <c r="C58" s="4" t="s">
        <v>665</v>
      </c>
    </row>
    <row r="59" spans="1:3">
      <c r="A59" s="4" t="s">
        <v>704</v>
      </c>
      <c r="B59" s="4" t="s">
        <v>705</v>
      </c>
      <c r="C59" s="4" t="s">
        <v>705</v>
      </c>
    </row>
    <row r="60" spans="1:3">
      <c r="A60" s="4" t="s">
        <v>706</v>
      </c>
      <c r="B60" s="4" t="s">
        <v>707</v>
      </c>
      <c r="C60" s="4" t="s">
        <v>707</v>
      </c>
    </row>
    <row r="61" spans="1:3">
      <c r="A61" s="4" t="s">
        <v>708</v>
      </c>
    </row>
    <row r="62" spans="1:3">
      <c r="A62" s="3" t="s">
        <v>645</v>
      </c>
    </row>
    <row r="63" spans="1:3">
      <c r="A63" s="4" t="s">
        <v>647</v>
      </c>
      <c r="B63" s="6" t="n">
        <v>385445</v>
      </c>
    </row>
    <row r="64" spans="1:3">
      <c r="A64" s="4" t="s">
        <v>653</v>
      </c>
      <c r="B64" s="4" t="s">
        <v>656</v>
      </c>
    </row>
    <row r="65" spans="1:3">
      <c r="A65" s="4" t="s">
        <v>661</v>
      </c>
      <c r="B65" s="6" t="n">
        <v>91436</v>
      </c>
    </row>
    <row r="66" spans="1:3">
      <c r="A66" s="4" t="s">
        <v>666</v>
      </c>
      <c r="B66" s="4" t="s">
        <v>667</v>
      </c>
    </row>
    <row r="67" spans="1:3">
      <c r="A67" s="4" t="s">
        <v>673</v>
      </c>
      <c r="B67" s="6" t="n">
        <v>129534</v>
      </c>
    </row>
    <row r="68" spans="1:3">
      <c r="A68" s="4" t="s">
        <v>678</v>
      </c>
      <c r="B68" s="4" t="s">
        <v>69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09</v>
      </c>
      <c r="B1" s="2" t="s">
        <v>80</v>
      </c>
      <c r="D1" s="2" t="s">
        <v>1</v>
      </c>
    </row>
    <row r="2" spans="1:5">
      <c r="B2" s="2" t="s">
        <v>2</v>
      </c>
      <c r="C2" s="2" t="s">
        <v>81</v>
      </c>
      <c r="D2" s="2" t="s">
        <v>2</v>
      </c>
      <c r="E2" s="2" t="s">
        <v>81</v>
      </c>
    </row>
    <row r="3" spans="1:5">
      <c r="A3" s="3" t="s">
        <v>235</v>
      </c>
    </row>
    <row r="4" spans="1:5">
      <c r="A4" s="4" t="s">
        <v>110</v>
      </c>
      <c r="B4" s="6" t="n">
        <v>3143</v>
      </c>
      <c r="C4" s="6" t="n">
        <v>3101</v>
      </c>
      <c r="D4" s="6" t="n">
        <v>5125</v>
      </c>
      <c r="E4" s="6" t="n">
        <v>5205</v>
      </c>
    </row>
    <row r="5" spans="1:5">
      <c r="A5" s="4" t="s">
        <v>109</v>
      </c>
      <c r="B5" s="6" t="n">
        <v>12786</v>
      </c>
      <c r="C5" s="6" t="n">
        <v>12521</v>
      </c>
      <c r="D5" s="6" t="n">
        <v>21310</v>
      </c>
      <c r="E5" s="6" t="n">
        <v>21578</v>
      </c>
    </row>
    <row r="6" spans="1:5">
      <c r="A6" s="4" t="s">
        <v>710</v>
      </c>
      <c r="D6" s="4" t="s">
        <v>711</v>
      </c>
      <c r="E6" s="4" t="s">
        <v>71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13</v>
      </c>
      <c r="B1" s="2" t="s">
        <v>2</v>
      </c>
      <c r="C1" s="2" t="s">
        <v>34</v>
      </c>
    </row>
    <row r="2" spans="1:3">
      <c r="A2" s="3" t="s">
        <v>714</v>
      </c>
    </row>
    <row r="3" spans="1:3">
      <c r="A3" s="4" t="s">
        <v>715</v>
      </c>
      <c r="B3" s="6" t="n">
        <v>518681</v>
      </c>
      <c r="C3" s="6" t="n">
        <v>435046</v>
      </c>
    </row>
    <row r="4" spans="1:3">
      <c r="A4" s="4" t="s">
        <v>716</v>
      </c>
    </row>
    <row r="5" spans="1:3">
      <c r="A5" s="3" t="s">
        <v>714</v>
      </c>
    </row>
    <row r="6" spans="1:3">
      <c r="A6" s="4" t="s">
        <v>717</v>
      </c>
      <c r="B6" s="5" t="n">
        <v>0</v>
      </c>
      <c r="C6" s="5" t="n">
        <v>0</v>
      </c>
    </row>
    <row r="7" spans="1:3">
      <c r="A7" s="4" t="s">
        <v>718</v>
      </c>
      <c r="B7" s="5" t="n">
        <v>0</v>
      </c>
      <c r="C7" s="5" t="n">
        <v>0</v>
      </c>
    </row>
    <row r="8" spans="1:3">
      <c r="A8" s="4" t="s">
        <v>719</v>
      </c>
    </row>
    <row r="9" spans="1:3">
      <c r="A9" s="3" t="s">
        <v>714</v>
      </c>
    </row>
    <row r="10" spans="1:3">
      <c r="A10" s="4" t="s">
        <v>717</v>
      </c>
      <c r="B10" s="5" t="n">
        <v>23681</v>
      </c>
      <c r="C10" s="5" t="n">
        <v>5046</v>
      </c>
    </row>
    <row r="11" spans="1:3">
      <c r="A11" s="4" t="s">
        <v>718</v>
      </c>
      <c r="B11" s="5" t="n">
        <v>23681</v>
      </c>
      <c r="C11" s="5" t="n">
        <v>5046</v>
      </c>
    </row>
    <row r="12" spans="1:3">
      <c r="A12" s="4" t="s">
        <v>720</v>
      </c>
    </row>
    <row r="13" spans="1:3">
      <c r="A13" s="3" t="s">
        <v>714</v>
      </c>
    </row>
    <row r="14" spans="1:3">
      <c r="A14" s="4" t="s">
        <v>717</v>
      </c>
      <c r="B14" s="5" t="n">
        <v>0</v>
      </c>
      <c r="C14" s="5" t="n">
        <v>0</v>
      </c>
    </row>
    <row r="15" spans="1:3">
      <c r="A15" s="4" t="s">
        <v>718</v>
      </c>
      <c r="B15" s="5" t="n">
        <v>0</v>
      </c>
      <c r="C15" s="5" t="n">
        <v>0</v>
      </c>
    </row>
    <row r="16" spans="1:3">
      <c r="A16" s="4" t="s">
        <v>721</v>
      </c>
    </row>
    <row r="17" spans="1:3">
      <c r="A17" s="3" t="s">
        <v>714</v>
      </c>
    </row>
    <row r="18" spans="1:3">
      <c r="A18" s="4" t="s">
        <v>717</v>
      </c>
      <c r="B18" s="5" t="n">
        <v>23681</v>
      </c>
      <c r="C18" s="5" t="n">
        <v>5046</v>
      </c>
    </row>
    <row r="19" spans="1:3">
      <c r="A19" s="4" t="s">
        <v>718</v>
      </c>
      <c r="B19" s="5" t="n">
        <v>23681</v>
      </c>
      <c r="C19" s="5" t="n">
        <v>5046</v>
      </c>
    </row>
    <row r="20" spans="1:3">
      <c r="A20" s="4" t="s">
        <v>722</v>
      </c>
    </row>
    <row r="21" spans="1:3">
      <c r="A21" s="3" t="s">
        <v>714</v>
      </c>
    </row>
    <row r="22" spans="1:3">
      <c r="A22" s="4" t="s">
        <v>717</v>
      </c>
      <c r="B22" s="5" t="n">
        <v>23681</v>
      </c>
      <c r="C22" s="5" t="n">
        <v>5046</v>
      </c>
    </row>
    <row r="23" spans="1:3">
      <c r="A23" s="4" t="s">
        <v>718</v>
      </c>
      <c r="B23" s="6" t="n">
        <v>23681</v>
      </c>
      <c r="C23" s="6" t="n">
        <v>50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3</v>
      </c>
      <c r="C1" s="2" t="s">
        <v>1</v>
      </c>
    </row>
    <row r="2" spans="1:4">
      <c r="C2" s="2" t="s">
        <v>2</v>
      </c>
      <c r="D2" s="2" t="s">
        <v>34</v>
      </c>
    </row>
    <row r="3" spans="1:4">
      <c r="A3" s="3" t="s">
        <v>724</v>
      </c>
    </row>
    <row r="4" spans="1:4">
      <c r="A4" s="4" t="s">
        <v>725</v>
      </c>
      <c r="C4" s="4" t="s">
        <v>726</v>
      </c>
    </row>
    <row r="5" spans="1:4">
      <c r="A5" s="4" t="s">
        <v>727</v>
      </c>
    </row>
    <row r="6" spans="1:4">
      <c r="A6" s="3" t="s">
        <v>724</v>
      </c>
    </row>
    <row r="7" spans="1:4">
      <c r="A7" s="4" t="s">
        <v>728</v>
      </c>
      <c r="C7" s="4" t="s">
        <v>729</v>
      </c>
    </row>
    <row r="8" spans="1:4">
      <c r="A8" s="4" t="s">
        <v>730</v>
      </c>
      <c r="C8" s="4" t="s">
        <v>450</v>
      </c>
    </row>
    <row r="9" spans="1:4">
      <c r="A9" s="4" t="s">
        <v>731</v>
      </c>
    </row>
    <row r="10" spans="1:4">
      <c r="A10" s="3" t="s">
        <v>724</v>
      </c>
    </row>
    <row r="11" spans="1:4">
      <c r="A11" s="4" t="s">
        <v>732</v>
      </c>
      <c r="B11" s="4" t="s">
        <v>397</v>
      </c>
      <c r="C11" s="6" t="n">
        <v>85611</v>
      </c>
      <c r="D11" s="6" t="n">
        <v>33762</v>
      </c>
    </row>
    <row r="12" spans="1:4">
      <c r="A12" s="4" t="s">
        <v>733</v>
      </c>
      <c r="C12" s="5" t="n">
        <v>0</v>
      </c>
      <c r="D12" s="5" t="n">
        <v>0</v>
      </c>
    </row>
    <row r="13" spans="1:4">
      <c r="A13" s="4" t="s">
        <v>734</v>
      </c>
    </row>
    <row r="14" spans="1:4">
      <c r="A14" s="3" t="s">
        <v>724</v>
      </c>
    </row>
    <row r="15" spans="1:4">
      <c r="A15" s="4" t="s">
        <v>732</v>
      </c>
      <c r="B15" s="4" t="s">
        <v>402</v>
      </c>
      <c r="C15" s="5" t="n">
        <v>14742</v>
      </c>
      <c r="D15" s="5" t="n">
        <v>14903</v>
      </c>
    </row>
    <row r="16" spans="1:4">
      <c r="A16" s="4" t="s">
        <v>733</v>
      </c>
      <c r="C16" s="5" t="n">
        <v>0</v>
      </c>
      <c r="D16" s="5" t="n">
        <v>0</v>
      </c>
    </row>
    <row r="17" spans="1:4">
      <c r="A17" s="4" t="s">
        <v>735</v>
      </c>
    </row>
    <row r="18" spans="1:4">
      <c r="A18" s="3" t="s">
        <v>724</v>
      </c>
    </row>
    <row r="19" spans="1:4">
      <c r="A19" s="4" t="s">
        <v>732</v>
      </c>
      <c r="B19" s="4" t="s">
        <v>404</v>
      </c>
      <c r="C19" s="5" t="n">
        <v>60028</v>
      </c>
      <c r="D19" s="5" t="n">
        <v>79776</v>
      </c>
    </row>
    <row r="20" spans="1:4">
      <c r="A20" s="4" t="s">
        <v>736</v>
      </c>
    </row>
    <row r="21" spans="1:4">
      <c r="A21" s="3" t="s">
        <v>724</v>
      </c>
    </row>
    <row r="22" spans="1:4">
      <c r="A22" s="4" t="s">
        <v>732</v>
      </c>
      <c r="C22" s="5" t="n">
        <v>13806</v>
      </c>
      <c r="D22" s="5" t="n">
        <v>16778</v>
      </c>
    </row>
    <row r="23" spans="1:4">
      <c r="A23" s="4" t="s">
        <v>737</v>
      </c>
    </row>
    <row r="24" spans="1:4">
      <c r="A24" s="3" t="s">
        <v>724</v>
      </c>
    </row>
    <row r="25" spans="1:4">
      <c r="A25" s="4" t="s">
        <v>738</v>
      </c>
      <c r="C25" s="5" t="n">
        <v>161</v>
      </c>
      <c r="D25" s="5" t="n">
        <v>860</v>
      </c>
    </row>
    <row r="26" spans="1:4">
      <c r="A26" s="4" t="s">
        <v>733</v>
      </c>
      <c r="C26" s="6" t="n">
        <v>0</v>
      </c>
      <c r="D26" s="6" t="n">
        <v>0</v>
      </c>
    </row>
    <row r="27" spans="1:4"/>
    <row r="28" spans="1:4">
      <c r="A28" s="4" t="s">
        <v>397</v>
      </c>
      <c r="B28" s="4" t="s">
        <v>739</v>
      </c>
    </row>
    <row r="29" spans="1:4">
      <c r="A29" s="4" t="s">
        <v>402</v>
      </c>
      <c r="B29" s="4" t="s">
        <v>740</v>
      </c>
    </row>
    <row r="30" spans="1:4">
      <c r="A30" s="4" t="s">
        <v>404</v>
      </c>
      <c r="B30" s="4" t="s">
        <v>741</v>
      </c>
    </row>
  </sheetData>
  <mergeCells count="5">
    <mergeCell ref="A1:B2"/>
    <mergeCell ref="A27:C27"/>
    <mergeCell ref="B28:C28"/>
    <mergeCell ref="B29:C29"/>
    <mergeCell ref="B30:C30"/>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7"/>
    <col customWidth="1" max="2" min="2" width="21"/>
  </cols>
  <sheetData>
    <row r="1" spans="1:2">
      <c r="A1" s="1" t="s">
        <v>742</v>
      </c>
      <c r="B1" s="2" t="s">
        <v>1</v>
      </c>
    </row>
    <row r="2" spans="1:2">
      <c r="B2" s="2" t="s">
        <v>743</v>
      </c>
    </row>
    <row r="3" spans="1:2">
      <c r="A3" s="4" t="s">
        <v>744</v>
      </c>
    </row>
    <row r="4" spans="1:2">
      <c r="A4" s="3" t="s">
        <v>745</v>
      </c>
    </row>
    <row r="5" spans="1:2">
      <c r="A5" s="4" t="s">
        <v>746</v>
      </c>
      <c r="B5" s="6" t="n">
        <v>481</v>
      </c>
    </row>
    <row r="6" spans="1:2">
      <c r="A6" s="4" t="s">
        <v>747</v>
      </c>
      <c r="B6" s="5" t="n">
        <v>1</v>
      </c>
    </row>
    <row r="7" spans="1:2">
      <c r="A7" s="4" t="s">
        <v>748</v>
      </c>
    </row>
    <row r="8" spans="1:2">
      <c r="A8" s="3" t="s">
        <v>745</v>
      </c>
    </row>
    <row r="9" spans="1:2">
      <c r="A9" s="4" t="s">
        <v>746</v>
      </c>
      <c r="B9" s="8" t="n">
        <v>277.4</v>
      </c>
    </row>
    <row r="10" spans="1:2">
      <c r="A10" s="4" t="s">
        <v>747</v>
      </c>
      <c r="B10" s="9" t="n">
        <v>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9</v>
      </c>
      <c r="B1" s="2" t="s">
        <v>80</v>
      </c>
      <c r="D1" s="2" t="s">
        <v>1</v>
      </c>
    </row>
    <row r="2" spans="1:5">
      <c r="B2" s="2" t="s">
        <v>2</v>
      </c>
      <c r="C2" s="2" t="s">
        <v>81</v>
      </c>
      <c r="D2" s="2" t="s">
        <v>2</v>
      </c>
      <c r="E2" s="2" t="s">
        <v>81</v>
      </c>
    </row>
    <row r="3" spans="1:5">
      <c r="A3" s="3" t="s">
        <v>750</v>
      </c>
    </row>
    <row r="4" spans="1:5">
      <c r="A4" s="4" t="s">
        <v>111</v>
      </c>
      <c r="B4" s="6" t="n">
        <v>9643</v>
      </c>
      <c r="C4" s="6" t="n">
        <v>9420</v>
      </c>
      <c r="D4" s="6" t="n">
        <v>16185</v>
      </c>
      <c r="E4" s="6" t="n">
        <v>16373</v>
      </c>
    </row>
    <row r="5" spans="1:5">
      <c r="A5" s="4" t="s">
        <v>751</v>
      </c>
      <c r="B5" s="5" t="n">
        <v>26242</v>
      </c>
      <c r="C5" s="5" t="n">
        <v>27504</v>
      </c>
      <c r="D5" s="5" t="n">
        <v>26370</v>
      </c>
      <c r="E5" s="5" t="n">
        <v>27506</v>
      </c>
    </row>
    <row r="6" spans="1:5">
      <c r="A6" s="4" t="s">
        <v>752</v>
      </c>
      <c r="B6" s="5" t="n">
        <v>170</v>
      </c>
      <c r="C6" s="5" t="n">
        <v>238</v>
      </c>
      <c r="D6" s="5" t="n">
        <v>202</v>
      </c>
      <c r="E6" s="5" t="n">
        <v>284</v>
      </c>
    </row>
    <row r="7" spans="1:5">
      <c r="A7" s="4" t="s">
        <v>753</v>
      </c>
      <c r="B7" s="5" t="n">
        <v>26412</v>
      </c>
      <c r="C7" s="5" t="n">
        <v>27742</v>
      </c>
      <c r="D7" s="5" t="n">
        <v>26572</v>
      </c>
      <c r="E7" s="5" t="n">
        <v>27790</v>
      </c>
    </row>
    <row r="8" spans="1:5">
      <c r="A8" s="4" t="s">
        <v>754</v>
      </c>
      <c r="B8" s="7" t="n">
        <v>0.37</v>
      </c>
      <c r="C8" s="7" t="n">
        <v>0.34</v>
      </c>
      <c r="D8" s="7" t="n">
        <v>0.61</v>
      </c>
      <c r="E8" s="7" t="n">
        <v>0.6</v>
      </c>
    </row>
    <row r="9" spans="1:5">
      <c r="A9" s="4" t="s">
        <v>755</v>
      </c>
      <c r="B9" s="7" t="n">
        <v>0.37</v>
      </c>
      <c r="C9" s="7" t="n">
        <v>0.34</v>
      </c>
      <c r="D9" s="7" t="n">
        <v>0.61</v>
      </c>
      <c r="E9" s="7" t="n">
        <v>0.5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56</v>
      </c>
      <c r="C1" s="2" t="s">
        <v>2</v>
      </c>
      <c r="D1" s="2" t="s">
        <v>34</v>
      </c>
    </row>
    <row r="2" spans="1:4">
      <c r="A2" s="3" t="s">
        <v>757</v>
      </c>
    </row>
    <row r="3" spans="1:4">
      <c r="A3" s="4" t="s">
        <v>758</v>
      </c>
      <c r="C3" s="6" t="n">
        <v>244052</v>
      </c>
      <c r="D3" s="6" t="n">
        <v>141616</v>
      </c>
    </row>
    <row r="4" spans="1:4">
      <c r="A4" s="4" t="s">
        <v>759</v>
      </c>
    </row>
    <row r="5" spans="1:4">
      <c r="A5" s="3" t="s">
        <v>757</v>
      </c>
    </row>
    <row r="6" spans="1:4">
      <c r="A6" s="4" t="s">
        <v>760</v>
      </c>
      <c r="C6" s="5" t="n">
        <v>38534</v>
      </c>
      <c r="D6" s="5" t="n">
        <v>41631</v>
      </c>
    </row>
    <row r="7" spans="1:4">
      <c r="A7" s="4" t="s">
        <v>761</v>
      </c>
      <c r="C7" s="5" t="n">
        <v>75864</v>
      </c>
      <c r="D7" s="5" t="n">
        <v>74955</v>
      </c>
    </row>
    <row r="8" spans="1:4">
      <c r="A8" s="4" t="s">
        <v>762</v>
      </c>
      <c r="C8" s="5" t="n">
        <v>54893</v>
      </c>
      <c r="D8" s="5" t="n">
        <v>55948</v>
      </c>
    </row>
    <row r="9" spans="1:4">
      <c r="A9" s="4" t="s">
        <v>763</v>
      </c>
      <c r="C9" s="5" t="n">
        <v>13571</v>
      </c>
      <c r="D9" s="5" t="n">
        <v>13186</v>
      </c>
    </row>
    <row r="10" spans="1:4">
      <c r="A10" s="4" t="s">
        <v>758</v>
      </c>
      <c r="C10" s="5" t="n">
        <v>244052</v>
      </c>
      <c r="D10" s="5" t="n">
        <v>141616</v>
      </c>
    </row>
    <row r="11" spans="1:4">
      <c r="A11" s="4" t="s">
        <v>764</v>
      </c>
      <c r="C11" s="5" t="n">
        <v>3326</v>
      </c>
      <c r="D11" s="5" t="n">
        <v>2014</v>
      </c>
    </row>
    <row r="12" spans="1:4">
      <c r="A12" s="4" t="s">
        <v>765</v>
      </c>
      <c r="C12" s="5" t="n">
        <v>1044</v>
      </c>
      <c r="D12" s="5" t="n">
        <v>1116</v>
      </c>
    </row>
    <row r="13" spans="1:4">
      <c r="A13" s="4" t="s">
        <v>766</v>
      </c>
    </row>
    <row r="14" spans="1:4">
      <c r="A14" s="3" t="s">
        <v>757</v>
      </c>
    </row>
    <row r="15" spans="1:4">
      <c r="A15" s="4" t="s">
        <v>760</v>
      </c>
      <c r="C15" s="5" t="n">
        <v>0</v>
      </c>
      <c r="D15" s="5" t="n">
        <v>0</v>
      </c>
    </row>
    <row r="16" spans="1:4">
      <c r="A16" s="4" t="s">
        <v>761</v>
      </c>
      <c r="C16" s="5" t="n">
        <v>0</v>
      </c>
      <c r="D16" s="5" t="n">
        <v>0</v>
      </c>
    </row>
    <row r="17" spans="1:4">
      <c r="A17" s="4" t="s">
        <v>762</v>
      </c>
      <c r="C17" s="5" t="n">
        <v>0</v>
      </c>
      <c r="D17" s="5" t="n">
        <v>0</v>
      </c>
    </row>
    <row r="18" spans="1:4">
      <c r="A18" s="4" t="s">
        <v>763</v>
      </c>
      <c r="C18" s="5" t="n">
        <v>0</v>
      </c>
      <c r="D18" s="5" t="n">
        <v>0</v>
      </c>
    </row>
    <row r="19" spans="1:4">
      <c r="A19" s="4" t="s">
        <v>758</v>
      </c>
      <c r="C19" s="5" t="n">
        <v>0</v>
      </c>
      <c r="D19" s="5" t="n">
        <v>0</v>
      </c>
    </row>
    <row r="20" spans="1:4">
      <c r="A20" s="4" t="s">
        <v>764</v>
      </c>
      <c r="C20" s="5" t="n">
        <v>0</v>
      </c>
      <c r="D20" s="5" t="n">
        <v>0</v>
      </c>
    </row>
    <row r="21" spans="1:4">
      <c r="A21" s="4" t="s">
        <v>765</v>
      </c>
      <c r="C21" s="5" t="n">
        <v>0</v>
      </c>
      <c r="D21" s="5" t="n">
        <v>0</v>
      </c>
    </row>
    <row r="22" spans="1:4">
      <c r="A22" s="4" t="s">
        <v>767</v>
      </c>
    </row>
    <row r="23" spans="1:4">
      <c r="A23" s="3" t="s">
        <v>757</v>
      </c>
    </row>
    <row r="24" spans="1:4">
      <c r="A24" s="4" t="s">
        <v>760</v>
      </c>
      <c r="C24" s="5" t="n">
        <v>38534</v>
      </c>
      <c r="D24" s="5" t="n">
        <v>41631</v>
      </c>
    </row>
    <row r="25" spans="1:4">
      <c r="A25" s="4" t="s">
        <v>761</v>
      </c>
      <c r="C25" s="5" t="n">
        <v>75864</v>
      </c>
      <c r="D25" s="5" t="n">
        <v>74955</v>
      </c>
    </row>
    <row r="26" spans="1:4">
      <c r="A26" s="4" t="s">
        <v>762</v>
      </c>
      <c r="C26" s="5" t="n">
        <v>54893</v>
      </c>
      <c r="D26" s="5" t="n">
        <v>55948</v>
      </c>
    </row>
    <row r="27" spans="1:4">
      <c r="A27" s="4" t="s">
        <v>763</v>
      </c>
      <c r="C27" s="5" t="n">
        <v>13571</v>
      </c>
      <c r="D27" s="5" t="n">
        <v>13186</v>
      </c>
    </row>
    <row r="28" spans="1:4">
      <c r="A28" s="4" t="s">
        <v>758</v>
      </c>
      <c r="C28" s="5" t="n">
        <v>244052</v>
      </c>
      <c r="D28" s="5" t="n">
        <v>141616</v>
      </c>
    </row>
    <row r="29" spans="1:4">
      <c r="A29" s="4" t="s">
        <v>764</v>
      </c>
      <c r="C29" s="5" t="n">
        <v>0</v>
      </c>
      <c r="D29" s="5" t="n">
        <v>0</v>
      </c>
    </row>
    <row r="30" spans="1:4">
      <c r="A30" s="4" t="s">
        <v>765</v>
      </c>
      <c r="C30" s="5" t="n">
        <v>0</v>
      </c>
      <c r="D30" s="5" t="n">
        <v>0</v>
      </c>
    </row>
    <row r="31" spans="1:4">
      <c r="A31" s="4" t="s">
        <v>768</v>
      </c>
    </row>
    <row r="32" spans="1:4">
      <c r="A32" s="3" t="s">
        <v>757</v>
      </c>
    </row>
    <row r="33" spans="1:4">
      <c r="A33" s="4" t="s">
        <v>760</v>
      </c>
      <c r="C33" s="5" t="n">
        <v>0</v>
      </c>
      <c r="D33" s="5" t="n">
        <v>0</v>
      </c>
    </row>
    <row r="34" spans="1:4">
      <c r="A34" s="4" t="s">
        <v>761</v>
      </c>
      <c r="C34" s="5" t="n">
        <v>0</v>
      </c>
      <c r="D34" s="5" t="n">
        <v>0</v>
      </c>
    </row>
    <row r="35" spans="1:4">
      <c r="A35" s="4" t="s">
        <v>762</v>
      </c>
      <c r="C35" s="5" t="n">
        <v>0</v>
      </c>
      <c r="D35" s="5" t="n">
        <v>0</v>
      </c>
    </row>
    <row r="36" spans="1:4">
      <c r="A36" s="4" t="s">
        <v>763</v>
      </c>
      <c r="C36" s="5" t="n">
        <v>0</v>
      </c>
      <c r="D36" s="5" t="n">
        <v>0</v>
      </c>
    </row>
    <row r="37" spans="1:4">
      <c r="A37" s="4" t="s">
        <v>758</v>
      </c>
      <c r="C37" s="5" t="n">
        <v>0</v>
      </c>
      <c r="D37" s="5" t="n">
        <v>0</v>
      </c>
    </row>
    <row r="38" spans="1:4">
      <c r="A38" s="4" t="s">
        <v>764</v>
      </c>
      <c r="C38" s="5" t="n">
        <v>3326</v>
      </c>
      <c r="D38" s="5" t="n">
        <v>2014</v>
      </c>
    </row>
    <row r="39" spans="1:4">
      <c r="A39" s="4" t="s">
        <v>765</v>
      </c>
      <c r="C39" s="5" t="n">
        <v>1044</v>
      </c>
      <c r="D39" s="5" t="n">
        <v>1116</v>
      </c>
    </row>
    <row r="40" spans="1:4">
      <c r="A40" s="4" t="s">
        <v>769</v>
      </c>
    </row>
    <row r="41" spans="1:4">
      <c r="A41" s="3" t="s">
        <v>757</v>
      </c>
    </row>
    <row r="42" spans="1:4">
      <c r="A42" s="4" t="s">
        <v>770</v>
      </c>
      <c r="B42" s="4" t="s">
        <v>397</v>
      </c>
      <c r="C42" s="5" t="n">
        <v>598</v>
      </c>
      <c r="D42" s="5" t="n">
        <v>2876</v>
      </c>
    </row>
    <row r="43" spans="1:4">
      <c r="A43" s="4" t="s">
        <v>106</v>
      </c>
      <c r="C43" s="5" t="n">
        <v>1684</v>
      </c>
      <c r="D43" s="5" t="n">
        <v>2152</v>
      </c>
    </row>
    <row r="44" spans="1:4">
      <c r="A44" s="4" t="s">
        <v>771</v>
      </c>
      <c r="C44" s="5" t="n">
        <v>159</v>
      </c>
    </row>
    <row r="45" spans="1:4">
      <c r="A45" s="4" t="s">
        <v>772</v>
      </c>
    </row>
    <row r="46" spans="1:4">
      <c r="A46" s="3" t="s">
        <v>757</v>
      </c>
    </row>
    <row r="47" spans="1:4">
      <c r="A47" s="4" t="s">
        <v>770</v>
      </c>
      <c r="B47" s="4" t="s">
        <v>397</v>
      </c>
      <c r="C47" s="5" t="n">
        <v>0</v>
      </c>
      <c r="D47" s="5" t="n">
        <v>0</v>
      </c>
    </row>
    <row r="48" spans="1:4">
      <c r="A48" s="4" t="s">
        <v>106</v>
      </c>
      <c r="C48" s="5" t="n">
        <v>0</v>
      </c>
      <c r="D48" s="5" t="n">
        <v>0</v>
      </c>
    </row>
    <row r="49" spans="1:4">
      <c r="A49" s="4" t="s">
        <v>771</v>
      </c>
      <c r="C49" s="5" t="n">
        <v>0</v>
      </c>
    </row>
    <row r="50" spans="1:4">
      <c r="A50" s="4" t="s">
        <v>773</v>
      </c>
    </row>
    <row r="51" spans="1:4">
      <c r="A51" s="3" t="s">
        <v>757</v>
      </c>
    </row>
    <row r="52" spans="1:4">
      <c r="A52" s="4" t="s">
        <v>770</v>
      </c>
      <c r="B52" s="4" t="s">
        <v>397</v>
      </c>
      <c r="C52" s="5" t="n">
        <v>0</v>
      </c>
      <c r="D52" s="5" t="n">
        <v>0</v>
      </c>
    </row>
    <row r="53" spans="1:4">
      <c r="A53" s="4" t="s">
        <v>106</v>
      </c>
      <c r="C53" s="5" t="n">
        <v>0</v>
      </c>
      <c r="D53" s="5" t="n">
        <v>0</v>
      </c>
    </row>
    <row r="54" spans="1:4">
      <c r="A54" s="4" t="s">
        <v>771</v>
      </c>
      <c r="C54" s="5" t="n">
        <v>0</v>
      </c>
    </row>
    <row r="55" spans="1:4">
      <c r="A55" s="4" t="s">
        <v>774</v>
      </c>
    </row>
    <row r="56" spans="1:4">
      <c r="A56" s="3" t="s">
        <v>757</v>
      </c>
    </row>
    <row r="57" spans="1:4">
      <c r="A57" s="4" t="s">
        <v>770</v>
      </c>
      <c r="B57" s="4" t="s">
        <v>397</v>
      </c>
      <c r="C57" s="5" t="n">
        <v>598</v>
      </c>
      <c r="D57" s="5" t="n">
        <v>2876</v>
      </c>
    </row>
    <row r="58" spans="1:4">
      <c r="A58" s="4" t="s">
        <v>106</v>
      </c>
      <c r="C58" s="5" t="n">
        <v>1684</v>
      </c>
      <c r="D58" s="6" t="n">
        <v>2152</v>
      </c>
    </row>
    <row r="59" spans="1:4">
      <c r="A59" s="4" t="s">
        <v>771</v>
      </c>
      <c r="C59" s="6" t="n">
        <v>159</v>
      </c>
    </row>
    <row r="60" spans="1:4"/>
    <row r="61" spans="1:4">
      <c r="A61" s="4" t="s">
        <v>397</v>
      </c>
      <c r="B61" s="4" t="s">
        <v>775</v>
      </c>
    </row>
  </sheetData>
  <mergeCells count="3">
    <mergeCell ref="A1:B1"/>
    <mergeCell ref="A60:C60"/>
    <mergeCell ref="B61:C6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6</v>
      </c>
      <c r="B1" s="2" t="s">
        <v>1</v>
      </c>
    </row>
    <row r="2" spans="1:3">
      <c r="B2" s="2" t="s">
        <v>2</v>
      </c>
      <c r="C2" s="2" t="s">
        <v>81</v>
      </c>
    </row>
    <row r="3" spans="1:3">
      <c r="A3" s="3" t="s">
        <v>777</v>
      </c>
    </row>
    <row r="4" spans="1:3">
      <c r="A4" s="4" t="s">
        <v>778</v>
      </c>
      <c r="B4" s="6" t="n">
        <v>898</v>
      </c>
      <c r="C4" s="6" t="n">
        <v>2004</v>
      </c>
    </row>
    <row r="5" spans="1:3">
      <c r="A5" s="4" t="s">
        <v>779</v>
      </c>
      <c r="C5" s="5" t="n">
        <v>719</v>
      </c>
    </row>
    <row r="6" spans="1:3">
      <c r="A6" s="4" t="s">
        <v>780</v>
      </c>
      <c r="C6" s="6" t="n">
        <v>2723</v>
      </c>
    </row>
    <row r="7" spans="1:3">
      <c r="A7" s="4" t="s">
        <v>759</v>
      </c>
    </row>
    <row r="8" spans="1:3">
      <c r="A8" s="3" t="s">
        <v>777</v>
      </c>
    </row>
    <row r="9" spans="1:3">
      <c r="A9" s="4" t="s">
        <v>779</v>
      </c>
      <c r="B9" s="5" t="n">
        <v>1384</v>
      </c>
    </row>
    <row r="10" spans="1:3">
      <c r="A10" s="4" t="s">
        <v>780</v>
      </c>
      <c r="B10" s="6" t="n">
        <v>22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v>
      </c>
      <c r="B1" s="2" t="s">
        <v>80</v>
      </c>
      <c r="D1" s="2" t="s">
        <v>1</v>
      </c>
    </row>
    <row r="2" spans="1:5">
      <c r="B2" s="2" t="s">
        <v>2</v>
      </c>
      <c r="C2" s="2" t="s">
        <v>81</v>
      </c>
      <c r="D2" s="2" t="s">
        <v>2</v>
      </c>
      <c r="E2" s="2" t="s">
        <v>81</v>
      </c>
    </row>
    <row r="3" spans="1:5">
      <c r="A3" s="3" t="s">
        <v>126</v>
      </c>
    </row>
    <row r="4" spans="1:5">
      <c r="A4" s="4" t="s">
        <v>127</v>
      </c>
      <c r="B4" s="6" t="n">
        <v>-562</v>
      </c>
      <c r="C4" s="6" t="n">
        <v>201</v>
      </c>
      <c r="D4" s="6" t="n">
        <v>-1127</v>
      </c>
      <c r="E4" s="6" t="n">
        <v>1013</v>
      </c>
    </row>
    <row r="5" spans="1:5">
      <c r="A5" s="4" t="s">
        <v>128</v>
      </c>
      <c r="B5" s="6" t="n">
        <v>0</v>
      </c>
      <c r="C5" s="6" t="n">
        <v>0</v>
      </c>
      <c r="D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4</v>
      </c>
    </row>
    <row r="2" spans="1:3">
      <c r="A2" s="3" t="s">
        <v>782</v>
      </c>
    </row>
    <row r="3" spans="1:3">
      <c r="A3" s="4" t="s">
        <v>783</v>
      </c>
      <c r="B3" s="6" t="n">
        <v>182862</v>
      </c>
      <c r="C3" s="6" t="n">
        <v>185720</v>
      </c>
    </row>
    <row r="4" spans="1:3">
      <c r="A4" s="4" t="s">
        <v>758</v>
      </c>
      <c r="B4" s="5" t="n">
        <v>244052</v>
      </c>
      <c r="C4" s="5" t="n">
        <v>141616</v>
      </c>
    </row>
    <row r="5" spans="1:3">
      <c r="A5" s="3" t="s">
        <v>784</v>
      </c>
    </row>
    <row r="6" spans="1:3">
      <c r="A6" s="4" t="s">
        <v>57</v>
      </c>
      <c r="B6" s="5" t="n">
        <v>18852</v>
      </c>
      <c r="C6" s="5" t="n">
        <v>4371</v>
      </c>
    </row>
    <row r="7" spans="1:3">
      <c r="A7" s="4" t="s">
        <v>785</v>
      </c>
    </row>
    <row r="8" spans="1:3">
      <c r="A8" s="3" t="s">
        <v>782</v>
      </c>
    </row>
    <row r="9" spans="1:3">
      <c r="A9" s="4" t="s">
        <v>39</v>
      </c>
      <c r="B9" s="5" t="n">
        <v>70145</v>
      </c>
      <c r="C9" s="5" t="n">
        <v>86101</v>
      </c>
    </row>
    <row r="10" spans="1:3">
      <c r="A10" s="4" t="s">
        <v>783</v>
      </c>
      <c r="B10" s="5" t="n">
        <v>182862</v>
      </c>
      <c r="C10" s="5" t="n">
        <v>185720</v>
      </c>
    </row>
    <row r="11" spans="1:3">
      <c r="A11" s="4" t="s">
        <v>758</v>
      </c>
      <c r="B11" s="5" t="n">
        <v>244052</v>
      </c>
      <c r="C11" s="5" t="n">
        <v>141616</v>
      </c>
    </row>
    <row r="12" spans="1:3">
      <c r="A12" s="4" t="s">
        <v>42</v>
      </c>
      <c r="B12" s="5" t="n">
        <v>1370727</v>
      </c>
      <c r="C12" s="5" t="n">
        <v>1379148</v>
      </c>
    </row>
    <row r="13" spans="1:3">
      <c r="A13" s="4" t="s">
        <v>786</v>
      </c>
      <c r="B13" s="5" t="n">
        <v>22275</v>
      </c>
      <c r="C13" s="5" t="n">
        <v>19350</v>
      </c>
    </row>
    <row r="14" spans="1:3">
      <c r="A14" s="4" t="s">
        <v>787</v>
      </c>
      <c r="B14" s="5" t="n">
        <v>5596</v>
      </c>
      <c r="C14" s="5" t="n">
        <v>5337</v>
      </c>
    </row>
    <row r="15" spans="1:3">
      <c r="A15" s="4" t="s">
        <v>788</v>
      </c>
      <c r="B15" s="5" t="n">
        <v>175</v>
      </c>
      <c r="C15" s="5" t="n">
        <v>109</v>
      </c>
    </row>
    <row r="16" spans="1:3">
      <c r="A16" s="4" t="s">
        <v>764</v>
      </c>
      <c r="B16" s="5" t="n">
        <v>3326</v>
      </c>
      <c r="C16" s="5" t="n">
        <v>2014</v>
      </c>
    </row>
    <row r="17" spans="1:3">
      <c r="A17" s="3" t="s">
        <v>784</v>
      </c>
    </row>
    <row r="18" spans="1:3">
      <c r="A18" s="4" t="s">
        <v>88</v>
      </c>
      <c r="B18" s="5" t="n">
        <v>1054996</v>
      </c>
      <c r="C18" s="5" t="n">
        <v>1038495</v>
      </c>
    </row>
    <row r="19" spans="1:3">
      <c r="A19" s="4" t="s">
        <v>57</v>
      </c>
      <c r="B19" s="5" t="n">
        <v>18852</v>
      </c>
      <c r="C19" s="5" t="n">
        <v>4371</v>
      </c>
    </row>
    <row r="20" spans="1:3">
      <c r="A20" s="4" t="s">
        <v>56</v>
      </c>
      <c r="B20" s="5" t="n">
        <v>518681</v>
      </c>
      <c r="C20" s="5" t="n">
        <v>435046</v>
      </c>
    </row>
    <row r="21" spans="1:3">
      <c r="A21" s="4" t="s">
        <v>789</v>
      </c>
      <c r="B21" s="5" t="n">
        <v>1531</v>
      </c>
      <c r="C21" s="5" t="n">
        <v>1395</v>
      </c>
    </row>
    <row r="22" spans="1:3">
      <c r="A22" s="4" t="s">
        <v>790</v>
      </c>
      <c r="B22" s="5" t="n">
        <v>1044</v>
      </c>
      <c r="C22" s="5" t="n">
        <v>1116</v>
      </c>
    </row>
    <row r="23" spans="1:3">
      <c r="A23" s="4" t="s">
        <v>791</v>
      </c>
    </row>
    <row r="24" spans="1:3">
      <c r="A24" s="3" t="s">
        <v>782</v>
      </c>
    </row>
    <row r="25" spans="1:3">
      <c r="A25" s="4" t="s">
        <v>39</v>
      </c>
      <c r="B25" s="5" t="n">
        <v>70145</v>
      </c>
      <c r="C25" s="5" t="n">
        <v>86101</v>
      </c>
    </row>
    <row r="26" spans="1:3">
      <c r="A26" s="4" t="s">
        <v>783</v>
      </c>
      <c r="B26" s="5" t="n">
        <v>182862</v>
      </c>
      <c r="C26" s="5" t="n">
        <v>185720</v>
      </c>
    </row>
    <row r="27" spans="1:3">
      <c r="A27" s="4" t="s">
        <v>758</v>
      </c>
      <c r="B27" s="5" t="n">
        <v>244052</v>
      </c>
      <c r="C27" s="5" t="n">
        <v>141616</v>
      </c>
    </row>
    <row r="28" spans="1:3">
      <c r="A28" s="4" t="s">
        <v>42</v>
      </c>
      <c r="B28" s="5" t="n">
        <v>1326449</v>
      </c>
      <c r="C28" s="5" t="n">
        <v>1311633</v>
      </c>
    </row>
    <row r="29" spans="1:3">
      <c r="A29" s="4" t="s">
        <v>786</v>
      </c>
      <c r="B29" s="5" t="n">
        <v>22275</v>
      </c>
      <c r="C29" s="5" t="n">
        <v>19350</v>
      </c>
    </row>
    <row r="30" spans="1:3">
      <c r="A30" s="4" t="s">
        <v>787</v>
      </c>
      <c r="B30" s="5" t="n">
        <v>5596</v>
      </c>
      <c r="C30" s="5" t="n">
        <v>5337</v>
      </c>
    </row>
    <row r="31" spans="1:3">
      <c r="A31" s="4" t="s">
        <v>788</v>
      </c>
      <c r="B31" s="5" t="n">
        <v>186</v>
      </c>
      <c r="C31" s="5" t="n">
        <v>109</v>
      </c>
    </row>
    <row r="32" spans="1:3">
      <c r="A32" s="4" t="s">
        <v>764</v>
      </c>
      <c r="B32" s="5" t="n">
        <v>3326</v>
      </c>
      <c r="C32" s="5" t="n">
        <v>2014</v>
      </c>
    </row>
    <row r="33" spans="1:3">
      <c r="A33" s="3" t="s">
        <v>784</v>
      </c>
    </row>
    <row r="34" spans="1:3">
      <c r="A34" s="4" t="s">
        <v>88</v>
      </c>
      <c r="B34" s="5" t="n">
        <v>1055534</v>
      </c>
      <c r="C34" s="5" t="n">
        <v>1038544</v>
      </c>
    </row>
    <row r="35" spans="1:3">
      <c r="A35" s="4" t="s">
        <v>57</v>
      </c>
      <c r="B35" s="5" t="n">
        <v>18852</v>
      </c>
      <c r="C35" s="5" t="n">
        <v>4371</v>
      </c>
    </row>
    <row r="36" spans="1:3">
      <c r="A36" s="4" t="s">
        <v>56</v>
      </c>
      <c r="B36" s="5" t="n">
        <v>519789</v>
      </c>
      <c r="C36" s="5" t="n">
        <v>432269</v>
      </c>
    </row>
    <row r="37" spans="1:3">
      <c r="A37" s="4" t="s">
        <v>789</v>
      </c>
      <c r="B37" s="5" t="n">
        <v>1531</v>
      </c>
      <c r="C37" s="5" t="n">
        <v>1395</v>
      </c>
    </row>
    <row r="38" spans="1:3">
      <c r="A38" s="4" t="s">
        <v>790</v>
      </c>
      <c r="B38" s="5" t="n">
        <v>1044</v>
      </c>
      <c r="C38" s="5" t="n">
        <v>1116</v>
      </c>
    </row>
    <row r="39" spans="1:3">
      <c r="A39" s="4" t="s">
        <v>792</v>
      </c>
    </row>
    <row r="40" spans="1:3">
      <c r="A40" s="3" t="s">
        <v>782</v>
      </c>
    </row>
    <row r="41" spans="1:3">
      <c r="A41" s="4" t="s">
        <v>39</v>
      </c>
      <c r="B41" s="5" t="n">
        <v>60870</v>
      </c>
      <c r="C41" s="5" t="n">
        <v>73601</v>
      </c>
    </row>
    <row r="42" spans="1:3">
      <c r="A42" s="4" t="s">
        <v>783</v>
      </c>
      <c r="B42" s="5" t="n">
        <v>0</v>
      </c>
      <c r="C42" s="5" t="n">
        <v>0</v>
      </c>
    </row>
    <row r="43" spans="1:3">
      <c r="A43" s="4" t="s">
        <v>758</v>
      </c>
      <c r="B43" s="5" t="n">
        <v>0</v>
      </c>
      <c r="C43" s="5" t="n">
        <v>0</v>
      </c>
    </row>
    <row r="44" spans="1:3">
      <c r="A44" s="4" t="s">
        <v>42</v>
      </c>
      <c r="B44" s="5" t="n">
        <v>0</v>
      </c>
      <c r="C44" s="5" t="n">
        <v>0</v>
      </c>
    </row>
    <row r="45" spans="1:3">
      <c r="A45" s="4" t="s">
        <v>786</v>
      </c>
      <c r="B45" s="5" t="n">
        <v>0</v>
      </c>
      <c r="C45" s="5" t="n">
        <v>0</v>
      </c>
    </row>
    <row r="46" spans="1:3">
      <c r="A46" s="4" t="s">
        <v>787</v>
      </c>
      <c r="B46" s="5" t="n">
        <v>5596</v>
      </c>
      <c r="C46" s="5" t="n">
        <v>5337</v>
      </c>
    </row>
    <row r="47" spans="1:3">
      <c r="A47" s="4" t="s">
        <v>788</v>
      </c>
      <c r="B47" s="5" t="n">
        <v>0</v>
      </c>
      <c r="C47" s="5" t="n">
        <v>0</v>
      </c>
    </row>
    <row r="48" spans="1:3">
      <c r="A48" s="4" t="s">
        <v>764</v>
      </c>
      <c r="B48" s="5" t="n">
        <v>0</v>
      </c>
      <c r="C48" s="5" t="n">
        <v>0</v>
      </c>
    </row>
    <row r="49" spans="1:3">
      <c r="A49" s="3" t="s">
        <v>784</v>
      </c>
    </row>
    <row r="50" spans="1:3">
      <c r="A50" s="4" t="s">
        <v>88</v>
      </c>
      <c r="B50" s="5" t="n">
        <v>309345</v>
      </c>
      <c r="C50" s="5" t="n">
        <v>302622</v>
      </c>
    </row>
    <row r="51" spans="1:3">
      <c r="A51" s="4" t="s">
        <v>57</v>
      </c>
      <c r="B51" s="5" t="n">
        <v>18852</v>
      </c>
      <c r="C51" s="5" t="n">
        <v>4371</v>
      </c>
    </row>
    <row r="52" spans="1:3">
      <c r="A52" s="4" t="s">
        <v>56</v>
      </c>
      <c r="B52" s="5" t="n">
        <v>0</v>
      </c>
      <c r="C52" s="5" t="n">
        <v>0</v>
      </c>
    </row>
    <row r="53" spans="1:3">
      <c r="A53" s="4" t="s">
        <v>789</v>
      </c>
      <c r="B53" s="5" t="n">
        <v>1531</v>
      </c>
      <c r="C53" s="5" t="n">
        <v>1395</v>
      </c>
    </row>
    <row r="54" spans="1:3">
      <c r="A54" s="4" t="s">
        <v>790</v>
      </c>
      <c r="B54" s="5" t="n">
        <v>0</v>
      </c>
      <c r="C54" s="5" t="n">
        <v>0</v>
      </c>
    </row>
    <row r="55" spans="1:3">
      <c r="A55" s="4" t="s">
        <v>793</v>
      </c>
    </row>
    <row r="56" spans="1:3">
      <c r="A56" s="3" t="s">
        <v>782</v>
      </c>
    </row>
    <row r="57" spans="1:3">
      <c r="A57" s="4" t="s">
        <v>39</v>
      </c>
      <c r="B57" s="5" t="n">
        <v>9275</v>
      </c>
      <c r="C57" s="5" t="n">
        <v>12500</v>
      </c>
    </row>
    <row r="58" spans="1:3">
      <c r="A58" s="4" t="s">
        <v>783</v>
      </c>
      <c r="B58" s="5" t="n">
        <v>182862</v>
      </c>
      <c r="C58" s="5" t="n">
        <v>185720</v>
      </c>
    </row>
    <row r="59" spans="1:3">
      <c r="A59" s="4" t="s">
        <v>758</v>
      </c>
      <c r="B59" s="5" t="n">
        <v>244052</v>
      </c>
      <c r="C59" s="5" t="n">
        <v>141616</v>
      </c>
    </row>
    <row r="60" spans="1:3">
      <c r="A60" s="4" t="s">
        <v>42</v>
      </c>
      <c r="B60" s="5" t="n">
        <v>0</v>
      </c>
      <c r="C60" s="5" t="n">
        <v>0</v>
      </c>
    </row>
    <row r="61" spans="1:3">
      <c r="A61" s="4" t="s">
        <v>786</v>
      </c>
      <c r="B61" s="5" t="n">
        <v>22275</v>
      </c>
      <c r="C61" s="5" t="n">
        <v>19350</v>
      </c>
    </row>
    <row r="62" spans="1:3">
      <c r="A62" s="4" t="s">
        <v>787</v>
      </c>
      <c r="B62" s="5" t="n">
        <v>0</v>
      </c>
      <c r="C62" s="5" t="n">
        <v>0</v>
      </c>
    </row>
    <row r="63" spans="1:3">
      <c r="A63" s="4" t="s">
        <v>788</v>
      </c>
      <c r="B63" s="5" t="n">
        <v>0</v>
      </c>
      <c r="C63" s="5" t="n">
        <v>0</v>
      </c>
    </row>
    <row r="64" spans="1:3">
      <c r="A64" s="4" t="s">
        <v>764</v>
      </c>
      <c r="B64" s="5" t="n">
        <v>0</v>
      </c>
      <c r="C64" s="5" t="n">
        <v>0</v>
      </c>
    </row>
    <row r="65" spans="1:3">
      <c r="A65" s="3" t="s">
        <v>784</v>
      </c>
    </row>
    <row r="66" spans="1:3">
      <c r="A66" s="4" t="s">
        <v>88</v>
      </c>
      <c r="B66" s="5" t="n">
        <v>746189</v>
      </c>
      <c r="C66" s="5" t="n">
        <v>735922</v>
      </c>
    </row>
    <row r="67" spans="1:3">
      <c r="A67" s="4" t="s">
        <v>57</v>
      </c>
      <c r="B67" s="5" t="n">
        <v>0</v>
      </c>
      <c r="C67" s="5" t="n">
        <v>0</v>
      </c>
    </row>
    <row r="68" spans="1:3">
      <c r="A68" s="4" t="s">
        <v>56</v>
      </c>
      <c r="B68" s="5" t="n">
        <v>519789</v>
      </c>
      <c r="C68" s="5" t="n">
        <v>432269</v>
      </c>
    </row>
    <row r="69" spans="1:3">
      <c r="A69" s="4" t="s">
        <v>789</v>
      </c>
      <c r="B69" s="5" t="n">
        <v>0</v>
      </c>
      <c r="C69" s="5" t="n">
        <v>0</v>
      </c>
    </row>
    <row r="70" spans="1:3">
      <c r="A70" s="4" t="s">
        <v>790</v>
      </c>
      <c r="B70" s="5" t="n">
        <v>0</v>
      </c>
      <c r="C70" s="5" t="n">
        <v>0</v>
      </c>
    </row>
    <row r="71" spans="1:3">
      <c r="A71" s="4" t="s">
        <v>794</v>
      </c>
    </row>
    <row r="72" spans="1:3">
      <c r="A72" s="3" t="s">
        <v>782</v>
      </c>
    </row>
    <row r="73" spans="1:3">
      <c r="A73" s="4" t="s">
        <v>39</v>
      </c>
      <c r="B73" s="5" t="n">
        <v>0</v>
      </c>
      <c r="C73" s="5" t="n">
        <v>0</v>
      </c>
    </row>
    <row r="74" spans="1:3">
      <c r="A74" s="4" t="s">
        <v>783</v>
      </c>
      <c r="B74" s="5" t="n">
        <v>0</v>
      </c>
      <c r="C74" s="5" t="n">
        <v>0</v>
      </c>
    </row>
    <row r="75" spans="1:3">
      <c r="A75" s="4" t="s">
        <v>758</v>
      </c>
      <c r="B75" s="5" t="n">
        <v>0</v>
      </c>
      <c r="C75" s="5" t="n">
        <v>0</v>
      </c>
    </row>
    <row r="76" spans="1:3">
      <c r="A76" s="4" t="s">
        <v>42</v>
      </c>
      <c r="B76" s="5" t="n">
        <v>1326449</v>
      </c>
      <c r="C76" s="5" t="n">
        <v>1311633</v>
      </c>
    </row>
    <row r="77" spans="1:3">
      <c r="A77" s="4" t="s">
        <v>786</v>
      </c>
      <c r="B77" s="5" t="n">
        <v>0</v>
      </c>
      <c r="C77" s="5" t="n">
        <v>0</v>
      </c>
    </row>
    <row r="78" spans="1:3">
      <c r="A78" s="4" t="s">
        <v>787</v>
      </c>
      <c r="B78" s="5" t="n">
        <v>0</v>
      </c>
      <c r="C78" s="5" t="n">
        <v>0</v>
      </c>
    </row>
    <row r="79" spans="1:3">
      <c r="A79" s="4" t="s">
        <v>788</v>
      </c>
      <c r="B79" s="5" t="n">
        <v>186</v>
      </c>
      <c r="C79" s="5" t="n">
        <v>109</v>
      </c>
    </row>
    <row r="80" spans="1:3">
      <c r="A80" s="4" t="s">
        <v>764</v>
      </c>
      <c r="B80" s="5" t="n">
        <v>3326</v>
      </c>
      <c r="C80" s="5" t="n">
        <v>2014</v>
      </c>
    </row>
    <row r="81" spans="1:3">
      <c r="A81" s="3" t="s">
        <v>784</v>
      </c>
    </row>
    <row r="82" spans="1:3">
      <c r="A82" s="4" t="s">
        <v>88</v>
      </c>
      <c r="B82" s="5" t="n">
        <v>0</v>
      </c>
      <c r="C82" s="5" t="n">
        <v>0</v>
      </c>
    </row>
    <row r="83" spans="1:3">
      <c r="A83" s="4" t="s">
        <v>57</v>
      </c>
      <c r="B83" s="5" t="n">
        <v>0</v>
      </c>
      <c r="C83" s="5" t="n">
        <v>0</v>
      </c>
    </row>
    <row r="84" spans="1:3">
      <c r="A84" s="4" t="s">
        <v>56</v>
      </c>
      <c r="B84" s="5" t="n">
        <v>0</v>
      </c>
      <c r="C84" s="5" t="n">
        <v>0</v>
      </c>
    </row>
    <row r="85" spans="1:3">
      <c r="A85" s="4" t="s">
        <v>789</v>
      </c>
      <c r="B85" s="5" t="n">
        <v>0</v>
      </c>
      <c r="C85" s="5" t="n">
        <v>0</v>
      </c>
    </row>
    <row r="86" spans="1:3">
      <c r="A86" s="4" t="s">
        <v>790</v>
      </c>
      <c r="B86" s="6" t="n">
        <v>1044</v>
      </c>
      <c r="C86" s="6" t="n">
        <v>111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s>
  <sheetData>
    <row r="1" spans="1:6">
      <c r="A1" s="1" t="s">
        <v>795</v>
      </c>
      <c r="B1" s="2" t="s">
        <v>80</v>
      </c>
      <c r="D1" s="2" t="s">
        <v>1</v>
      </c>
    </row>
    <row r="2" spans="1:6">
      <c r="B2" s="2" t="s">
        <v>743</v>
      </c>
      <c r="C2" s="2" t="s">
        <v>345</v>
      </c>
      <c r="D2" s="2" t="s">
        <v>796</v>
      </c>
      <c r="E2" s="2" t="s">
        <v>345</v>
      </c>
      <c r="F2" s="2" t="s">
        <v>347</v>
      </c>
    </row>
    <row r="3" spans="1:6">
      <c r="A3" s="3" t="s">
        <v>254</v>
      </c>
    </row>
    <row r="4" spans="1:6">
      <c r="A4" s="4" t="s">
        <v>797</v>
      </c>
      <c r="D4" s="5" t="n">
        <v>2</v>
      </c>
    </row>
    <row r="5" spans="1:6">
      <c r="A5" s="3" t="s">
        <v>798</v>
      </c>
    </row>
    <row r="6" spans="1:6">
      <c r="A6" s="4" t="s">
        <v>90</v>
      </c>
      <c r="B6" s="6" t="n">
        <v>12981</v>
      </c>
      <c r="C6" s="6" t="n">
        <v>13720</v>
      </c>
      <c r="D6" s="6" t="n">
        <v>25917</v>
      </c>
      <c r="E6" s="6" t="n">
        <v>26861</v>
      </c>
    </row>
    <row r="7" spans="1:6">
      <c r="A7" s="4" t="s">
        <v>91</v>
      </c>
      <c r="B7" s="5" t="n">
        <v>30</v>
      </c>
      <c r="C7" s="5" t="n">
        <v>-220</v>
      </c>
      <c r="D7" s="5" t="n">
        <v>-650</v>
      </c>
      <c r="E7" s="5" t="n">
        <v>-1100</v>
      </c>
    </row>
    <row r="8" spans="1:6">
      <c r="A8" s="4" t="s">
        <v>799</v>
      </c>
      <c r="B8" s="5" t="n">
        <v>12951</v>
      </c>
      <c r="C8" s="5" t="n">
        <v>13940</v>
      </c>
      <c r="D8" s="5" t="n">
        <v>26567</v>
      </c>
      <c r="E8" s="5" t="n">
        <v>27961</v>
      </c>
    </row>
    <row r="9" spans="1:6">
      <c r="A9" s="4" t="s">
        <v>800</v>
      </c>
      <c r="B9" s="5" t="n">
        <v>35190</v>
      </c>
      <c r="C9" s="5" t="n">
        <v>33318</v>
      </c>
      <c r="D9" s="5" t="n">
        <v>59447</v>
      </c>
      <c r="E9" s="5" t="n">
        <v>58501</v>
      </c>
    </row>
    <row r="10" spans="1:6">
      <c r="A10" s="3" t="s">
        <v>801</v>
      </c>
    </row>
    <row r="11" spans="1:6">
      <c r="A11" s="4" t="s">
        <v>100</v>
      </c>
      <c r="B11" s="5" t="n">
        <v>27074</v>
      </c>
      <c r="C11" s="5" t="n">
        <v>26234</v>
      </c>
      <c r="D11" s="5" t="n">
        <v>47713</v>
      </c>
      <c r="E11" s="5" t="n">
        <v>47217</v>
      </c>
    </row>
    <row r="12" spans="1:6">
      <c r="A12" s="4" t="s">
        <v>101</v>
      </c>
      <c r="B12" s="5" t="n">
        <v>2680</v>
      </c>
      <c r="C12" s="5" t="n">
        <v>2605</v>
      </c>
      <c r="D12" s="5" t="n">
        <v>5456</v>
      </c>
      <c r="E12" s="5" t="n">
        <v>5244</v>
      </c>
    </row>
    <row r="13" spans="1:6">
      <c r="A13" s="4" t="s">
        <v>107</v>
      </c>
      <c r="B13" s="5" t="n">
        <v>879</v>
      </c>
      <c r="C13" s="5" t="n">
        <v>904</v>
      </c>
      <c r="D13" s="5" t="n">
        <v>1684</v>
      </c>
      <c r="E13" s="5" t="n">
        <v>1892</v>
      </c>
    </row>
    <row r="14" spans="1:6">
      <c r="A14" s="4" t="s">
        <v>802</v>
      </c>
      <c r="B14" s="5" t="n">
        <v>963</v>
      </c>
      <c r="C14" s="5" t="n">
        <v>1000</v>
      </c>
      <c r="D14" s="5" t="n">
        <v>1921</v>
      </c>
      <c r="E14" s="5" t="n">
        <v>1860</v>
      </c>
    </row>
    <row r="15" spans="1:6">
      <c r="A15" s="4" t="s">
        <v>803</v>
      </c>
      <c r="B15" s="5" t="n">
        <v>869</v>
      </c>
      <c r="C15" s="5" t="n">
        <v>623</v>
      </c>
      <c r="D15" s="5" t="n">
        <v>1638</v>
      </c>
      <c r="E15" s="5" t="n">
        <v>1248</v>
      </c>
    </row>
    <row r="16" spans="1:6">
      <c r="A16" s="4" t="s">
        <v>804</v>
      </c>
      <c r="B16" s="5" t="n">
        <v>353</v>
      </c>
      <c r="C16" s="5" t="n">
        <v>435</v>
      </c>
      <c r="D16" s="5" t="n">
        <v>681</v>
      </c>
      <c r="E16" s="5" t="n">
        <v>817</v>
      </c>
    </row>
    <row r="17" spans="1:6">
      <c r="A17" s="4" t="s">
        <v>805</v>
      </c>
      <c r="B17" s="5" t="n">
        <v>789</v>
      </c>
      <c r="C17" s="5" t="n">
        <v>647</v>
      </c>
      <c r="D17" s="5" t="n">
        <v>1484</v>
      </c>
      <c r="E17" s="5" t="n">
        <v>1347</v>
      </c>
    </row>
    <row r="18" spans="1:6">
      <c r="A18" s="4" t="s">
        <v>106</v>
      </c>
      <c r="B18" s="5" t="n">
        <v>19</v>
      </c>
      <c r="C18" s="5" t="n">
        <v>-126</v>
      </c>
      <c r="D18" s="5" t="n">
        <v>51</v>
      </c>
      <c r="E18" s="5" t="n">
        <v>191</v>
      </c>
    </row>
    <row r="19" spans="1:6">
      <c r="A19" s="4" t="s">
        <v>806</v>
      </c>
      <c r="B19" s="5" t="n">
        <v>879</v>
      </c>
      <c r="C19" s="5" t="n">
        <v>904</v>
      </c>
      <c r="D19" s="5" t="n">
        <v>1684</v>
      </c>
      <c r="E19" s="5" t="n">
        <v>1892</v>
      </c>
    </row>
    <row r="20" spans="1:6">
      <c r="A20" s="4" t="s">
        <v>97</v>
      </c>
      <c r="B20" s="5" t="n">
        <v>1729</v>
      </c>
      <c r="C20" s="5" t="n">
        <v>2415</v>
      </c>
      <c r="D20" s="5" t="n">
        <v>4076</v>
      </c>
      <c r="E20" s="5" t="n">
        <v>5068</v>
      </c>
    </row>
    <row r="21" spans="1:6">
      <c r="A21" s="4" t="s">
        <v>108</v>
      </c>
      <c r="B21" s="5" t="n">
        <v>35355</v>
      </c>
      <c r="C21" s="5" t="n">
        <v>34737</v>
      </c>
      <c r="D21" s="5" t="n">
        <v>64704</v>
      </c>
      <c r="E21" s="5" t="n">
        <v>64884</v>
      </c>
    </row>
    <row r="22" spans="1:6">
      <c r="A22" s="4" t="s">
        <v>807</v>
      </c>
      <c r="B22" s="5" t="n">
        <v>12786</v>
      </c>
      <c r="C22" s="5" t="n">
        <v>12521</v>
      </c>
      <c r="D22" s="5" t="n">
        <v>21310</v>
      </c>
      <c r="E22" s="5" t="n">
        <v>21578</v>
      </c>
    </row>
    <row r="23" spans="1:6">
      <c r="A23" s="4" t="s">
        <v>110</v>
      </c>
      <c r="B23" s="5" t="n">
        <v>3143</v>
      </c>
      <c r="C23" s="5" t="n">
        <v>3101</v>
      </c>
      <c r="D23" s="5" t="n">
        <v>5125</v>
      </c>
      <c r="E23" s="5" t="n">
        <v>5205</v>
      </c>
    </row>
    <row r="24" spans="1:6">
      <c r="A24" s="4" t="s">
        <v>111</v>
      </c>
      <c r="B24" s="5" t="n">
        <v>9643</v>
      </c>
      <c r="C24" s="5" t="n">
        <v>9420</v>
      </c>
      <c r="D24" s="5" t="n">
        <v>16185</v>
      </c>
      <c r="E24" s="5" t="n">
        <v>16373</v>
      </c>
    </row>
    <row r="25" spans="1:6">
      <c r="A25" s="4" t="s">
        <v>50</v>
      </c>
      <c r="B25" s="5" t="n">
        <v>2015138</v>
      </c>
      <c r="C25" s="5" t="n">
        <v>1877230</v>
      </c>
      <c r="D25" s="5" t="n">
        <v>2015138</v>
      </c>
      <c r="E25" s="5" t="n">
        <v>1877230</v>
      </c>
      <c r="F25" s="6" t="n">
        <v>1915381</v>
      </c>
    </row>
    <row r="26" spans="1:6">
      <c r="A26" s="4" t="s">
        <v>808</v>
      </c>
    </row>
    <row r="27" spans="1:6">
      <c r="A27" s="3" t="s">
        <v>801</v>
      </c>
    </row>
    <row r="28" spans="1:6">
      <c r="A28" s="4" t="s">
        <v>802</v>
      </c>
      <c r="B28" s="5" t="n">
        <v>220</v>
      </c>
      <c r="C28" s="5" t="n">
        <v>241</v>
      </c>
      <c r="D28" s="5" t="n">
        <v>401</v>
      </c>
      <c r="E28" s="5" t="n">
        <v>381</v>
      </c>
    </row>
    <row r="29" spans="1:6">
      <c r="A29" s="4" t="s">
        <v>803</v>
      </c>
      <c r="B29" s="5" t="n">
        <v>493</v>
      </c>
      <c r="C29" s="5" t="n">
        <v>400</v>
      </c>
      <c r="D29" s="5" t="n">
        <v>950</v>
      </c>
      <c r="E29" s="5" t="n">
        <v>835</v>
      </c>
    </row>
    <row r="30" spans="1:6">
      <c r="A30" s="4" t="s">
        <v>804</v>
      </c>
      <c r="B30" s="5" t="n">
        <v>93</v>
      </c>
      <c r="C30" s="5" t="n">
        <v>121</v>
      </c>
      <c r="D30" s="5" t="n">
        <v>175</v>
      </c>
      <c r="E30" s="5" t="n">
        <v>221</v>
      </c>
    </row>
    <row r="31" spans="1:6">
      <c r="A31" s="4" t="s">
        <v>805</v>
      </c>
      <c r="B31" s="5" t="n">
        <v>160</v>
      </c>
      <c r="C31" s="5" t="n">
        <v>180</v>
      </c>
      <c r="D31" s="5" t="n">
        <v>428</v>
      </c>
      <c r="E31" s="5" t="n">
        <v>371</v>
      </c>
    </row>
    <row r="32" spans="1:6">
      <c r="A32" s="4" t="s">
        <v>806</v>
      </c>
      <c r="B32" s="5" t="n">
        <v>0</v>
      </c>
      <c r="C32" s="5" t="n">
        <v>0</v>
      </c>
      <c r="D32" s="5" t="n">
        <v>0</v>
      </c>
      <c r="E32" s="5" t="n">
        <v>0</v>
      </c>
    </row>
    <row r="33" spans="1:6">
      <c r="A33" s="4" t="s">
        <v>809</v>
      </c>
    </row>
    <row r="34" spans="1:6">
      <c r="A34" s="3" t="s">
        <v>801</v>
      </c>
    </row>
    <row r="35" spans="1:6">
      <c r="A35" s="4" t="s">
        <v>802</v>
      </c>
      <c r="B35" s="5" t="n">
        <v>743</v>
      </c>
      <c r="C35" s="5" t="n">
        <v>759</v>
      </c>
      <c r="D35" s="5" t="n">
        <v>1520</v>
      </c>
      <c r="E35" s="5" t="n">
        <v>1479</v>
      </c>
    </row>
    <row r="36" spans="1:6">
      <c r="A36" s="4" t="s">
        <v>803</v>
      </c>
      <c r="B36" s="5" t="n">
        <v>372</v>
      </c>
      <c r="C36" s="5" t="n">
        <v>224</v>
      </c>
      <c r="D36" s="5" t="n">
        <v>680</v>
      </c>
      <c r="E36" s="5" t="n">
        <v>410</v>
      </c>
    </row>
    <row r="37" spans="1:6">
      <c r="A37" s="4" t="s">
        <v>804</v>
      </c>
      <c r="B37" s="5" t="n">
        <v>260</v>
      </c>
      <c r="C37" s="5" t="n">
        <v>314</v>
      </c>
      <c r="D37" s="5" t="n">
        <v>506</v>
      </c>
      <c r="E37" s="5" t="n">
        <v>596</v>
      </c>
    </row>
    <row r="38" spans="1:6">
      <c r="A38" s="4" t="s">
        <v>805</v>
      </c>
      <c r="B38" s="5" t="n">
        <v>620</v>
      </c>
      <c r="C38" s="5" t="n">
        <v>458</v>
      </c>
      <c r="D38" s="5" t="n">
        <v>1046</v>
      </c>
      <c r="E38" s="5" t="n">
        <v>972</v>
      </c>
    </row>
    <row r="39" spans="1:6">
      <c r="A39" s="4" t="s">
        <v>806</v>
      </c>
      <c r="B39" s="5" t="n">
        <v>879</v>
      </c>
      <c r="C39" s="5" t="n">
        <v>904</v>
      </c>
      <c r="D39" s="5" t="n">
        <v>1684</v>
      </c>
      <c r="E39" s="5" t="n">
        <v>1892</v>
      </c>
    </row>
    <row r="40" spans="1:6">
      <c r="A40" s="4" t="s">
        <v>810</v>
      </c>
    </row>
    <row r="41" spans="1:6">
      <c r="A41" s="3" t="s">
        <v>798</v>
      </c>
    </row>
    <row r="42" spans="1:6">
      <c r="A42" s="4" t="s">
        <v>90</v>
      </c>
      <c r="B42" s="5" t="n">
        <v>-20</v>
      </c>
      <c r="C42" s="5" t="n">
        <v>13</v>
      </c>
      <c r="D42" s="5" t="n">
        <v>-8</v>
      </c>
      <c r="E42" s="5" t="n">
        <v>42</v>
      </c>
    </row>
    <row r="43" spans="1:6">
      <c r="A43" s="4" t="s">
        <v>91</v>
      </c>
      <c r="B43" s="5" t="n">
        <v>0</v>
      </c>
      <c r="C43" s="5" t="n">
        <v>0</v>
      </c>
      <c r="D43" s="5" t="n">
        <v>0</v>
      </c>
      <c r="E43" s="5" t="n">
        <v>0</v>
      </c>
    </row>
    <row r="44" spans="1:6">
      <c r="A44" s="4" t="s">
        <v>799</v>
      </c>
      <c r="B44" s="5" t="n">
        <v>-20</v>
      </c>
      <c r="C44" s="5" t="n">
        <v>13</v>
      </c>
      <c r="D44" s="5" t="n">
        <v>-8</v>
      </c>
      <c r="E44" s="5" t="n">
        <v>42</v>
      </c>
    </row>
    <row r="45" spans="1:6">
      <c r="A45" s="4" t="s">
        <v>800</v>
      </c>
      <c r="B45" s="5" t="n">
        <v>-253</v>
      </c>
      <c r="C45" s="5" t="n">
        <v>-366</v>
      </c>
      <c r="D45" s="5" t="n">
        <v>-448</v>
      </c>
      <c r="E45" s="5" t="n">
        <v>-853</v>
      </c>
    </row>
    <row r="46" spans="1:6">
      <c r="A46" s="3" t="s">
        <v>801</v>
      </c>
    </row>
    <row r="47" spans="1:6">
      <c r="A47" s="4" t="s">
        <v>100</v>
      </c>
      <c r="B47" s="5" t="n">
        <v>-176</v>
      </c>
      <c r="C47" s="5" t="n">
        <v>-145</v>
      </c>
      <c r="D47" s="5" t="n">
        <v>-353</v>
      </c>
      <c r="E47" s="5" t="n">
        <v>-291</v>
      </c>
    </row>
    <row r="48" spans="1:6">
      <c r="A48" s="4" t="s">
        <v>101</v>
      </c>
      <c r="B48" s="5" t="n">
        <v>0</v>
      </c>
      <c r="C48" s="5" t="n">
        <v>0</v>
      </c>
      <c r="D48" s="5" t="n">
        <v>0</v>
      </c>
      <c r="E48" s="5" t="n">
        <v>0</v>
      </c>
    </row>
    <row r="49" spans="1:6">
      <c r="A49" s="4" t="s">
        <v>802</v>
      </c>
      <c r="B49" s="5" t="n">
        <v>0</v>
      </c>
      <c r="C49" s="5" t="n">
        <v>0</v>
      </c>
      <c r="D49" s="5" t="n">
        <v>0</v>
      </c>
      <c r="E49" s="5" t="n">
        <v>0</v>
      </c>
    </row>
    <row r="50" spans="1:6">
      <c r="A50" s="4" t="s">
        <v>803</v>
      </c>
      <c r="B50" s="5" t="n">
        <v>4</v>
      </c>
      <c r="C50" s="5" t="n">
        <v>-1</v>
      </c>
      <c r="D50" s="5" t="n">
        <v>8</v>
      </c>
      <c r="E50" s="5" t="n">
        <v>3</v>
      </c>
    </row>
    <row r="51" spans="1:6">
      <c r="A51" s="4" t="s">
        <v>804</v>
      </c>
      <c r="B51" s="5" t="n">
        <v>0</v>
      </c>
      <c r="C51" s="5" t="n">
        <v>0</v>
      </c>
      <c r="D51" s="5" t="n">
        <v>0</v>
      </c>
      <c r="E51" s="5" t="n">
        <v>0</v>
      </c>
    </row>
    <row r="52" spans="1:6">
      <c r="A52" s="4" t="s">
        <v>805</v>
      </c>
      <c r="B52" s="5" t="n">
        <v>9</v>
      </c>
      <c r="C52" s="5" t="n">
        <v>9</v>
      </c>
      <c r="D52" s="5" t="n">
        <v>10</v>
      </c>
      <c r="E52" s="5" t="n">
        <v>4</v>
      </c>
    </row>
    <row r="53" spans="1:6">
      <c r="A53" s="4" t="s">
        <v>106</v>
      </c>
      <c r="B53" s="5" t="n">
        <v>0</v>
      </c>
      <c r="C53" s="5" t="n">
        <v>0</v>
      </c>
      <c r="D53" s="5" t="n">
        <v>0</v>
      </c>
      <c r="E53" s="5" t="n">
        <v>0</v>
      </c>
    </row>
    <row r="54" spans="1:6">
      <c r="A54" s="4" t="s">
        <v>806</v>
      </c>
      <c r="B54" s="5" t="n">
        <v>0</v>
      </c>
      <c r="C54" s="5" t="n">
        <v>0</v>
      </c>
      <c r="D54" s="5" t="n">
        <v>0</v>
      </c>
      <c r="E54" s="5" t="n">
        <v>0</v>
      </c>
    </row>
    <row r="55" spans="1:6">
      <c r="A55" s="4" t="s">
        <v>97</v>
      </c>
      <c r="B55" s="5" t="n">
        <v>-92</v>
      </c>
      <c r="C55" s="5" t="n">
        <v>-207</v>
      </c>
      <c r="D55" s="5" t="n">
        <v>-146</v>
      </c>
      <c r="E55" s="5" t="n">
        <v>-536</v>
      </c>
    </row>
    <row r="56" spans="1:6">
      <c r="A56" s="4" t="s">
        <v>108</v>
      </c>
      <c r="B56" s="5" t="n">
        <v>-255</v>
      </c>
      <c r="C56" s="5" t="n">
        <v>-344</v>
      </c>
      <c r="D56" s="5" t="n">
        <v>-481</v>
      </c>
      <c r="E56" s="5" t="n">
        <v>-820</v>
      </c>
    </row>
    <row r="57" spans="1:6">
      <c r="A57" s="4" t="s">
        <v>807</v>
      </c>
      <c r="B57" s="5" t="n">
        <v>-18</v>
      </c>
      <c r="C57" s="5" t="n">
        <v>-9</v>
      </c>
      <c r="D57" s="5" t="n">
        <v>25</v>
      </c>
      <c r="E57" s="5" t="n">
        <v>9</v>
      </c>
    </row>
    <row r="58" spans="1:6">
      <c r="A58" s="4" t="s">
        <v>110</v>
      </c>
      <c r="B58" s="5" t="n">
        <v>4</v>
      </c>
      <c r="C58" s="5" t="n">
        <v>-2</v>
      </c>
      <c r="D58" s="5" t="n">
        <v>13</v>
      </c>
      <c r="E58" s="5" t="n">
        <v>-1</v>
      </c>
    </row>
    <row r="59" spans="1:6">
      <c r="A59" s="4" t="s">
        <v>111</v>
      </c>
      <c r="B59" s="5" t="n">
        <v>-22</v>
      </c>
      <c r="C59" s="5" t="n">
        <v>-7</v>
      </c>
      <c r="D59" s="5" t="n">
        <v>12</v>
      </c>
      <c r="E59" s="5" t="n">
        <v>10</v>
      </c>
    </row>
    <row r="60" spans="1:6">
      <c r="A60" s="4" t="s">
        <v>50</v>
      </c>
      <c r="B60" s="5" t="n">
        <v>-234178</v>
      </c>
      <c r="C60" s="5" t="n">
        <v>-180615</v>
      </c>
      <c r="D60" s="5" t="n">
        <v>-234178</v>
      </c>
      <c r="E60" s="5" t="n">
        <v>-180615</v>
      </c>
    </row>
    <row r="61" spans="1:6">
      <c r="A61" s="4" t="s">
        <v>811</v>
      </c>
    </row>
    <row r="62" spans="1:6">
      <c r="A62" s="3" t="s">
        <v>801</v>
      </c>
    </row>
    <row r="63" spans="1:6">
      <c r="A63" s="4" t="s">
        <v>97</v>
      </c>
      <c r="B63" s="5" t="n">
        <v>1729</v>
      </c>
      <c r="C63" s="5" t="n">
        <v>2415</v>
      </c>
      <c r="D63" s="5" t="n">
        <v>4076</v>
      </c>
      <c r="E63" s="5" t="n">
        <v>5068</v>
      </c>
    </row>
    <row r="64" spans="1:6">
      <c r="A64" s="4" t="s">
        <v>812</v>
      </c>
    </row>
    <row r="65" spans="1:6">
      <c r="A65" s="3" t="s">
        <v>798</v>
      </c>
    </row>
    <row r="66" spans="1:6">
      <c r="A66" s="4" t="s">
        <v>90</v>
      </c>
      <c r="B66" s="5" t="n">
        <v>13530</v>
      </c>
      <c r="C66" s="5" t="n">
        <v>13747</v>
      </c>
      <c r="D66" s="5" t="n">
        <v>26662</v>
      </c>
      <c r="E66" s="5" t="n">
        <v>27051</v>
      </c>
    </row>
    <row r="67" spans="1:6">
      <c r="A67" s="4" t="s">
        <v>91</v>
      </c>
      <c r="B67" s="5" t="n">
        <v>0</v>
      </c>
      <c r="C67" s="5" t="n">
        <v>-250</v>
      </c>
      <c r="D67" s="5" t="n">
        <v>-700</v>
      </c>
      <c r="E67" s="5" t="n">
        <v>-1150</v>
      </c>
    </row>
    <row r="68" spans="1:6">
      <c r="A68" s="4" t="s">
        <v>799</v>
      </c>
      <c r="B68" s="5" t="n">
        <v>13530</v>
      </c>
      <c r="C68" s="5" t="n">
        <v>13997</v>
      </c>
      <c r="D68" s="5" t="n">
        <v>27362</v>
      </c>
      <c r="E68" s="5" t="n">
        <v>28201</v>
      </c>
    </row>
    <row r="69" spans="1:6">
      <c r="A69" s="4" t="s">
        <v>800</v>
      </c>
      <c r="B69" s="5" t="n">
        <v>1079</v>
      </c>
      <c r="C69" s="5" t="n">
        <v>1137</v>
      </c>
      <c r="D69" s="5" t="n">
        <v>1960</v>
      </c>
      <c r="E69" s="5" t="n">
        <v>2076</v>
      </c>
    </row>
    <row r="70" spans="1:6">
      <c r="A70" s="3" t="s">
        <v>801</v>
      </c>
    </row>
    <row r="71" spans="1:6">
      <c r="A71" s="4" t="s">
        <v>100</v>
      </c>
      <c r="B71" s="5" t="n">
        <v>4671</v>
      </c>
      <c r="C71" s="5" t="n">
        <v>4301</v>
      </c>
      <c r="D71" s="5" t="n">
        <v>9427</v>
      </c>
      <c r="E71" s="5" t="n">
        <v>9189</v>
      </c>
    </row>
    <row r="72" spans="1:6">
      <c r="A72" s="4" t="s">
        <v>101</v>
      </c>
      <c r="B72" s="5" t="n">
        <v>944</v>
      </c>
      <c r="C72" s="5" t="n">
        <v>813</v>
      </c>
      <c r="D72" s="5" t="n">
        <v>1916</v>
      </c>
      <c r="E72" s="5" t="n">
        <v>1639</v>
      </c>
    </row>
    <row r="73" spans="1:6">
      <c r="A73" s="4" t="s">
        <v>106</v>
      </c>
      <c r="B73" s="5" t="n">
        <v>19</v>
      </c>
      <c r="C73" s="5" t="n">
        <v>-126</v>
      </c>
      <c r="D73" s="5" t="n">
        <v>51</v>
      </c>
      <c r="E73" s="5" t="n">
        <v>191</v>
      </c>
    </row>
    <row r="74" spans="1:6">
      <c r="A74" s="4" t="s">
        <v>97</v>
      </c>
      <c r="B74" s="5" t="n">
        <v>635</v>
      </c>
      <c r="C74" s="5" t="n">
        <v>658</v>
      </c>
      <c r="D74" s="5" t="n">
        <v>1124</v>
      </c>
      <c r="E74" s="5" t="n">
        <v>1443</v>
      </c>
    </row>
    <row r="75" spans="1:6">
      <c r="A75" s="4" t="s">
        <v>108</v>
      </c>
      <c r="B75" s="5" t="n">
        <v>7235</v>
      </c>
      <c r="C75" s="5" t="n">
        <v>6588</v>
      </c>
      <c r="D75" s="5" t="n">
        <v>14472</v>
      </c>
      <c r="E75" s="5" t="n">
        <v>14270</v>
      </c>
    </row>
    <row r="76" spans="1:6">
      <c r="A76" s="4" t="s">
        <v>807</v>
      </c>
      <c r="B76" s="5" t="n">
        <v>7374</v>
      </c>
      <c r="C76" s="5" t="n">
        <v>8546</v>
      </c>
      <c r="D76" s="5" t="n">
        <v>14850</v>
      </c>
      <c r="E76" s="5" t="n">
        <v>16007</v>
      </c>
    </row>
    <row r="77" spans="1:6">
      <c r="A77" s="4" t="s">
        <v>110</v>
      </c>
      <c r="B77" s="5" t="n">
        <v>1594</v>
      </c>
      <c r="C77" s="5" t="n">
        <v>1970</v>
      </c>
      <c r="D77" s="5" t="n">
        <v>3281</v>
      </c>
      <c r="E77" s="5" t="n">
        <v>3638</v>
      </c>
    </row>
    <row r="78" spans="1:6">
      <c r="A78" s="4" t="s">
        <v>111</v>
      </c>
      <c r="B78" s="5" t="n">
        <v>5780</v>
      </c>
      <c r="C78" s="5" t="n">
        <v>6576</v>
      </c>
      <c r="D78" s="5" t="n">
        <v>11569</v>
      </c>
      <c r="E78" s="5" t="n">
        <v>12369</v>
      </c>
    </row>
    <row r="79" spans="1:6">
      <c r="A79" s="4" t="s">
        <v>50</v>
      </c>
      <c r="B79" s="5" t="n">
        <v>1958339</v>
      </c>
      <c r="C79" s="5" t="n">
        <v>1878299</v>
      </c>
      <c r="D79" s="5" t="n">
        <v>1958339</v>
      </c>
      <c r="E79" s="5" t="n">
        <v>1878299</v>
      </c>
    </row>
    <row r="80" spans="1:6">
      <c r="A80" s="4" t="s">
        <v>813</v>
      </c>
    </row>
    <row r="81" spans="1:6">
      <c r="A81" s="3" t="s">
        <v>798</v>
      </c>
    </row>
    <row r="82" spans="1:6">
      <c r="A82" s="4" t="s">
        <v>90</v>
      </c>
      <c r="B82" s="5" t="n">
        <v>-529</v>
      </c>
      <c r="C82" s="5" t="n">
        <v>-40</v>
      </c>
      <c r="D82" s="5" t="n">
        <v>-737</v>
      </c>
      <c r="E82" s="5" t="n">
        <v>-232</v>
      </c>
    </row>
    <row r="83" spans="1:6">
      <c r="A83" s="4" t="s">
        <v>91</v>
      </c>
      <c r="B83" s="5" t="n">
        <v>30</v>
      </c>
      <c r="C83" s="5" t="n">
        <v>30</v>
      </c>
      <c r="D83" s="5" t="n">
        <v>50</v>
      </c>
      <c r="E83" s="5" t="n">
        <v>50</v>
      </c>
    </row>
    <row r="84" spans="1:6">
      <c r="A84" s="4" t="s">
        <v>799</v>
      </c>
      <c r="B84" s="5" t="n">
        <v>-559</v>
      </c>
      <c r="C84" s="5" t="n">
        <v>-70</v>
      </c>
      <c r="D84" s="5" t="n">
        <v>-787</v>
      </c>
      <c r="E84" s="5" t="n">
        <v>-282</v>
      </c>
    </row>
    <row r="85" spans="1:6">
      <c r="A85" s="4" t="s">
        <v>800</v>
      </c>
      <c r="B85" s="5" t="n">
        <v>34364</v>
      </c>
      <c r="C85" s="5" t="n">
        <v>32547</v>
      </c>
      <c r="D85" s="5" t="n">
        <v>57935</v>
      </c>
      <c r="E85" s="5" t="n">
        <v>57278</v>
      </c>
    </row>
    <row r="86" spans="1:6">
      <c r="A86" s="3" t="s">
        <v>801</v>
      </c>
    </row>
    <row r="87" spans="1:6">
      <c r="A87" s="4" t="s">
        <v>100</v>
      </c>
      <c r="B87" s="5" t="n">
        <v>22579</v>
      </c>
      <c r="C87" s="5" t="n">
        <v>22078</v>
      </c>
      <c r="D87" s="5" t="n">
        <v>38639</v>
      </c>
      <c r="E87" s="5" t="n">
        <v>38319</v>
      </c>
    </row>
    <row r="88" spans="1:6">
      <c r="A88" s="4" t="s">
        <v>101</v>
      </c>
      <c r="B88" s="5" t="n">
        <v>1736</v>
      </c>
      <c r="C88" s="5" t="n">
        <v>1792</v>
      </c>
      <c r="D88" s="5" t="n">
        <v>3540</v>
      </c>
      <c r="E88" s="5" t="n">
        <v>3605</v>
      </c>
    </row>
    <row r="89" spans="1:6">
      <c r="A89" s="4" t="s">
        <v>106</v>
      </c>
      <c r="B89" s="5" t="n">
        <v>0</v>
      </c>
      <c r="C89" s="5" t="n">
        <v>0</v>
      </c>
      <c r="D89" s="5" t="n">
        <v>0</v>
      </c>
      <c r="E89" s="5" t="n">
        <v>0</v>
      </c>
    </row>
    <row r="90" spans="1:6">
      <c r="A90" s="4" t="s">
        <v>97</v>
      </c>
      <c r="B90" s="5" t="n">
        <v>1186</v>
      </c>
      <c r="C90" s="5" t="n">
        <v>1964</v>
      </c>
      <c r="D90" s="5" t="n">
        <v>3098</v>
      </c>
      <c r="E90" s="5" t="n">
        <v>4161</v>
      </c>
    </row>
    <row r="91" spans="1:6">
      <c r="A91" s="4" t="s">
        <v>108</v>
      </c>
      <c r="B91" s="5" t="n">
        <v>28375</v>
      </c>
      <c r="C91" s="5" t="n">
        <v>28493</v>
      </c>
      <c r="D91" s="5" t="n">
        <v>50713</v>
      </c>
      <c r="E91" s="5" t="n">
        <v>51434</v>
      </c>
    </row>
    <row r="92" spans="1:6">
      <c r="A92" s="4" t="s">
        <v>807</v>
      </c>
      <c r="B92" s="5" t="n">
        <v>5430</v>
      </c>
      <c r="C92" s="5" t="n">
        <v>3984</v>
      </c>
      <c r="D92" s="5" t="n">
        <v>6435</v>
      </c>
      <c r="E92" s="5" t="n">
        <v>5562</v>
      </c>
    </row>
    <row r="93" spans="1:6">
      <c r="A93" s="4" t="s">
        <v>110</v>
      </c>
      <c r="B93" s="5" t="n">
        <v>1545</v>
      </c>
      <c r="C93" s="5" t="n">
        <v>1133</v>
      </c>
      <c r="D93" s="5" t="n">
        <v>1831</v>
      </c>
      <c r="E93" s="5" t="n">
        <v>1568</v>
      </c>
    </row>
    <row r="94" spans="1:6">
      <c r="A94" s="4" t="s">
        <v>111</v>
      </c>
      <c r="B94" s="5" t="n">
        <v>3885</v>
      </c>
      <c r="C94" s="5" t="n">
        <v>2851</v>
      </c>
      <c r="D94" s="5" t="n">
        <v>4604</v>
      </c>
      <c r="E94" s="5" t="n">
        <v>3994</v>
      </c>
    </row>
    <row r="95" spans="1:6">
      <c r="A95" s="4" t="s">
        <v>50</v>
      </c>
      <c r="B95" s="6" t="n">
        <v>290977</v>
      </c>
      <c r="C95" s="6" t="n">
        <v>179546</v>
      </c>
      <c r="D95" s="6" t="n">
        <v>290977</v>
      </c>
      <c r="E95" s="6" t="n">
        <v>17954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7"/>
    <col customWidth="1" max="2" min="2" width="29"/>
    <col customWidth="1" max="3" min="3" width="29"/>
    <col customWidth="1" max="4" min="4" width="21"/>
  </cols>
  <sheetData>
    <row r="1" spans="1:4">
      <c r="A1" s="1" t="s">
        <v>814</v>
      </c>
      <c r="B1" s="2" t="s">
        <v>80</v>
      </c>
      <c r="C1" s="2" t="s">
        <v>1</v>
      </c>
    </row>
    <row r="2" spans="1:4">
      <c r="B2" s="2" t="s">
        <v>815</v>
      </c>
      <c r="C2" s="2" t="s">
        <v>815</v>
      </c>
      <c r="D2" s="2" t="s">
        <v>347</v>
      </c>
    </row>
    <row r="3" spans="1:4">
      <c r="A3" s="3" t="s">
        <v>257</v>
      </c>
    </row>
    <row r="4" spans="1:4">
      <c r="A4" s="4" t="s">
        <v>816</v>
      </c>
      <c r="B4" s="5" t="n">
        <v>2</v>
      </c>
      <c r="C4" s="5" t="n">
        <v>2</v>
      </c>
    </row>
    <row r="5" spans="1:4">
      <c r="A5" s="3" t="s">
        <v>817</v>
      </c>
    </row>
    <row r="6" spans="1:4">
      <c r="A6" s="4" t="s">
        <v>818</v>
      </c>
      <c r="B6" s="6" t="n">
        <v>804</v>
      </c>
      <c r="C6" s="6" t="n">
        <v>1562</v>
      </c>
    </row>
    <row r="7" spans="1:4">
      <c r="A7" s="4" t="s">
        <v>819</v>
      </c>
      <c r="B7" s="5" t="n">
        <v>156</v>
      </c>
      <c r="C7" s="5" t="n">
        <v>416</v>
      </c>
    </row>
    <row r="8" spans="1:4">
      <c r="A8" s="4" t="s">
        <v>820</v>
      </c>
      <c r="B8" s="5" t="n">
        <v>294</v>
      </c>
      <c r="C8" s="5" t="n">
        <v>527</v>
      </c>
    </row>
    <row r="9" spans="1:4">
      <c r="A9" s="4" t="s">
        <v>136</v>
      </c>
      <c r="B9" s="5" t="n">
        <v>1254</v>
      </c>
      <c r="C9" s="5" t="n">
        <v>2505</v>
      </c>
    </row>
    <row r="10" spans="1:4">
      <c r="A10" s="3" t="s">
        <v>821</v>
      </c>
    </row>
    <row r="11" spans="1:4">
      <c r="A11" s="4" t="s">
        <v>822</v>
      </c>
      <c r="C11" s="5" t="n">
        <v>1708</v>
      </c>
    </row>
    <row r="12" spans="1:4">
      <c r="A12" s="4" t="s">
        <v>823</v>
      </c>
      <c r="B12" s="6" t="n">
        <v>9100</v>
      </c>
      <c r="C12" s="6" t="n">
        <v>9100</v>
      </c>
    </row>
    <row r="13" spans="1:4">
      <c r="A13" s="4" t="s">
        <v>824</v>
      </c>
      <c r="B13" s="4" t="s">
        <v>825</v>
      </c>
      <c r="C13" s="4" t="s">
        <v>825</v>
      </c>
    </row>
    <row r="14" spans="1:4">
      <c r="A14" s="4" t="s">
        <v>826</v>
      </c>
      <c r="B14" s="4" t="s">
        <v>827</v>
      </c>
      <c r="C14" s="4" t="s">
        <v>827</v>
      </c>
    </row>
    <row r="15" spans="1:4">
      <c r="A15" s="3" t="s">
        <v>828</v>
      </c>
    </row>
    <row r="16" spans="1:4">
      <c r="A16" s="4" t="s">
        <v>829</v>
      </c>
      <c r="B16" s="6" t="n">
        <v>3264</v>
      </c>
      <c r="C16" s="6" t="n">
        <v>3264</v>
      </c>
    </row>
    <row r="17" spans="1:4">
      <c r="A17" s="4" t="s">
        <v>830</v>
      </c>
      <c r="B17" s="5" t="n">
        <v>2712</v>
      </c>
      <c r="C17" s="5" t="n">
        <v>2712</v>
      </c>
    </row>
    <row r="18" spans="1:4">
      <c r="A18" s="4" t="s">
        <v>831</v>
      </c>
      <c r="B18" s="5" t="n">
        <v>1812</v>
      </c>
      <c r="C18" s="5" t="n">
        <v>1812</v>
      </c>
    </row>
    <row r="19" spans="1:4">
      <c r="A19" s="4" t="s">
        <v>832</v>
      </c>
      <c r="B19" s="5" t="n">
        <v>1406</v>
      </c>
      <c r="C19" s="5" t="n">
        <v>1406</v>
      </c>
    </row>
    <row r="20" spans="1:4">
      <c r="A20" s="4" t="s">
        <v>833</v>
      </c>
      <c r="B20" s="5" t="n">
        <v>881</v>
      </c>
      <c r="C20" s="5" t="n">
        <v>881</v>
      </c>
    </row>
    <row r="21" spans="1:4">
      <c r="A21" s="4" t="s">
        <v>834</v>
      </c>
      <c r="B21" s="5" t="n">
        <v>992</v>
      </c>
      <c r="C21" s="5" t="n">
        <v>992</v>
      </c>
    </row>
    <row r="22" spans="1:4">
      <c r="A22" s="4" t="s">
        <v>835</v>
      </c>
      <c r="B22" s="5" t="n">
        <v>11067</v>
      </c>
      <c r="C22" s="5" t="n">
        <v>11067</v>
      </c>
    </row>
    <row r="23" spans="1:4">
      <c r="A23" s="4" t="s">
        <v>836</v>
      </c>
      <c r="B23" s="5" t="n">
        <v>-1452</v>
      </c>
      <c r="C23" s="5" t="n">
        <v>-1452</v>
      </c>
    </row>
    <row r="24" spans="1:4">
      <c r="A24" s="4" t="s">
        <v>837</v>
      </c>
      <c r="B24" s="5" t="n">
        <v>9615</v>
      </c>
      <c r="C24" s="5" t="n">
        <v>9615</v>
      </c>
    </row>
    <row r="25" spans="1:4">
      <c r="A25" s="4" t="s">
        <v>838</v>
      </c>
    </row>
    <row r="26" spans="1:4">
      <c r="A26" s="3" t="s">
        <v>821</v>
      </c>
    </row>
    <row r="27" spans="1:4">
      <c r="A27" s="4" t="s">
        <v>823</v>
      </c>
      <c r="D27" s="6" t="n">
        <v>10490</v>
      </c>
    </row>
    <row r="28" spans="1:4">
      <c r="A28" s="4" t="s">
        <v>839</v>
      </c>
      <c r="D28" s="6" t="n">
        <v>10979</v>
      </c>
    </row>
    <row r="29" spans="1:4">
      <c r="A29" s="4" t="s">
        <v>840</v>
      </c>
    </row>
    <row r="30" spans="1:4">
      <c r="A30" s="3" t="s">
        <v>821</v>
      </c>
    </row>
    <row r="31" spans="1:4">
      <c r="A31" s="4" t="s">
        <v>823</v>
      </c>
      <c r="B31" s="5" t="n">
        <v>28</v>
      </c>
      <c r="C31" s="5" t="n">
        <v>28</v>
      </c>
    </row>
    <row r="32" spans="1:4">
      <c r="A32" s="3" t="s">
        <v>828</v>
      </c>
    </row>
    <row r="33" spans="1:4">
      <c r="A33" s="4" t="s">
        <v>837</v>
      </c>
      <c r="B33" s="6" t="n">
        <v>28</v>
      </c>
      <c r="C33" s="6" t="n">
        <v>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0"/>
    <col customWidth="1" max="6" min="6" width="55"/>
    <col customWidth="1" max="7" min="7" width="36"/>
    <col customWidth="1" max="8" min="8" width="11"/>
  </cols>
  <sheetData>
    <row r="1" spans="1:8">
      <c r="A1" s="1" t="s">
        <v>129</v>
      </c>
      <c r="B1" s="2" t="s">
        <v>130</v>
      </c>
      <c r="C1" s="2" t="s">
        <v>131</v>
      </c>
      <c r="D1" s="2" t="s">
        <v>132</v>
      </c>
      <c r="E1" s="2" t="s">
        <v>133</v>
      </c>
      <c r="F1" s="2" t="s">
        <v>134</v>
      </c>
      <c r="G1" s="2" t="s">
        <v>135</v>
      </c>
      <c r="H1" s="2" t="s">
        <v>136</v>
      </c>
    </row>
    <row r="2" spans="1:8">
      <c r="A2" s="4" t="s">
        <v>137</v>
      </c>
      <c r="B2" s="6" t="n">
        <v>295</v>
      </c>
      <c r="C2" s="6" t="n">
        <v>326655</v>
      </c>
      <c r="D2" s="6" t="n">
        <v>183358</v>
      </c>
      <c r="E2" s="6" t="n">
        <v>-18991</v>
      </c>
      <c r="F2" s="6" t="n">
        <v>-477</v>
      </c>
      <c r="G2" s="6" t="n">
        <v>-78736</v>
      </c>
      <c r="H2" s="6" t="n">
        <v>412104</v>
      </c>
    </row>
    <row r="3" spans="1:8">
      <c r="A3" s="4" t="s">
        <v>138</v>
      </c>
      <c r="B3" s="5" t="n">
        <v>29501000</v>
      </c>
    </row>
    <row r="4" spans="1:8">
      <c r="A4" s="3" t="s">
        <v>139</v>
      </c>
    </row>
    <row r="5" spans="1:8">
      <c r="A5" s="4" t="s">
        <v>111</v>
      </c>
      <c r="B5" s="6" t="n">
        <v>0</v>
      </c>
      <c r="C5" s="5" t="n">
        <v>0</v>
      </c>
      <c r="D5" s="5" t="n">
        <v>16373</v>
      </c>
      <c r="E5" s="5" t="n">
        <v>0</v>
      </c>
      <c r="F5" s="5" t="n">
        <v>0</v>
      </c>
      <c r="G5" s="5" t="n">
        <v>0</v>
      </c>
      <c r="H5" s="5" t="n">
        <v>16373</v>
      </c>
    </row>
    <row r="6" spans="1:8">
      <c r="A6" s="4" t="s">
        <v>140</v>
      </c>
      <c r="B6" s="5" t="n">
        <v>0</v>
      </c>
      <c r="C6" s="5" t="n">
        <v>0</v>
      </c>
      <c r="D6" s="5" t="n">
        <v>0</v>
      </c>
      <c r="E6" s="5" t="n">
        <v>0</v>
      </c>
      <c r="F6" s="5" t="n">
        <v>-2691</v>
      </c>
      <c r="G6" s="5" t="n">
        <v>0</v>
      </c>
      <c r="H6" s="5" t="n">
        <v>-2691</v>
      </c>
    </row>
    <row r="7" spans="1:8">
      <c r="A7" s="4" t="s">
        <v>141</v>
      </c>
      <c r="H7" s="5" t="n">
        <v>13682</v>
      </c>
    </row>
    <row r="8" spans="1:8">
      <c r="A8" s="4" t="s">
        <v>122</v>
      </c>
      <c r="B8" s="5" t="n">
        <v>0</v>
      </c>
      <c r="C8" s="5" t="n">
        <v>0</v>
      </c>
      <c r="D8" s="5" t="n">
        <v>-5</v>
      </c>
      <c r="E8" s="5" t="n">
        <v>0</v>
      </c>
      <c r="F8" s="5" t="n">
        <v>0</v>
      </c>
      <c r="G8" s="5" t="n">
        <v>0</v>
      </c>
      <c r="H8" s="5" t="n">
        <v>-5</v>
      </c>
    </row>
    <row r="9" spans="1:8">
      <c r="A9" s="4" t="s">
        <v>142</v>
      </c>
      <c r="B9" s="5" t="n">
        <v>0</v>
      </c>
      <c r="C9" s="5" t="n">
        <v>320</v>
      </c>
      <c r="D9" s="5" t="n">
        <v>0</v>
      </c>
      <c r="E9" s="5" t="n">
        <v>594</v>
      </c>
      <c r="F9" s="5" t="n">
        <v>0</v>
      </c>
      <c r="G9" s="5" t="n">
        <v>0</v>
      </c>
      <c r="H9" s="5" t="n">
        <v>914</v>
      </c>
    </row>
    <row r="10" spans="1:8">
      <c r="A10" s="4" t="s">
        <v>143</v>
      </c>
      <c r="B10" s="5" t="n">
        <v>0</v>
      </c>
      <c r="C10" s="5" t="n">
        <v>0</v>
      </c>
      <c r="D10" s="5" t="n">
        <v>-20459</v>
      </c>
      <c r="E10" s="5" t="n">
        <v>0</v>
      </c>
      <c r="F10" s="5" t="n">
        <v>0</v>
      </c>
      <c r="G10" s="5" t="n">
        <v>0</v>
      </c>
      <c r="H10" s="5" t="n">
        <v>-20459</v>
      </c>
    </row>
    <row r="11" spans="1:8">
      <c r="A11" s="4" t="s">
        <v>144</v>
      </c>
      <c r="B11" s="6" t="n">
        <v>0</v>
      </c>
      <c r="C11" s="5" t="n">
        <v>599</v>
      </c>
      <c r="D11" s="5" t="n">
        <v>0</v>
      </c>
      <c r="E11" s="5" t="n">
        <v>0</v>
      </c>
      <c r="F11" s="5" t="n">
        <v>0</v>
      </c>
      <c r="G11" s="5" t="n">
        <v>0</v>
      </c>
      <c r="H11" s="5" t="n">
        <v>599</v>
      </c>
    </row>
    <row r="12" spans="1:8">
      <c r="A12" s="4" t="s">
        <v>145</v>
      </c>
      <c r="B12" s="5" t="n">
        <v>48000</v>
      </c>
    </row>
    <row r="13" spans="1:8">
      <c r="A13" s="4" t="s">
        <v>146</v>
      </c>
      <c r="B13" s="6" t="n">
        <v>0</v>
      </c>
      <c r="C13" s="5" t="n">
        <v>876</v>
      </c>
      <c r="D13" s="5" t="n">
        <v>0</v>
      </c>
      <c r="E13" s="5" t="n">
        <v>0</v>
      </c>
      <c r="F13" s="5" t="n">
        <v>0</v>
      </c>
      <c r="G13" s="5" t="n">
        <v>0</v>
      </c>
      <c r="H13" s="5" t="n">
        <v>876</v>
      </c>
    </row>
    <row r="14" spans="1:8">
      <c r="A14" s="4" t="s">
        <v>147</v>
      </c>
      <c r="G14" s="5" t="n">
        <v>-3965</v>
      </c>
    </row>
    <row r="15" spans="1:8">
      <c r="A15" s="4" t="s">
        <v>147</v>
      </c>
      <c r="B15" s="6" t="n">
        <v>-2</v>
      </c>
      <c r="C15" s="5" t="n">
        <v>0</v>
      </c>
      <c r="D15" s="5" t="n">
        <v>0</v>
      </c>
      <c r="E15" s="5" t="n">
        <v>0</v>
      </c>
      <c r="F15" s="5" t="n">
        <v>0</v>
      </c>
      <c r="H15" s="5" t="n">
        <v>-3967</v>
      </c>
    </row>
    <row r="16" spans="1:8">
      <c r="A16" s="4" t="s">
        <v>148</v>
      </c>
      <c r="B16" s="5" t="n">
        <v>-231000</v>
      </c>
    </row>
    <row r="17" spans="1:8">
      <c r="A17" s="4" t="s">
        <v>149</v>
      </c>
      <c r="B17" s="6" t="n">
        <v>293</v>
      </c>
      <c r="C17" s="5" t="n">
        <v>328450</v>
      </c>
      <c r="D17" s="5" t="n">
        <v>179267</v>
      </c>
      <c r="E17" s="5" t="n">
        <v>-18397</v>
      </c>
      <c r="F17" s="5" t="n">
        <v>-3168</v>
      </c>
      <c r="G17" s="5" t="n">
        <v>-82701</v>
      </c>
      <c r="H17" s="5" t="n">
        <v>403744</v>
      </c>
    </row>
    <row r="18" spans="1:8">
      <c r="A18" s="4" t="s">
        <v>150</v>
      </c>
      <c r="B18" s="5" t="n">
        <v>29318000</v>
      </c>
    </row>
    <row r="19" spans="1:8">
      <c r="A19" s="4" t="s">
        <v>151</v>
      </c>
      <c r="B19" s="6" t="n">
        <v>293</v>
      </c>
      <c r="C19" s="5" t="n">
        <v>327748</v>
      </c>
      <c r="D19" s="5" t="n">
        <v>173163</v>
      </c>
      <c r="E19" s="5" t="n">
        <v>-18694</v>
      </c>
      <c r="F19" s="5" t="n">
        <v>-2631</v>
      </c>
      <c r="G19" s="5" t="n">
        <v>-82460</v>
      </c>
      <c r="H19" s="5" t="n">
        <v>397419</v>
      </c>
    </row>
    <row r="20" spans="1:8">
      <c r="A20" s="4" t="s">
        <v>152</v>
      </c>
      <c r="B20" s="5" t="n">
        <v>29324000</v>
      </c>
    </row>
    <row r="21" spans="1:8">
      <c r="A21" s="3" t="s">
        <v>139</v>
      </c>
    </row>
    <row r="22" spans="1:8">
      <c r="A22" s="4" t="s">
        <v>111</v>
      </c>
      <c r="B22" s="6" t="n">
        <v>0</v>
      </c>
      <c r="C22" s="5" t="n">
        <v>0</v>
      </c>
      <c r="D22" s="5" t="n">
        <v>9420</v>
      </c>
      <c r="E22" s="5" t="n">
        <v>0</v>
      </c>
      <c r="F22" s="5" t="n">
        <v>0</v>
      </c>
      <c r="G22" s="5" t="n">
        <v>0</v>
      </c>
      <c r="H22" s="5" t="n">
        <v>9420</v>
      </c>
    </row>
    <row r="23" spans="1:8">
      <c r="A23" s="4" t="s">
        <v>140</v>
      </c>
      <c r="B23" s="5" t="n">
        <v>0</v>
      </c>
      <c r="C23" s="5" t="n">
        <v>0</v>
      </c>
      <c r="D23" s="5" t="n">
        <v>0</v>
      </c>
      <c r="E23" s="5" t="n">
        <v>0</v>
      </c>
      <c r="F23" s="5" t="n">
        <v>-537</v>
      </c>
      <c r="G23" s="5" t="n">
        <v>0</v>
      </c>
      <c r="H23" s="5" t="n">
        <v>-537</v>
      </c>
    </row>
    <row r="24" spans="1:8">
      <c r="A24" s="4" t="s">
        <v>141</v>
      </c>
      <c r="H24" s="5" t="n">
        <v>8883</v>
      </c>
    </row>
    <row r="25" spans="1:8">
      <c r="A25" s="4" t="s">
        <v>122</v>
      </c>
      <c r="H25" s="5" t="n">
        <v>0</v>
      </c>
    </row>
    <row r="26" spans="1:8">
      <c r="A26" s="4" t="s">
        <v>142</v>
      </c>
      <c r="B26" s="5" t="n">
        <v>0</v>
      </c>
      <c r="C26" s="5" t="n">
        <v>161</v>
      </c>
      <c r="D26" s="5" t="n">
        <v>0</v>
      </c>
      <c r="E26" s="5" t="n">
        <v>297</v>
      </c>
      <c r="F26" s="5" t="n">
        <v>0</v>
      </c>
      <c r="G26" s="5" t="n">
        <v>0</v>
      </c>
      <c r="H26" s="5" t="n">
        <v>458</v>
      </c>
    </row>
    <row r="27" spans="1:8">
      <c r="A27" s="4" t="s">
        <v>143</v>
      </c>
      <c r="B27" s="5" t="n">
        <v>0</v>
      </c>
      <c r="C27" s="5" t="n">
        <v>0</v>
      </c>
      <c r="D27" s="5" t="n">
        <v>-3316</v>
      </c>
      <c r="E27" s="5" t="n">
        <v>0</v>
      </c>
      <c r="F27" s="5" t="n">
        <v>0</v>
      </c>
      <c r="G27" s="5" t="n">
        <v>0</v>
      </c>
      <c r="H27" s="5" t="n">
        <v>-3316</v>
      </c>
    </row>
    <row r="28" spans="1:8">
      <c r="A28" s="4" t="s">
        <v>144</v>
      </c>
      <c r="B28" s="6" t="n">
        <v>0</v>
      </c>
      <c r="C28" s="5" t="n">
        <v>105</v>
      </c>
      <c r="D28" s="5" t="n">
        <v>0</v>
      </c>
      <c r="E28" s="5" t="n">
        <v>0</v>
      </c>
      <c r="F28" s="5" t="n">
        <v>0</v>
      </c>
      <c r="G28" s="5" t="n">
        <v>0</v>
      </c>
      <c r="H28" s="5" t="n">
        <v>105</v>
      </c>
    </row>
    <row r="29" spans="1:8">
      <c r="A29" s="4" t="s">
        <v>145</v>
      </c>
      <c r="B29" s="5" t="n">
        <v>8000</v>
      </c>
    </row>
    <row r="30" spans="1:8">
      <c r="A30" s="4" t="s">
        <v>146</v>
      </c>
      <c r="B30" s="6" t="n">
        <v>0</v>
      </c>
      <c r="C30" s="5" t="n">
        <v>436</v>
      </c>
      <c r="D30" s="5" t="n">
        <v>0</v>
      </c>
      <c r="E30" s="5" t="n">
        <v>0</v>
      </c>
      <c r="F30" s="5" t="n">
        <v>0</v>
      </c>
      <c r="G30" s="5" t="n">
        <v>0</v>
      </c>
      <c r="H30" s="5" t="n">
        <v>436</v>
      </c>
    </row>
    <row r="31" spans="1:8">
      <c r="A31" s="4" t="s">
        <v>147</v>
      </c>
      <c r="G31" s="5" t="n">
        <v>-241</v>
      </c>
    </row>
    <row r="32" spans="1:8">
      <c r="A32" s="4" t="s">
        <v>147</v>
      </c>
      <c r="B32" s="6" t="n">
        <v>0</v>
      </c>
      <c r="C32" s="5" t="n">
        <v>0</v>
      </c>
      <c r="D32" s="5" t="n">
        <v>0</v>
      </c>
      <c r="E32" s="5" t="n">
        <v>0</v>
      </c>
      <c r="F32" s="5" t="n">
        <v>0</v>
      </c>
      <c r="H32" s="5" t="n">
        <v>-241</v>
      </c>
    </row>
    <row r="33" spans="1:8">
      <c r="A33" s="4" t="s">
        <v>148</v>
      </c>
      <c r="B33" s="5" t="n">
        <v>-14000</v>
      </c>
    </row>
    <row r="34" spans="1:8">
      <c r="A34" s="4" t="s">
        <v>149</v>
      </c>
      <c r="B34" s="6" t="n">
        <v>293</v>
      </c>
      <c r="C34" s="5" t="n">
        <v>328450</v>
      </c>
      <c r="D34" s="5" t="n">
        <v>179267</v>
      </c>
      <c r="E34" s="5" t="n">
        <v>-18397</v>
      </c>
      <c r="F34" s="5" t="n">
        <v>-3168</v>
      </c>
      <c r="G34" s="5" t="n">
        <v>-82701</v>
      </c>
      <c r="H34" s="5" t="n">
        <v>403744</v>
      </c>
    </row>
    <row r="35" spans="1:8">
      <c r="A35" s="4" t="s">
        <v>150</v>
      </c>
      <c r="B35" s="5" t="n">
        <v>29318000</v>
      </c>
    </row>
    <row r="36" spans="1:8">
      <c r="A36" s="4" t="s">
        <v>153</v>
      </c>
      <c r="B36" s="6" t="n">
        <v>285</v>
      </c>
      <c r="C36" s="5" t="n">
        <v>330327</v>
      </c>
      <c r="D36" s="5" t="n">
        <v>187153</v>
      </c>
      <c r="E36" s="5" t="n">
        <v>-17804</v>
      </c>
      <c r="F36" s="5" t="n">
        <v>-2361</v>
      </c>
      <c r="G36" s="5" t="n">
        <v>-97921</v>
      </c>
      <c r="H36" s="6" t="n">
        <v>399679</v>
      </c>
    </row>
    <row r="37" spans="1:8">
      <c r="A37" s="4" t="s">
        <v>154</v>
      </c>
      <c r="B37" s="5" t="n">
        <v>28463000</v>
      </c>
      <c r="H37" s="5" t="n">
        <v>28463239</v>
      </c>
    </row>
    <row r="38" spans="1:8">
      <c r="A38" s="3" t="s">
        <v>139</v>
      </c>
    </row>
    <row r="39" spans="1:8">
      <c r="A39" s="4" t="s">
        <v>111</v>
      </c>
      <c r="B39" s="6" t="n">
        <v>0</v>
      </c>
      <c r="C39" s="5" t="n">
        <v>0</v>
      </c>
      <c r="D39" s="5" t="n">
        <v>16185</v>
      </c>
      <c r="E39" s="5" t="n">
        <v>0</v>
      </c>
      <c r="F39" s="5" t="n">
        <v>0</v>
      </c>
      <c r="G39" s="5" t="n">
        <v>0</v>
      </c>
      <c r="H39" s="6" t="n">
        <v>16185</v>
      </c>
    </row>
    <row r="40" spans="1:8">
      <c r="A40" s="4" t="s">
        <v>140</v>
      </c>
      <c r="B40" s="5" t="n">
        <v>0</v>
      </c>
      <c r="C40" s="5" t="n">
        <v>0</v>
      </c>
      <c r="D40" s="5" t="n">
        <v>0</v>
      </c>
      <c r="E40" s="5" t="n">
        <v>0</v>
      </c>
      <c r="F40" s="5" t="n">
        <v>3016</v>
      </c>
      <c r="G40" s="5" t="n">
        <v>0</v>
      </c>
      <c r="H40" s="5" t="n">
        <v>3016</v>
      </c>
    </row>
    <row r="41" spans="1:8">
      <c r="A41" s="4" t="s">
        <v>141</v>
      </c>
      <c r="H41" s="5" t="n">
        <v>19201</v>
      </c>
    </row>
    <row r="42" spans="1:8">
      <c r="A42" s="4" t="s">
        <v>122</v>
      </c>
      <c r="H42" s="5" t="n">
        <v>0</v>
      </c>
    </row>
    <row r="43" spans="1:8">
      <c r="A43" s="4" t="s">
        <v>142</v>
      </c>
      <c r="B43" s="5" t="n">
        <v>0</v>
      </c>
      <c r="C43" s="5" t="n">
        <v>281</v>
      </c>
      <c r="D43" s="5" t="n">
        <v>0</v>
      </c>
      <c r="E43" s="5" t="n">
        <v>594</v>
      </c>
      <c r="F43" s="5" t="n">
        <v>0</v>
      </c>
      <c r="G43" s="5" t="n">
        <v>0</v>
      </c>
      <c r="H43" s="5" t="n">
        <v>875</v>
      </c>
    </row>
    <row r="44" spans="1:8">
      <c r="A44" s="4" t="s">
        <v>143</v>
      </c>
      <c r="B44" s="5" t="n">
        <v>0</v>
      </c>
      <c r="C44" s="5" t="n">
        <v>0</v>
      </c>
      <c r="D44" s="5" t="n">
        <v>-19518</v>
      </c>
      <c r="E44" s="5" t="n">
        <v>0</v>
      </c>
      <c r="F44" s="5" t="n">
        <v>0</v>
      </c>
      <c r="G44" s="5" t="n">
        <v>0</v>
      </c>
      <c r="H44" s="5" t="n">
        <v>-19518</v>
      </c>
    </row>
    <row r="45" spans="1:8">
      <c r="A45" s="4" t="s">
        <v>144</v>
      </c>
      <c r="B45" s="6" t="n">
        <v>0</v>
      </c>
      <c r="C45" s="5" t="n">
        <v>394</v>
      </c>
      <c r="D45" s="5" t="n">
        <v>0</v>
      </c>
      <c r="E45" s="5" t="n">
        <v>0</v>
      </c>
      <c r="F45" s="5" t="n">
        <v>0</v>
      </c>
      <c r="G45" s="5" t="n">
        <v>0</v>
      </c>
      <c r="H45" s="5" t="n">
        <v>394</v>
      </c>
    </row>
    <row r="46" spans="1:8">
      <c r="A46" s="4" t="s">
        <v>145</v>
      </c>
      <c r="B46" s="5" t="n">
        <v>31000</v>
      </c>
    </row>
    <row r="47" spans="1:8">
      <c r="A47" s="4" t="s">
        <v>146</v>
      </c>
      <c r="B47" s="6" t="n">
        <v>0</v>
      </c>
      <c r="C47" s="5" t="n">
        <v>598</v>
      </c>
      <c r="D47" s="5" t="n">
        <v>0</v>
      </c>
      <c r="E47" s="5" t="n">
        <v>0</v>
      </c>
      <c r="F47" s="5" t="n">
        <v>0</v>
      </c>
      <c r="G47" s="5" t="n">
        <v>0</v>
      </c>
      <c r="H47" s="5" t="n">
        <v>598</v>
      </c>
    </row>
    <row r="48" spans="1:8">
      <c r="A48" s="4" t="s">
        <v>147</v>
      </c>
      <c r="G48" s="5" t="n">
        <v>-14417</v>
      </c>
    </row>
    <row r="49" spans="1:8">
      <c r="A49" s="4" t="s">
        <v>147</v>
      </c>
      <c r="B49" s="6" t="n">
        <v>-9</v>
      </c>
      <c r="C49" s="5" t="n">
        <v>0</v>
      </c>
      <c r="D49" s="5" t="n">
        <v>0</v>
      </c>
      <c r="E49" s="5" t="n">
        <v>0</v>
      </c>
      <c r="F49" s="5" t="n">
        <v>0</v>
      </c>
      <c r="H49" s="5" t="n">
        <v>-14426</v>
      </c>
    </row>
    <row r="50" spans="1:8">
      <c r="A50" s="4" t="s">
        <v>148</v>
      </c>
      <c r="B50" s="5" t="n">
        <v>-868000</v>
      </c>
    </row>
    <row r="51" spans="1:8">
      <c r="A51" s="4" t="s">
        <v>155</v>
      </c>
      <c r="B51" s="6" t="n">
        <v>276</v>
      </c>
      <c r="C51" s="5" t="n">
        <v>331600</v>
      </c>
      <c r="D51" s="5" t="n">
        <v>183820</v>
      </c>
      <c r="E51" s="5" t="n">
        <v>-17210</v>
      </c>
      <c r="F51" s="5" t="n">
        <v>655</v>
      </c>
      <c r="G51" s="5" t="n">
        <v>-112338</v>
      </c>
      <c r="H51" s="6" t="n">
        <v>386803</v>
      </c>
    </row>
    <row r="52" spans="1:8">
      <c r="A52" s="4" t="s">
        <v>156</v>
      </c>
      <c r="B52" s="5" t="n">
        <v>27626000</v>
      </c>
      <c r="H52" s="5" t="n">
        <v>27626310</v>
      </c>
    </row>
    <row r="53" spans="1:8">
      <c r="A53" s="4" t="s">
        <v>157</v>
      </c>
      <c r="B53" s="6" t="n">
        <v>280</v>
      </c>
      <c r="C53" s="5" t="n">
        <v>331128</v>
      </c>
      <c r="D53" s="5" t="n">
        <v>177303</v>
      </c>
      <c r="E53" s="5" t="n">
        <v>-17507</v>
      </c>
      <c r="F53" s="5" t="n">
        <v>-851</v>
      </c>
      <c r="G53" s="5" t="n">
        <v>-105885</v>
      </c>
      <c r="H53" s="6" t="n">
        <v>384468</v>
      </c>
    </row>
    <row r="54" spans="1:8">
      <c r="A54" s="4" t="s">
        <v>158</v>
      </c>
      <c r="B54" s="5" t="n">
        <v>28004000</v>
      </c>
    </row>
    <row r="55" spans="1:8">
      <c r="A55" s="3" t="s">
        <v>139</v>
      </c>
    </row>
    <row r="56" spans="1:8">
      <c r="A56" s="4" t="s">
        <v>111</v>
      </c>
      <c r="B56" s="6" t="n">
        <v>0</v>
      </c>
      <c r="C56" s="5" t="n">
        <v>0</v>
      </c>
      <c r="D56" s="5" t="n">
        <v>9643</v>
      </c>
      <c r="E56" s="5" t="n">
        <v>0</v>
      </c>
      <c r="F56" s="5" t="n">
        <v>0</v>
      </c>
      <c r="G56" s="5" t="n">
        <v>0</v>
      </c>
      <c r="H56" s="5" t="n">
        <v>9643</v>
      </c>
    </row>
    <row r="57" spans="1:8">
      <c r="A57" s="4" t="s">
        <v>140</v>
      </c>
      <c r="B57" s="5" t="n">
        <v>0</v>
      </c>
      <c r="C57" s="5" t="n">
        <v>0</v>
      </c>
      <c r="D57" s="5" t="n">
        <v>0</v>
      </c>
      <c r="E57" s="5" t="n">
        <v>0</v>
      </c>
      <c r="F57" s="5" t="n">
        <v>1506</v>
      </c>
      <c r="G57" s="5" t="n">
        <v>0</v>
      </c>
      <c r="H57" s="5" t="n">
        <v>1506</v>
      </c>
    </row>
    <row r="58" spans="1:8">
      <c r="A58" s="4" t="s">
        <v>141</v>
      </c>
      <c r="H58" s="5" t="n">
        <v>11149</v>
      </c>
    </row>
    <row r="59" spans="1:8">
      <c r="A59" s="4" t="s">
        <v>122</v>
      </c>
      <c r="H59" s="5" t="n">
        <v>0</v>
      </c>
    </row>
    <row r="60" spans="1:8">
      <c r="A60" s="4" t="s">
        <v>142</v>
      </c>
      <c r="B60" s="5" t="n">
        <v>0</v>
      </c>
      <c r="C60" s="5" t="n">
        <v>141</v>
      </c>
      <c r="D60" s="5" t="n">
        <v>0</v>
      </c>
      <c r="E60" s="5" t="n">
        <v>297</v>
      </c>
      <c r="F60" s="5" t="n">
        <v>0</v>
      </c>
      <c r="G60" s="5" t="n">
        <v>0</v>
      </c>
      <c r="H60" s="5" t="n">
        <v>438</v>
      </c>
    </row>
    <row r="61" spans="1:8">
      <c r="A61" s="4" t="s">
        <v>143</v>
      </c>
      <c r="B61" s="5" t="n">
        <v>0</v>
      </c>
      <c r="C61" s="5" t="n">
        <v>0</v>
      </c>
      <c r="D61" s="5" t="n">
        <v>-3126</v>
      </c>
      <c r="E61" s="5" t="n">
        <v>0</v>
      </c>
      <c r="F61" s="5" t="n">
        <v>0</v>
      </c>
      <c r="G61" s="5" t="n">
        <v>0</v>
      </c>
      <c r="H61" s="5" t="n">
        <v>-3126</v>
      </c>
    </row>
    <row r="62" spans="1:8">
      <c r="A62" s="4" t="s">
        <v>144</v>
      </c>
      <c r="B62" s="6" t="n">
        <v>0</v>
      </c>
      <c r="C62" s="5" t="n">
        <v>102</v>
      </c>
      <c r="D62" s="5" t="n">
        <v>0</v>
      </c>
      <c r="E62" s="5" t="n">
        <v>0</v>
      </c>
      <c r="F62" s="5" t="n">
        <v>0</v>
      </c>
      <c r="G62" s="5" t="n">
        <v>0</v>
      </c>
      <c r="H62" s="5" t="n">
        <v>102</v>
      </c>
    </row>
    <row r="63" spans="1:8">
      <c r="A63" s="4" t="s">
        <v>145</v>
      </c>
      <c r="B63" s="5" t="n">
        <v>8000</v>
      </c>
    </row>
    <row r="64" spans="1:8">
      <c r="A64" s="4" t="s">
        <v>146</v>
      </c>
      <c r="B64" s="6" t="n">
        <v>0</v>
      </c>
      <c r="C64" s="5" t="n">
        <v>229</v>
      </c>
      <c r="D64" s="5" t="n">
        <v>0</v>
      </c>
      <c r="E64" s="5" t="n">
        <v>0</v>
      </c>
      <c r="F64" s="5" t="n">
        <v>0</v>
      </c>
      <c r="G64" s="5" t="n">
        <v>0</v>
      </c>
      <c r="H64" s="5" t="n">
        <v>229</v>
      </c>
    </row>
    <row r="65" spans="1:8">
      <c r="A65" s="4" t="s">
        <v>147</v>
      </c>
      <c r="G65" s="5" t="n">
        <v>-6453</v>
      </c>
    </row>
    <row r="66" spans="1:8">
      <c r="A66" s="4" t="s">
        <v>147</v>
      </c>
      <c r="B66" s="6" t="n">
        <v>-4</v>
      </c>
      <c r="C66" s="5" t="n">
        <v>0</v>
      </c>
      <c r="D66" s="5" t="n">
        <v>0</v>
      </c>
      <c r="E66" s="5" t="n">
        <v>0</v>
      </c>
      <c r="F66" s="5" t="n">
        <v>0</v>
      </c>
      <c r="H66" s="5" t="n">
        <v>-6457</v>
      </c>
    </row>
    <row r="67" spans="1:8">
      <c r="A67" s="4" t="s">
        <v>148</v>
      </c>
      <c r="B67" s="5" t="n">
        <v>-386000</v>
      </c>
    </row>
    <row r="68" spans="1:8">
      <c r="A68" s="4" t="s">
        <v>155</v>
      </c>
      <c r="B68" s="6" t="n">
        <v>276</v>
      </c>
      <c r="C68" s="6" t="n">
        <v>331600</v>
      </c>
      <c r="D68" s="6" t="n">
        <v>183820</v>
      </c>
      <c r="E68" s="6" t="n">
        <v>-17210</v>
      </c>
      <c r="F68" s="6" t="n">
        <v>655</v>
      </c>
      <c r="G68" s="6" t="n">
        <v>-112338</v>
      </c>
      <c r="H68" s="6" t="n">
        <v>386803</v>
      </c>
    </row>
    <row r="69" spans="1:8">
      <c r="A69" s="4" t="s">
        <v>156</v>
      </c>
      <c r="B69" s="5" t="n">
        <v>27626000</v>
      </c>
      <c r="H69" s="5" t="n">
        <v>2762631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1</v>
      </c>
    </row>
    <row r="3" spans="1:3">
      <c r="A3" s="3" t="s">
        <v>160</v>
      </c>
    </row>
    <row r="4" spans="1:3">
      <c r="A4" s="4" t="s">
        <v>161</v>
      </c>
      <c r="B4" s="7" t="n">
        <v>0.74</v>
      </c>
      <c r="C4" s="7" t="n">
        <v>0.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1</v>
      </c>
    </row>
    <row r="3" spans="1:3">
      <c r="A3" s="3" t="s">
        <v>163</v>
      </c>
    </row>
    <row r="4" spans="1:3">
      <c r="A4" s="4" t="s">
        <v>111</v>
      </c>
      <c r="B4" s="6" t="n">
        <v>16185000</v>
      </c>
      <c r="C4" s="6" t="n">
        <v>16373000</v>
      </c>
    </row>
    <row r="5" spans="1:3">
      <c r="A5" s="3" t="s">
        <v>164</v>
      </c>
    </row>
    <row r="6" spans="1:3">
      <c r="A6" s="4" t="s">
        <v>91</v>
      </c>
      <c r="B6" s="5" t="n">
        <v>-650000</v>
      </c>
      <c r="C6" s="5" t="n">
        <v>-1100000</v>
      </c>
    </row>
    <row r="7" spans="1:3">
      <c r="A7" s="4" t="s">
        <v>165</v>
      </c>
      <c r="B7" s="5" t="n">
        <v>1215000</v>
      </c>
      <c r="C7" s="5" t="n">
        <v>1116000</v>
      </c>
    </row>
    <row r="8" spans="1:3">
      <c r="A8" s="4" t="s">
        <v>166</v>
      </c>
      <c r="B8" s="5" t="n">
        <v>1768000</v>
      </c>
      <c r="C8" s="5" t="n">
        <v>-799000</v>
      </c>
    </row>
    <row r="9" spans="1:3">
      <c r="A9" s="4" t="s">
        <v>167</v>
      </c>
      <c r="B9" s="5" t="n">
        <v>598000</v>
      </c>
      <c r="C9" s="5" t="n">
        <v>876000</v>
      </c>
    </row>
    <row r="10" spans="1:3">
      <c r="A10" s="4" t="s">
        <v>168</v>
      </c>
      <c r="B10" s="5" t="n">
        <v>113000</v>
      </c>
      <c r="C10" s="5" t="n">
        <v>271000</v>
      </c>
    </row>
    <row r="11" spans="1:3">
      <c r="A11" s="4" t="s">
        <v>169</v>
      </c>
      <c r="B11" s="5" t="n">
        <v>875000</v>
      </c>
      <c r="C11" s="5" t="n">
        <v>914000</v>
      </c>
    </row>
    <row r="12" spans="1:3">
      <c r="A12" s="4" t="s">
        <v>170</v>
      </c>
      <c r="B12" s="5" t="n">
        <v>109000</v>
      </c>
      <c r="C12" s="5" t="n">
        <v>89000</v>
      </c>
    </row>
    <row r="13" spans="1:3">
      <c r="A13" s="4" t="s">
        <v>171</v>
      </c>
      <c r="B13" s="5" t="n">
        <v>-58304000</v>
      </c>
      <c r="C13" s="5" t="n">
        <v>-52350000</v>
      </c>
    </row>
    <row r="14" spans="1:3">
      <c r="A14" s="4" t="s">
        <v>172</v>
      </c>
      <c r="B14" s="5" t="n">
        <v>-1270121000</v>
      </c>
      <c r="C14" s="5" t="n">
        <v>-1190708000</v>
      </c>
    </row>
    <row r="15" spans="1:3">
      <c r="A15" s="4" t="s">
        <v>173</v>
      </c>
      <c r="B15" s="5" t="n">
        <v>1225988000</v>
      </c>
      <c r="C15" s="5" t="n">
        <v>1250000000</v>
      </c>
    </row>
    <row r="16" spans="1:3">
      <c r="A16" s="4" t="s">
        <v>174</v>
      </c>
      <c r="B16" s="5" t="n">
        <v>-259000</v>
      </c>
      <c r="C16" s="5" t="n">
        <v>-89000</v>
      </c>
    </row>
    <row r="17" spans="1:3">
      <c r="A17" s="4" t="s">
        <v>95</v>
      </c>
      <c r="B17" s="5" t="n">
        <v>-851000</v>
      </c>
      <c r="C17" s="5" t="n">
        <v>-801000</v>
      </c>
    </row>
    <row r="18" spans="1:3">
      <c r="A18" s="4" t="s">
        <v>175</v>
      </c>
      <c r="B18" s="5" t="n">
        <v>136000</v>
      </c>
      <c r="C18" s="5" t="n">
        <v>149000</v>
      </c>
    </row>
    <row r="19" spans="1:3">
      <c r="A19" s="4" t="s">
        <v>176</v>
      </c>
      <c r="B19" s="5" t="n">
        <v>-506000</v>
      </c>
      <c r="C19" s="5" t="n">
        <v>-759000</v>
      </c>
    </row>
    <row r="20" spans="1:3">
      <c r="A20" s="4" t="s">
        <v>177</v>
      </c>
      <c r="B20" s="5" t="n">
        <v>582000</v>
      </c>
      <c r="C20" s="5" t="n">
        <v>212000</v>
      </c>
    </row>
    <row r="21" spans="1:3">
      <c r="A21" s="4" t="s">
        <v>178</v>
      </c>
      <c r="B21" s="5" t="n">
        <v>-20000</v>
      </c>
      <c r="C21" s="5" t="n">
        <v>-4000</v>
      </c>
    </row>
    <row r="22" spans="1:3">
      <c r="A22" s="4" t="s">
        <v>97</v>
      </c>
      <c r="B22" s="5" t="n">
        <v>-14735000</v>
      </c>
      <c r="C22" s="5" t="n">
        <v>-8698000</v>
      </c>
    </row>
    <row r="23" spans="1:3">
      <c r="A23" s="4" t="s">
        <v>179</v>
      </c>
      <c r="B23" s="5" t="n">
        <v>-97877000</v>
      </c>
      <c r="C23" s="5" t="n">
        <v>14692000</v>
      </c>
    </row>
    <row r="24" spans="1:3">
      <c r="A24" s="3" t="s">
        <v>180</v>
      </c>
    </row>
    <row r="25" spans="1:3">
      <c r="A25" s="4" t="s">
        <v>181</v>
      </c>
      <c r="B25" s="5" t="n">
        <v>7697000</v>
      </c>
      <c r="C25" s="5" t="n">
        <v>-50494000</v>
      </c>
    </row>
    <row r="26" spans="1:3">
      <c r="A26" s="4" t="s">
        <v>182</v>
      </c>
      <c r="B26" s="5" t="n">
        <v>-2925000</v>
      </c>
      <c r="C26" s="5" t="n">
        <v>-2475000</v>
      </c>
    </row>
    <row r="27" spans="1:3">
      <c r="A27" s="3" t="s">
        <v>183</v>
      </c>
    </row>
    <row r="28" spans="1:3">
      <c r="A28" s="4" t="s">
        <v>184</v>
      </c>
      <c r="B28" s="5" t="n">
        <v>-6759000</v>
      </c>
      <c r="C28" s="5" t="n">
        <v>-7038000</v>
      </c>
    </row>
    <row r="29" spans="1:3">
      <c r="A29" s="4" t="s">
        <v>185</v>
      </c>
      <c r="B29" s="5" t="n">
        <v>-1722000</v>
      </c>
      <c r="C29" s="5" t="n">
        <v>-577000</v>
      </c>
    </row>
    <row r="30" spans="1:3">
      <c r="A30" s="4" t="s">
        <v>186</v>
      </c>
      <c r="B30" s="5" t="n">
        <v>-180000</v>
      </c>
      <c r="C30" s="5" t="n">
        <v>-180000</v>
      </c>
    </row>
    <row r="31" spans="1:3">
      <c r="A31" s="4" t="s">
        <v>187</v>
      </c>
      <c r="B31" s="5" t="n">
        <v>0</v>
      </c>
      <c r="C31" s="5" t="n">
        <v>-600000</v>
      </c>
    </row>
    <row r="32" spans="1:3">
      <c r="A32" s="3" t="s">
        <v>188</v>
      </c>
    </row>
    <row r="33" spans="1:3">
      <c r="A33" s="4" t="s">
        <v>189</v>
      </c>
      <c r="B33" s="5" t="n">
        <v>12930000</v>
      </c>
      <c r="C33" s="5" t="n">
        <v>14648000</v>
      </c>
    </row>
    <row r="34" spans="1:3">
      <c r="A34" s="4" t="s">
        <v>190</v>
      </c>
      <c r="B34" s="5" t="n">
        <v>1835000</v>
      </c>
      <c r="C34" s="5" t="n">
        <v>3105000</v>
      </c>
    </row>
    <row r="35" spans="1:3">
      <c r="A35" s="4" t="s">
        <v>191</v>
      </c>
      <c r="B35" s="5" t="n">
        <v>1204000</v>
      </c>
      <c r="C35" s="5" t="n">
        <v>2456000</v>
      </c>
    </row>
    <row r="36" spans="1:3">
      <c r="A36" s="4" t="s">
        <v>192</v>
      </c>
      <c r="B36" s="5" t="n">
        <v>12080000</v>
      </c>
      <c r="C36" s="5" t="n">
        <v>-41155000</v>
      </c>
    </row>
    <row r="37" spans="1:3">
      <c r="A37" s="3" t="s">
        <v>193</v>
      </c>
    </row>
    <row r="38" spans="1:3">
      <c r="A38" s="4" t="s">
        <v>194</v>
      </c>
      <c r="B38" s="5" t="n">
        <v>16501000</v>
      </c>
      <c r="C38" s="5" t="n">
        <v>28060000</v>
      </c>
    </row>
    <row r="39" spans="1:3">
      <c r="A39" s="4" t="s">
        <v>195</v>
      </c>
      <c r="B39" s="5" t="n">
        <v>18635000</v>
      </c>
      <c r="C39" s="5" t="n">
        <v>-43762000</v>
      </c>
    </row>
    <row r="40" spans="1:3">
      <c r="A40" s="4" t="s">
        <v>196</v>
      </c>
      <c r="B40" s="5" t="n">
        <v>-100000000</v>
      </c>
      <c r="C40" s="5" t="n">
        <v>-115000000</v>
      </c>
    </row>
    <row r="41" spans="1:3">
      <c r="A41" s="4" t="s">
        <v>197</v>
      </c>
      <c r="B41" s="5" t="n">
        <v>165000000</v>
      </c>
      <c r="C41" s="5" t="n">
        <v>205000000</v>
      </c>
    </row>
    <row r="42" spans="1:3">
      <c r="A42" s="4" t="s">
        <v>198</v>
      </c>
      <c r="B42" s="5" t="n">
        <v>3511000</v>
      </c>
      <c r="C42" s="5" t="n">
        <v>5533000</v>
      </c>
    </row>
    <row r="43" spans="1:3">
      <c r="A43" s="4" t="s">
        <v>199</v>
      </c>
      <c r="B43" s="5" t="n">
        <v>-19774000</v>
      </c>
      <c r="C43" s="5" t="n">
        <v>-20491000</v>
      </c>
    </row>
    <row r="44" spans="1:3">
      <c r="A44" s="4" t="s">
        <v>147</v>
      </c>
      <c r="B44" s="5" t="n">
        <v>-14426000</v>
      </c>
      <c r="C44" s="5" t="n">
        <v>-3967000</v>
      </c>
    </row>
    <row r="45" spans="1:3">
      <c r="A45" s="4" t="s">
        <v>200</v>
      </c>
      <c r="B45" s="5" t="n">
        <v>394000</v>
      </c>
      <c r="C45" s="5" t="n">
        <v>599000</v>
      </c>
    </row>
    <row r="46" spans="1:3">
      <c r="A46" s="4" t="s">
        <v>201</v>
      </c>
      <c r="B46" s="5" t="n">
        <v>69841000</v>
      </c>
      <c r="C46" s="5" t="n">
        <v>55972000</v>
      </c>
    </row>
    <row r="47" spans="1:3">
      <c r="A47" s="4" t="s">
        <v>202</v>
      </c>
      <c r="B47" s="5" t="n">
        <v>-15956000</v>
      </c>
      <c r="C47" s="5" t="n">
        <v>29509000</v>
      </c>
    </row>
    <row r="48" spans="1:3">
      <c r="A48" s="4" t="s">
        <v>203</v>
      </c>
      <c r="B48" s="5" t="n">
        <v>86101000</v>
      </c>
      <c r="C48" s="5" t="n">
        <v>48607000</v>
      </c>
    </row>
    <row r="49" spans="1:3">
      <c r="A49" s="4" t="s">
        <v>204</v>
      </c>
      <c r="B49" s="5" t="n">
        <v>70145000</v>
      </c>
      <c r="C49" s="5" t="n">
        <v>78116000</v>
      </c>
    </row>
    <row r="50" spans="1:3">
      <c r="A50" s="3" t="s">
        <v>205</v>
      </c>
    </row>
    <row r="51" spans="1:3">
      <c r="A51" s="4" t="s">
        <v>206</v>
      </c>
      <c r="B51" s="5" t="n">
        <v>3904000</v>
      </c>
      <c r="C51" s="5" t="n">
        <v>4783000</v>
      </c>
    </row>
    <row r="52" spans="1:3">
      <c r="A52" s="4" t="s">
        <v>207</v>
      </c>
      <c r="B52" s="5" t="n">
        <v>13032000</v>
      </c>
      <c r="C52" s="5" t="n">
        <v>8316000</v>
      </c>
    </row>
    <row r="53" spans="1:3">
      <c r="A53" s="3" t="s">
        <v>208</v>
      </c>
    </row>
    <row r="54" spans="1:3">
      <c r="A54" s="4" t="s">
        <v>209</v>
      </c>
      <c r="B54" s="5" t="n">
        <v>743000</v>
      </c>
      <c r="C54" s="5" t="n">
        <v>318000</v>
      </c>
    </row>
    <row r="55" spans="1:3">
      <c r="A55" s="4" t="s">
        <v>210</v>
      </c>
      <c r="B55" s="6" t="n">
        <v>3542000</v>
      </c>
      <c r="C55" s="6" t="n">
        <v>38630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30:30Z</dcterms:created>
  <dcterms:modified xmlns:dcterms="http://purl.org/dc/terms/" xmlns:xsi="http://www.w3.org/2001/XMLSchema-instance" xsi:type="dcterms:W3CDTF">2019-07-31T16:30:30Z</dcterms:modified>
</cp:coreProperties>
</file>